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Notes Receivable" sheetId="9" state="visible" r:id="rId9"/>
    <sheet xmlns:r="http://schemas.openxmlformats.org/officeDocument/2006/relationships" name="Variable Interest Entit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Retirement Savings Pla"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Notes Receivable (Tables)" sheetId="26" state="visible" r:id="rId26"/>
    <sheet xmlns:r="http://schemas.openxmlformats.org/officeDocument/2006/relationships" name="Variable Interest Entities (Tab"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Fair Value of Financial Instr3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Earnings Per Share (Tables)" sheetId="36" state="visible" r:id="rId36"/>
    <sheet xmlns:r="http://schemas.openxmlformats.org/officeDocument/2006/relationships" name="Selected Quarterly Financial 37" sheetId="37" state="visible" r:id="rId37"/>
    <sheet xmlns:r="http://schemas.openxmlformats.org/officeDocument/2006/relationships" name="Organization (Details)"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Notes Receivable (Narrative) (D" sheetId="42" state="visible" r:id="rId42"/>
    <sheet xmlns:r="http://schemas.openxmlformats.org/officeDocument/2006/relationships" name="Notes Receivable (Information R" sheetId="43" state="visible" r:id="rId43"/>
    <sheet xmlns:r="http://schemas.openxmlformats.org/officeDocument/2006/relationships" name="Notes Receivable (Future Contra" sheetId="44" state="visible" r:id="rId44"/>
    <sheet xmlns:r="http://schemas.openxmlformats.org/officeDocument/2006/relationships" name="Notes Receivable (Activity In T" sheetId="45" state="visible" r:id="rId45"/>
    <sheet xmlns:r="http://schemas.openxmlformats.org/officeDocument/2006/relationships" name="Notes Receivable (Delinquency S" sheetId="46" state="visible" r:id="rId46"/>
    <sheet xmlns:r="http://schemas.openxmlformats.org/officeDocument/2006/relationships" name="Variable Interest Entities (Nar" sheetId="47" state="visible" r:id="rId47"/>
    <sheet xmlns:r="http://schemas.openxmlformats.org/officeDocument/2006/relationships" name="Variable Interest Entities (Inf" sheetId="48" state="visible" r:id="rId48"/>
    <sheet xmlns:r="http://schemas.openxmlformats.org/officeDocument/2006/relationships" name="Inventory (Narrative) (Details)" sheetId="49" state="visible" r:id="rId49"/>
    <sheet xmlns:r="http://schemas.openxmlformats.org/officeDocument/2006/relationships" name="Inventory (Summary Of Inventory" sheetId="50" state="visible" r:id="rId50"/>
    <sheet xmlns:r="http://schemas.openxmlformats.org/officeDocument/2006/relationships" name="Property and Equipment (Narrati" sheetId="51" state="visible" r:id="rId51"/>
    <sheet xmlns:r="http://schemas.openxmlformats.org/officeDocument/2006/relationships" name="Property and Equipment (Summary" sheetId="52" state="visible" r:id="rId52"/>
    <sheet xmlns:r="http://schemas.openxmlformats.org/officeDocument/2006/relationships" name="Intangible Assets (Intangible A" sheetId="53" state="visible" r:id="rId53"/>
    <sheet xmlns:r="http://schemas.openxmlformats.org/officeDocument/2006/relationships" name="Intangible Assets (Future Amort" sheetId="54" state="visible" r:id="rId54"/>
    <sheet xmlns:r="http://schemas.openxmlformats.org/officeDocument/2006/relationships" name="Debt (Lines-Of-Credit and Notes" sheetId="55" state="visible" r:id="rId55"/>
    <sheet xmlns:r="http://schemas.openxmlformats.org/officeDocument/2006/relationships" name="Debt (Receivable-Backed Notes P" sheetId="56" state="visible" r:id="rId56"/>
    <sheet xmlns:r="http://schemas.openxmlformats.org/officeDocument/2006/relationships" name="Debt (Junior Subordinated Deben" sheetId="57" state="visible" r:id="rId57"/>
    <sheet xmlns:r="http://schemas.openxmlformats.org/officeDocument/2006/relationships" name="Debt (Contractual Minimum Princ" sheetId="58" state="visible" r:id="rId58"/>
    <sheet xmlns:r="http://schemas.openxmlformats.org/officeDocument/2006/relationships" name="Debt (Lines-Of-Credit And Not59" sheetId="59" state="visible" r:id="rId59"/>
    <sheet xmlns:r="http://schemas.openxmlformats.org/officeDocument/2006/relationships" name="Debt (Receivable-Backed Notes60" sheetId="60" state="visible" r:id="rId60"/>
    <sheet xmlns:r="http://schemas.openxmlformats.org/officeDocument/2006/relationships" name="Debt (Junior Subordinated Deb61" sheetId="61" state="visible" r:id="rId61"/>
    <sheet xmlns:r="http://schemas.openxmlformats.org/officeDocument/2006/relationships" name="Fair Value of Financial Instr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Income Taxes (Narrative) (Detai" sheetId="65" state="visible" r:id="rId65"/>
    <sheet xmlns:r="http://schemas.openxmlformats.org/officeDocument/2006/relationships" name="Income Taxes (Provision For Inc" sheetId="66" state="visible" r:id="rId66"/>
    <sheet xmlns:r="http://schemas.openxmlformats.org/officeDocument/2006/relationships" name="Income Taxes (Reasons For The D" sheetId="67" state="visible" r:id="rId67"/>
    <sheet xmlns:r="http://schemas.openxmlformats.org/officeDocument/2006/relationships" name="Income Taxes (Deferred Income T" sheetId="68" state="visible" r:id="rId68"/>
    <sheet xmlns:r="http://schemas.openxmlformats.org/officeDocument/2006/relationships" name="Employee Retirement Savings P69" sheetId="69" state="visible" r:id="rId69"/>
    <sheet xmlns:r="http://schemas.openxmlformats.org/officeDocument/2006/relationships" name="Related Party Transactions (Det" sheetId="70" state="visible" r:id="rId70"/>
    <sheet xmlns:r="http://schemas.openxmlformats.org/officeDocument/2006/relationships" name="Segment Reporting (Details)" sheetId="71" state="visible" r:id="rId71"/>
    <sheet xmlns:r="http://schemas.openxmlformats.org/officeDocument/2006/relationships" name="Earnings Per Share (Details)"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796">
  <si>
    <t>Document And Entity Information - USD ($)</t>
  </si>
  <si>
    <t>12 Months Ended</t>
  </si>
  <si>
    <t>Dec. 31, 2017</t>
  </si>
  <si>
    <t>Mar. 01, 2018</t>
  </si>
  <si>
    <t>Jun. 30, 2017</t>
  </si>
  <si>
    <t>Document And Entity Information [Abstract]</t>
  </si>
  <si>
    <t>Entity Registrant Name</t>
  </si>
  <si>
    <t>BLUEGREEN VACATIONS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Public Float</t>
  </si>
  <si>
    <t>Entity Common Stock, Shares Outstanding</t>
  </si>
  <si>
    <t>Entity Well-known Seasoned Issuer</t>
  </si>
  <si>
    <t>No</t>
  </si>
  <si>
    <t>Entity Current Reporting Status</t>
  </si>
  <si>
    <t>Yes</t>
  </si>
  <si>
    <t>Entity Voluntary Filers</t>
  </si>
  <si>
    <t>Trading Symbol</t>
  </si>
  <si>
    <t>bxg</t>
  </si>
  <si>
    <t>Consolidated Balance Sheets - USD ($) $ in Thousands</t>
  </si>
  <si>
    <t>Dec. 31, 2016</t>
  </si>
  <si>
    <t>ASSETS</t>
  </si>
  <si>
    <t>Cash and cash equivalents</t>
  </si>
  <si>
    <t>Restricted cash ($19,488 and $21,894 in VIEs at December 31, 2017 and December 31, 2016, respectively)</t>
  </si>
  <si>
    <t>Notes receivable, net ($282,599 and $287,012 in VIEs at December 31, 2017 and December 31, 2016, respectively)</t>
  </si>
  <si>
    <t>Inventory</t>
  </si>
  <si>
    <t>Prepaid expenses</t>
  </si>
  <si>
    <t>Other assets</t>
  </si>
  <si>
    <t>Intangible assets, net</t>
  </si>
  <si>
    <t>Loan to related party</t>
  </si>
  <si>
    <t>Property and equipment, net</t>
  </si>
  <si>
    <t>Total assets</t>
  </si>
  <si>
    <t>Liabilities</t>
  </si>
  <si>
    <t>Accounts payable</t>
  </si>
  <si>
    <t>Accrued liabilities and other</t>
  </si>
  <si>
    <t>Deferred income</t>
  </si>
  <si>
    <t>Deferred income taxes</t>
  </si>
  <si>
    <t>Receivable-backed notes payable - recourse</t>
  </si>
  <si>
    <t>Receivable-backed notes payable - non-recourse (in VIEs)</t>
  </si>
  <si>
    <t>Lines-of-credit and notes payable</t>
  </si>
  <si>
    <t>Junior subordinated debentures</t>
  </si>
  <si>
    <t>Total liabilities</t>
  </si>
  <si>
    <t>Commitments and Contingencies -See Note 10</t>
  </si>
  <si>
    <t xml:space="preserve"> </t>
  </si>
  <si>
    <t>Shareholders' Equity</t>
  </si>
  <si>
    <t>Common stock, $.01 par value, 100,000,000 shares authorized; 74,734,455 shares issued and outstanding at December 31, 2017 and 70,997,732 shares issued and outstanding at December 31, 2016</t>
  </si>
  <si>
    <t>[1]</t>
  </si>
  <si>
    <t>Additional paid-in capital</t>
  </si>
  <si>
    <t>Retained earnings</t>
  </si>
  <si>
    <t>Total Bluegreen Corporation shareholder's equity</t>
  </si>
  <si>
    <t>Non-controlling interest</t>
  </si>
  <si>
    <t>Total shareholder's equity</t>
  </si>
  <si>
    <t>Total liabilities and shareholder's equity</t>
  </si>
  <si>
    <t>The number of shares of common stock issued and outstanding were based on shares issued in connection with our initial public offering during November 2017 and give effect to the stock split effected in connection therein as if the stock split was effected January 1, 2016.  See Note 1: Organization for further discussion.</t>
  </si>
  <si>
    <t>Consolidated Balance Sheets (Parenthetical) - USD ($) $ in Thousands</t>
  </si>
  <si>
    <t>Restricted cash</t>
  </si>
  <si>
    <t>Notes receivable, net</t>
  </si>
  <si>
    <t>Common Stock, par value</t>
  </si>
  <si>
    <t>Common stock, shares authorized</t>
  </si>
  <si>
    <t>Common stock, shares issued</t>
  </si>
  <si>
    <t>Common stock, shares outstanding</t>
  </si>
  <si>
    <t>Variable Interest Entity, Primary Beneficiary [Member]</t>
  </si>
  <si>
    <t>Consolidated Statements Of Income And Comprehensive Income - USD ($) $ in Thousands</t>
  </si>
  <si>
    <t>Dec. 31, 2015</t>
  </si>
  <si>
    <t>Revenues:</t>
  </si>
  <si>
    <t>Gross sales of VOIs</t>
  </si>
  <si>
    <t>Estimated uncollectible VOI notes receivable</t>
  </si>
  <si>
    <t>Sales of VOIs</t>
  </si>
  <si>
    <t>Fee-based sales commission revenue</t>
  </si>
  <si>
    <t>Other fee-based services revenue</t>
  </si>
  <si>
    <t>Interest income</t>
  </si>
  <si>
    <t>Other income, net</t>
  </si>
  <si>
    <t>Total revenues</t>
  </si>
  <si>
    <t>Costs and expenses:</t>
  </si>
  <si>
    <t>Cost of VOIs sold</t>
  </si>
  <si>
    <t>Cost of other fee-based services</t>
  </si>
  <si>
    <t>Selling, general and administrative expenses</t>
  </si>
  <si>
    <t>Interest expense</t>
  </si>
  <si>
    <t>Total costs and expenses</t>
  </si>
  <si>
    <t>Income before non-controlling interest and provision for income taxes</t>
  </si>
  <si>
    <t>(Benefit) provision for income taxes</t>
  </si>
  <si>
    <t>Net income</t>
  </si>
  <si>
    <t>Less: Net income attributable to non-controlling interest</t>
  </si>
  <si>
    <t>Net income attributable to Bluegreen Vacations Corporation Shareholders</t>
  </si>
  <si>
    <t>Earnings per share attributable to Bluegreen Vacation Corporation shareholders - Basic and diluted</t>
  </si>
  <si>
    <t>[2]</t>
  </si>
  <si>
    <t>Weighted average number of common shares:</t>
  </si>
  <si>
    <t>Basic and diluted</t>
  </si>
  <si>
    <t>The calculation of basic and diluted earnings per share were based on shares issued in connection with our initial public offering during November 2017 and give effect to the stock split effected in connection therein as if the stock split is effected January 1, 2015. See Note 1: Organization and Note 15: Earnings Per Share for further discussion.</t>
  </si>
  <si>
    <t>The calculation of basic and diluted earnings per share were based on shares issued in connection with our initial public offering during November 2017 and give effect to the stock split effected in connection therein as if the stock split was effected January 1, 2016. See Note 1: Organization and Note 15: Earnings Per Share for further discussion.</t>
  </si>
  <si>
    <t>Consolidated Statements Of Shareholder's Equity - USD ($) $ in Thousands</t>
  </si>
  <si>
    <t>Common Stock [Member]</t>
  </si>
  <si>
    <t>Additional Paid-In-Capital [Member]</t>
  </si>
  <si>
    <t>Retained Earnings [Member]</t>
  </si>
  <si>
    <t>Equity Attributable To Non-Controlling Interests [Member]</t>
  </si>
  <si>
    <t>Total</t>
  </si>
  <si>
    <t>Beginning balance at Dec. 31, 2015</t>
  </si>
  <si>
    <t>Beginning balance, shares at Dec. 31, 2015</t>
  </si>
  <si>
    <t>Member distributions to Non-controlling interest holder</t>
  </si>
  <si>
    <t>Dividends to shareholder</t>
  </si>
  <si>
    <t>Ending balance at Dec. 31, 2016</t>
  </si>
  <si>
    <t>Ending balance, shares at Dec. 31, 2016</t>
  </si>
  <si>
    <t>Issuance of common stock upon initial public offering, net of offering costs</t>
  </si>
  <si>
    <t>Issuance of common stock upon initial public offering, net of offering costs, shares</t>
  </si>
  <si>
    <t>Ending balance at Dec. 31, 2017</t>
  </si>
  <si>
    <t>Ending balance, shares at Dec. 31, 2017</t>
  </si>
  <si>
    <t>The number of shares of common stock issued and outstanding were based on shares issued in connection with our initial public offering during November 2017 and give effect to the stock split effected in connection therein as if the stock split was effected January 1, 2015.  See Note 1: Organization for further discussion</t>
  </si>
  <si>
    <t>Consolidated Statements Of Cash Flows - USD ($) $ in Thousands</t>
  </si>
  <si>
    <t>Operating activities:</t>
  </si>
  <si>
    <t>Adjustment to reconcile net income to net cash provided by operating activities:</t>
  </si>
  <si>
    <t>Depreciation and amortization</t>
  </si>
  <si>
    <t>Loss (Gain) on disposal of property and equipment</t>
  </si>
  <si>
    <t>Provision for credit losses</t>
  </si>
  <si>
    <t>(Benefit) provision for deferred income taxes</t>
  </si>
  <si>
    <t>Changes in operating assets and liabilities:</t>
  </si>
  <si>
    <t>Notes receivable</t>
  </si>
  <si>
    <t>Prepaid expenses and other assets</t>
  </si>
  <si>
    <t>Accounts payable, accrued liabilities and other, and deferred income</t>
  </si>
  <si>
    <t>Net cash provided by operating activities</t>
  </si>
  <si>
    <t>Investing activities:</t>
  </si>
  <si>
    <t>Purchases of property and equipment</t>
  </si>
  <si>
    <t>Proceeds from sale of property and equipment</t>
  </si>
  <si>
    <t>Loan to related party, net</t>
  </si>
  <si>
    <t>Net cash used in investing activities</t>
  </si>
  <si>
    <t>Financing activities:</t>
  </si>
  <si>
    <t>Proceeds from borrowings collateralized by notes receivable</t>
  </si>
  <si>
    <t>Payments on borrowings collateralized by notes receivable</t>
  </si>
  <si>
    <t>Proceeds from borrowings under line-of-credit facilities and notes payable</t>
  </si>
  <si>
    <t>Payments under line-of-credit facilities and notes payable</t>
  </si>
  <si>
    <t>Payments of debt issuance costs</t>
  </si>
  <si>
    <t>Gross proceeds from public offering</t>
  </si>
  <si>
    <t>Payments of public offering costs</t>
  </si>
  <si>
    <t>Distributions to non-controlling interest</t>
  </si>
  <si>
    <t>Dividends paid</t>
  </si>
  <si>
    <t>Net cash provided by (used in) financing activities</t>
  </si>
  <si>
    <t>Net increase (decrease) in cash and cash equivalents and restricted cash</t>
  </si>
  <si>
    <t>Cash, cash equivalents and restricted cash at beginning of period</t>
  </si>
  <si>
    <t>Cash, cash equivalents and restricted cash at end of period</t>
  </si>
  <si>
    <t>Supplemental schedule of operating cash flow</t>
  </si>
  <si>
    <t>Interest paid, net of amounts capitalized</t>
  </si>
  <si>
    <t>Income taxes paid</t>
  </si>
  <si>
    <t>Organization</t>
  </si>
  <si>
    <t>Organization [Abstract]</t>
  </si>
  <si>
    <t xml:space="preserve">1. Organization
﻿
Initial Public Offering
﻿
The initial public offering of our common stock was closed on November 17, 2017. In the initial public offering, we sold 3,736,723 shares of our common stock at the public offering price of $14.00 per share, less underwriting discounts and commissions. We received net proceeds of approximately $47.3 million from our sale of shares in the initial public offering. In addition, BBX Capital Corporation (NYSE: BBX) (“BBX Capital”), our sole shareholder prior to the initial public offering, sold, as selling shareholder, 3,736,722 shares of our common stock, including 974,797 shares sold on December 5, 2017 pursuant to the underwriters exercise of its option to purchase additional shares, at the public offering price of $14.00 per share, less underwriting discounts and commissions. We did not receive any proceeds from the sale of shares by BBX Capital. BBX Capital continues to own approximately 90% of our outstanding common stock. Our common stock began trading on the New York Stock Exchange (the “NYSE”) on November 17, 2017 under the symbol “BXG.” In connection with the initial public offering, we effected a 709,977 -for-1 stock split. All share and per share amounts herein reflect, or are calculated after giving effect to, such stock split.
﻿
Our Business
﻿
We are a leading vacation ownership company that markets and sells VOIs and manages resorts in top leisure and urban destinations. Our resort network includes 43 Club Resorts (resorts in which owners in the Bluegreen Vacation Club (“Vacation Club”) have the right to use most of the units in connection with their VOI ownership) and 24 Club Associate Resorts (resorts in which owners in our Vacation Club have the right to use a limited number of units in connection with their VOI ownership). We are a sales, marketing, and management company focused on the vacation ownership industry. We market, sell and manage vacation ownership interests (“VOIs”) in resorts, which are generally located in popular, high-volume, “drive-to” vacation destinations. The resorts in which we market, sell or manage VOIs were either developed or acquired by us, or were developed and are owned by third parties. We earn fees for providing sales and marketing services to third party developers. We also earn fees by providing management services to the Bluegreen Vacation Club (the “Vacation Club”) and home owners’ associations (“HOAs”), mortgage servicing, VOI title services, reservation services, and construction design and development services. In addition, we provide financing to FICO score-qualified individual purchasers of VOIs, which generates significant interest income. </t>
  </si>
  <si>
    <t>Basis of Presentation and Significant Accounting Policies</t>
  </si>
  <si>
    <t>Basis of Presentation and Significant Accounting Policies [Abstract]</t>
  </si>
  <si>
    <t xml:space="preserve">2. Basis of Presentation and Significant Accounting Policies
﻿
Principles of Consolidation and Basis of Presentation
﻿
Our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BX Capital acquired a controlling interest in us. In connection with the acquisition, our assets and liabilities were measured at fair value as of the date of acquisition.
﻿
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our estimates, including those that relate to the estimated future sales value of inventory; the recognition of revenue, including revenue recognition under the percentage-of-completion method of accounting; our allowance for credit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Cash and Cash Equivalents
﻿
We generally invest cash in excess of our immediate operating requirements in short-term time deposits and money market instruments, typically with original maturities at the date of purchase of three months or less. We maintain cash and cash equivalents with various financial institutions. These financial institutions are located throughout the United States and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
﻿
Restricted Cash
﻿
Restricted cash consists primarily of customer deposits held in escrow accounts and cash collected on pledged/secured notes receivable not yet remitted to lenders.
﻿
Revenue Recognition
﻿
Revenue is recorded for the sale of VOIs, net of a provision for credit losses, in accordance with timeshare accounting guidance. In accordance with the requirements of ASC 970, Real Estate (“ASC 970”), we recognize revenue on VOI sales when a minimum of 10% of the sales price has been received in cash (demonstrating the buyer’s commitment), the legal rescission period has expired, collectibility of the receivable representing the remainder of the sales price is reasonably assured and we have completed substantially all of our obligations with respect to any development related to the real estate sold.
﻿
We believe that we use a reasonably reliable methodology to estimate the collectibility of the receivables representing the remainder of the sales price of real estate sold. Our policies regarding the estimation of credit losses on our notes receivable are discussed in further detail under “Notes Receivable” below.
﻿
Under timeshare accounting rules, the calculation of the adequacy of a buyer’s commitment for the sale of VOIs requires that cash received towards the purchase of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we provide to buyers of our VOIs may result in additional VOI sales being deferred or extend the period during which a sale is deferred.
﻿
In cases where construction and development on our owned resorts has not been substantially completed, we recognize revenue in accordance with the percentage-of-completion method of accounting. Should our estimates of the total anticipated cost of completing any of our projects increase, we may be required to defer a greater amount of revenue or may be required to defer revenue for a longer period of time.
﻿
Under timeshare accounting rules, rental operations, including accommodations provided through the use of our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us during the holding period of unsold VOIs, such as developer subsidies and maintenance fees on unsold VOI inventory. During each of the years presented, all of our rental revenue and sampler revenue earned was recorded as an offset to cost of other fee-based services, as such amounts were less than the incremental carrying cost.
﻿
In addition to sales of VOIs, we also generate revenue from the activities listed below. The table provides a brief description of the applicable revenue recognition policy:
﻿
﻿
Activity
Revenue is recognized when:
Fee-based sales commissions
The sale transaction with the VOI purchaser is consummated in accordance with the terms of the agreement with the third-party developer and the related consumer rescission period has expired.
﻿
Resort management and service fees
Management services are rendered (1) .
﻿
Resort title fees
Escrow amounts are released and title documents are completed.
﻿
Rental and sampler program
Guests complete stays at the resorts. Rental and sampler program proceeds are classified as a reduction to “Cost of other fee-based services” in our Consolidated Statements of Income and Comprehensive Income.
﻿
(1)
In connection with our management of HOAs, we act as agent for the HOA to operate the resort as provided under the management agreements. In certain cases, personnel at the resorts are our employees. The HOAs bear the costs of such personnel and generally pay us in advance of, or simultaneously with, the payment of payroll. In accordance with ASC 605-45, Overall Considerations of Reporting Revenues Gross as a Principal versus Net as an Agent , reimbursements from the HOAs relating to direct pass-through costs are recorded net of the related expenses.
﻿
Our cost of other fee-based services consists of the costs associated with the various activities described above, as well as developer subsidies and maintenance fees on our unsold VOIs.
﻿
Notes Receivable
﻿
Our notes receivable are carried at amortized cost less an allowance for credit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17 and December 31, 2016 , $12.9 million and $11.4 million , respectively, of our VOI notes receivable were more than 90 days past due, and accordingly, consistent with our policy, were not accruing interest income. After 120 days, our VOI notes receivable are generally written off against the allowance for credit loss.
﻿
We record an estimate of expected uncollectible VOI notes receivable as a reduction of revenue at the time we recognize a VOI sale. We estimate uncollectible VOI notes receivable in accordance with timeshare accounting rules. Under these rules, the estimate of uncollectibles is based on historical uncollectibles for similar VOI notes receivable. We use a static pool analysis, which tracks uncollectibles for each year’s sales over the entire life of the notes. We also consider whether the historical economic conditions are comparable to current economic conditions, as well as variations in underwriting standards. Additionally, under timeshare accounting rules, no consideration is given for future recoveries of defaulted inventory in the estimate of uncollectible VOI notes receivable. We review our allowance for credit losses on at least a quarterly basis. Loan origination costs are deferred and recognized over the life of the related notes receivable.
﻿
Inventory
﻿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credit losses. Accordingly, no adjustment is made when inventory is reacquired upon default of the related receivable.
﻿
We also periodically evaluate the recoverability of the carrying amount of our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periods presented.
﻿
Deferred Financing Costs
﻿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17 and 2016 , unamortized deferred financing costs totaled $13.4 million and $13.1 million, respectively. Interest expense from the amortization of deferred financing costs for the years ended 2017, 2016, and 2015 was $3.1 million , $3.1 million and $3.5 million , respectively.
﻿
Property and Equipment
﻿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Internal use software capitalized costs for each of the years ended December 31, 2017, 2016 and 2015 was $5.3 million, $3.3 million and $2.1 million, respectively.
﻿
Intangible Assets
﻿
Intangible assets consist of property management contracts with various homeowners associations to manage, service, staff and maintain the property, as well as a lease premium.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amortize the lease premium straight-line over the remaining life of the lease. We did not record any impairment charges during the years ended December 31, 2017 or 2016.
﻿
Impairment of Long-Lived Assets
﻿
We evaluate the recoverability of the carrying amounts of our long-lived assets under the guidelines of ASC 360. We review the carrying amounts of our long-lived assets for possible impairment whenever events or changes in circumstances indicate that the carrying amount of such assets may not be recoverable. If estimated cash flows are insufficient to recover the investment, an impairment loss is recognized to write-down the carrying value of the asset to the estimated fair value less any costs of disposition.
﻿
Deferred Income
﻿
We defer VOI revenue, net of direct incremental selling expenses, for sales for which the legal rescission period has expired, but the required revenue recognition criteria described above has not been met. Additionally, in connection with our sampler programs, we defer revenue, net of direct incremental selling expenses, for guest stays not yet completed. As of December 31, 2017 and 2016 , our deferred income was as follows (in thousands):
﻿
﻿
﻿
﻿
﻿
As of December 31,
﻿
2017
2016
﻿
﻿ Deferred sampler program income
$ 10,056
$ 11,821
﻿ Deferred VOI sales revenue
22,461
21,126
﻿ Other deferred income
3,794
4,068
﻿ Total
$ 36,311
$ 37,015
﻿
Income Taxes
﻿
Income tax expense is recognized at applicable U.S. or international tax rates. Certain revenue and expense items may be recognized in one period for financial statement purposes and in a different period for income tax purposes. The tax effects of such differences are reported as deferred income taxes. Valuation allowances are recorded for periods in which the realization of deferred tax assets does not meet a more likely than not standard.
﻿
On December 22, 2017, the “Tax Cuts and Jobs Act” was signed into law, which changes accounting and disclosures for income taxes as reported under ASC 740-10, “Income Tax”. ASC Topic 740 provides accounting and disclosure guidance on accounting for income taxes under GAAP and addresses the recognition of taxes upon a change in tax laws or tax rates. In addition to changes or limitations to certain tax deductions, the Tax Cut and Jobs Act permanently lowers the federal corporate tax rate to 21% from the existing maximum rate of 35% .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Cuts and Jobs Act. This standard is effective for us on January 1, 2018; however, as a result of the reduction of the corporate tax rate to 21%, we are required by GAAP to revalue our deferred tax assets and liabilities as of the date of the enactment, and to account for the resulting tax effects accounted for in the reporting period of enactment. We recorded a one-time, after tax benefit of approximately $47.7 million during the fourth quarter of 2017 based on such revaluation of our net deferred tax liability. We have recognized the provisional tax impacts related to the revaluation of deferred tax assets and liabilitie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ax Reform Act. This continued analysis and resulting uncertainty, along with many of the changes effected pursuant to the Tax Reform Act, may have an adverse or volatile effect on our tax rate in fiscal years 2018 and beyond, thereby affecting our results of operations. We anticipate our future combined federal and state corporate tax rate to be approximately 26% - 28% , but we will continue to evaluate our estimate as more information about the Tax Cuts and Jobs Act becomes available.
﻿
Earnings Per Share
﻿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re were no potentially dilutive common shares outstanding during any of the reporting periods.
﻿
Advertising Expense
﻿
We expense advertising costs, which are primarily marketing costs, as incurred. Advertising expense was $147.1 million , $144.4 million, and $123.1 million for the years ended December 31, 2017 , 2016 and 2015 , respectively, and is included in selling, general and administrative expenses in the accompanying Consolidated Statements of Income and Comprehensive Income.
﻿
We have entered into marketing arrangements with various third parties. For the years ended December 31, 2017, 2016, and 2015 , sales of VOIs to prospects and leads generated by our marketing arrangement with Bass Pro accounted for approximately 15% , 16% and 20% , respectively, of our total VOI sales volume. There can be no guarantee that we will be able to maintain this agreement in accordance with its terms or extend or renew this agreement on similar terms, or at all.
﻿
Recently Adopted Accounting Pronouncements
﻿
In August 2016, the FASB issued Accounting Standards Update “ASU” 2016-15, “Statement of Cash Flows (Topic 230)– Classifications of Certain Cash Receipts and Cash Payments” (“ASU 2016-15”), which is intended to clarify the presentation of cash receipts and payments in specific situations. Further in November 2016, the FASB issued ASU 2016-18, “Statement of Cash Flows (Topic 230)- Restricted Cash” (“ASU 2016-18”), which requires entities to show changes in total cash, cash equivalents, restricted cash and restricted cash equivalents in the statement of cash flows with a reconciliation to the related captions in the balance sheet. These standards became effective for us on January 1, 2018. Our adoption of ASU 2016-15 and ASU 2016-18 did not have a material impact on our consolidated financial statements and is reflected in the audited Consolidated Financial Statements included herein.
﻿
Future Adoption of Recently Issued Accounting Pronouncements
﻿
In May 2014, the FASB issued ASU 2014-09, “Revenue from Contracts with Customers (Topic 606)” as subsequently amended (“ASU 2014-09”). ASU 2014-09 specifies how and when to recognize revenue from contracts with customers by providing a principle-based framework. ASU 2014-09 also requires additional disclosures about the nature, amount, timing, and uncertainty of revenue and cash flows arising from contracts with customers. Entities have the option to apply the new guidance under a full retrospective approach or a modified retrospective approach with the cumulative effect recognized at the date of initial adoption. We adopted the new guidance on January 1, 2018 using the full retrospective method to restate each prior period presented beginning with our Quarterly Report on Form 10-Q for the quarter ended March 31, 2018.
﻿
In preparation for adoption of ASU 2014-09, we analyzed the potential impact that adopting this standard will have on our consolidated financial statements and related disclosures and our business processes, accounting policies and controls and reached conclusions on key accounting assessments related to the standard. We concluded that the new standard will impact the following areas: (i) gross versus net presentation for payroll and insurance premium reimbursements related to resorts managed by us and on behalf of third parties and (ii) the timing of the recognition of VOI revenue related to the removal of certain bright line tests regarding the determination of the adequacy of the buyer’s commitment under existing industry-specific guidance. In addition, we concluded that the recognition of fee-based sales commission revenue, ancillary revenues, and rental revenues will remain materially unchanged.
﻿
Adoption of this standard will result in the recognition of additional other fee-based services revenue of $52.6 million and $49.6 million for the years ended December 31, 2017 and 2016, respectively, and an increase in expenses of $53.3 million and $52.6 million for the years ended December 31, 2017 and 2016, respectively, primarily due to the gross presentation for payroll and insurance premiums reimbursements related to resorts managed by us and on behalf of third parties; and the recognition of additional sales of VOIs revenue of $12.6 million and $14.8 million for the years ended December 31, 2017 and 2016, respectively, a decrease in notes receivable, net, of $4.5 million and $4.6 million as of December 31, 2017 and 2016, respectively, a decrease in deferred income of $19.4 million and $17.5 million as of December 31, 2017 and 2016, respectively, and an increase in deferred income taxes of $3.6 million and $4.7 million as of December 31, 2017 and 2016, respectively, due to the timing recognition of VOI revenue related to removal of certain bright line tests regarding the determination of the adequacy of the buyer’s commitment. The cumulative effect impact of adopting the new revenue standard was to increase accumulated retained earnings from the amount originally reported as of January 1, 2016 of $59.8 million to $65.1 million, an adjustment of $5.3 million.
﻿
Expected impacts to Reported Results
﻿
Adoption of this standard related to revenue recognition is expected to impact our reported results as follows: (in thousands, except per share data):
﻿
﻿
﻿
As of and for the Year ended December 31, 2017
﻿
As Reported Herein
New Revenue Standard Adjustment
As Adjusted
﻿ Balance Sheet:
﻿ Notes receivable, net
$ 431,801
$ (4,507)
$ 427,294
﻿ Deferred income
36,311
(19,418)
16,893
﻿ Deferred income taxes
83,628
3,647
87,275
﻿ Total shareholders' equity
$ 424,517
$ 11,264
$ 435,781
﻿
﻿ Income Statement:
﻿ Sales of VOIs
$ 239,662
$ 12,633
$ 252,295
﻿ Reimbursement revenue
—
52,639
52,639
﻿ Cost of reimbursement
—
52,639
52,639
﻿ Cost of VOIs sold
17,439
240
17,679
﻿ Selling, general and administrative expenses
416,970
453
417,423
﻿ Income before non-controlling interest and provision for income taxes
135,336
11,940
147,276
﻿ Provision for income taxes
(2,974)
2,464
(510)
﻿ Net income
138,310
9,476
147,786
﻿ Less: Net income attributable to non-controlling interest
12,784
463
13,247
﻿ Net income attributable to Bluegreen Vacations Corporation shareholders
$ 125,526
$ 9,013
$ 134,539
﻿ Basic and diluted earnings per share
$ 1.76
$ 0.13
$ 1.89
﻿
﻿
﻿
﻿
As of and for the Year ended December 31, 2016
﻿
As Reported Herein
New Revenue Standard Adjustment
As Adjusted
﻿ Balance Sheet:
﻿ Notes receivable, net
$ 430,480
$ (4,600)
$ 425,880
﻿ Deferred income
37,015
(17,493)
19,522
﻿ Deferred income taxes
126,278
4,734
131,012
﻿ Total shareholders' equity
$ 290,208
$ 8,160
$ 298,368
﻿
﻿ Income Statement:
﻿ Sales of VOIs
$ 266,142
$ 14,781
$ 280,923
﻿ Reimbursement revenue
—
49,557
49,557
﻿ Cost of reimbursement
—
49,557
49,557
﻿ Cost of VOIs sold
27,346
1,483
28,829
﻿ Selling, general and administrative expenses
415,027
1,572
416,599
﻿ Income before non-controlling interest and provision for income taxes
124,948
11,726
136,674
﻿ Provision for income taxes
40,172
4,276
44,448
﻿ Net income
84,776
7,450
92,226
﻿ Less: Net income attributable to non-controlling interest
9,825
401
10,226
﻿ Net income attributable to Bluegreen Vacations Corporation shareholders
$ 74,951
$ 7,049
$ 82,000
﻿ Basic and diluted earnings per share
$ 1.06
$ 0.10
$ 1.16
﻿
﻿
﻿
Adoption of the standard related to revenue recognition will not impact the cash from or used in operating, financing, or investing activities on our consolidated cash flow statements.
﻿
In February 2016, the FASB issued ASU 2016-02, “Leases (Topic 842)” (“ASU 2016-02”). This update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ASU 2016-02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us on January 1, 2019. Early adoption is permitted. We are currently evaluating the impact that ASU 2016-02 may have on our consolidated financial statements.
﻿
In June 2016, the FASB issued ASU 2016-13, “Financial Instruments – Credit Losses (Topic 326)” (“ASU 2016-13”), which introduces an approach based on expected losses to estimate credit losses on certain types of financial instruments. ASU 2016-13 also expands the disclosure requirements regarding an entity’s assumptions, models, and methods for estimating the allowance for losses. Further, public entities will need to disclose the amortized cost balance for each class of financial asset by credit quality indicator, disaggregated by the year of origination (i.e., by vintage year). This standard will be effective for us on January 1, 2020. Early adoption is permitted beginning on January 1, 2019. We are currently evaluating the impact that ASU 2016-13 may have on our consolidated financial statements. </t>
  </si>
  <si>
    <t>Notes Receivable</t>
  </si>
  <si>
    <t>Notes Receivable [Abstract]</t>
  </si>
  <si>
    <t>3 . Notes Receivable
﻿
The table below provides information relating to our notes receivable and our allowance for credit losses as of December 31, 2017 and 2016 (dollars in thousands):
﻿
﻿
﻿
﻿
﻿
As of December 31,
﻿
2017
2016
﻿ Notes receivable secured by VOIs:
﻿ VOI notes receivable - non-securitized
$ 184,971
$ 175,123
﻿ VOI notes receivable - securitized
364,349
369,259
﻿
549,320
544,382
﻿ Allowance for credit losses - non-securitized
(36,965)
(33,173)
﻿ Allowance for credit losses - securitized
(81,750)
(82,247)
﻿ VOI notes receivable, net
$ 430,605
$ 428,962
﻿ Allowance as a % of VOI notes receivable
22%
21%
﻿
﻿ Notes receivable secured by homesites: (1)
﻿ Homesite notes receivable
1,329
1,688
﻿ Allowance for credit losses
(133)
(170)
﻿ Homesite notes receivable, net
$ 1,196
$ 1,518
﻿ Allowance as a % of homesite notes receivable
10%
10%
﻿ Total notes receivable:
﻿ Gross notes receivable
$ 550,649
$ 546,070
﻿ Allowance for credit losses
(118,848)
(115,590)
﻿ Notes receivable, net
$ 431,801
$ 430,480
﻿ Allowance as a % of gross notes receivable
22%
21%
﻿
(1)
Notes receivable secured by homesites were originated through a business, substantially all the assets of which were sold by us in 2012.
﻿
The weighted-average interest rate on our notes receivable was 15.3% and 15.7% at December 31, 2017 and 201 6 , respectively. All of our VOI loans bear interest at fixed rates. The weighted-average interest rate charged on notes receivable secured by VOIs was 15.3% and 15.7% at December 31, 2017 and 2016 , respectively. Our VOI notes receivable are generally secured by property located in Florida, Missouri, Nevada, South Carolina, Tennessee, and Wisconsin .
﻿
Future principal payments due on our notes receivable (including our homesite notes receivable) as of December 31, 2017 are as follows (in thousands):
﻿
﻿
﻿
﻿
﻿ 2018
$ 62,360
﻿ 2019
56,879
﻿ 2020
59,500
﻿ 2021
63,061
﻿ 2022
66,246
﻿ Thereafter
242,603
﻿ Total
$ 550,649
﻿
Credit Quality for Financed Receivables and the Allowance for Credit Losses
﻿
The activity in our allowance for credit losses (including with respect to our homesite notes receivable) was as follows (in thousands):
﻿
﻿
﻿
﻿
﻿
For the Year Ended December 31,
﻿
2017
2016
﻿ Balance, beginning of year
$ 115,590
$ 110,714
﻿ Provision for credit losses
46,149
44,337
﻿ Less: Write-offs of uncollectible receivables
(42,891)
(39,461)
﻿ Balance, end of year
$ 118,848
$ 115,590
﻿
We hold large amounts of homogeneous VOI notes receivable and assess uncollectibility based on pools of receivables. In estimating future credit losses, management does not use a single primary indicator of credit quality but instead evaluates our VOI notes receivable based upon a static pool analysis that incorporates the aging of the respective receivables, default trends and prepayment rates by origination year, as well as the FICO scores of the borrowers.
﻿
The following table shows the delinquency status of our VOI notes receivable as of December 31, 2017 and 2016 (in thousands):
﻿
﻿
﻿
﻿
﻿
As of December 31,
﻿
2017
2016
﻿ Current
$ 525,482
$ 521,536
﻿ 31-60 days
6,088
6,378
﻿ 61-90 days
4,897
5,082
﻿ Over 91 days (1)
12,853
11,386
﻿ Total
$ 549,320
$ 544,382
﻿
(1)
Includes $7.6 million and $5.3 million as of December 31, 2017 and 2016 ,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credit losses.</t>
  </si>
  <si>
    <t>Variable Interest Entities</t>
  </si>
  <si>
    <t>Variable Interest Entities [Abstract]</t>
  </si>
  <si>
    <t>4 . Variable Interest Entities
﻿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17 , we were in compliance with all applicable terms under our securitization transactions, and no trigger events had occurred.
﻿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base our qualitative analysis on the structure of the entity, including our decision-making ability and authority with respect to the entity, and relevant financial agreements. We also use our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
Under the terms of certain of our VOI note sales, we have the right to repurchase or substitute a limited amount of defaulted notes for new notes at the outstanding principal balance plus accrued interest. Voluntary repurchases and substitutions by us of defaulted notes during 2017 , 2016 and 2015 were $9.5 million , $6.5 million and $3.3 million , respectively. Our maximum exposure to loss relating to our non-recourse securitization entities is the difference between the outstanding VOI notes receivable and the notes payable, plus cash reserves and any additional residual interest in future cash flows from collateral.
﻿
The assets and liabilities of our consolidated VIEs are as follows (in thousands):
﻿
﻿
﻿
﻿
﻿
As of December 31,
﻿
2017
2016
﻿
﻿ Restricted cash
$ 19,488
$ 21,894
﻿ Securitized notes receivable, net
282,599
287,012
﻿ Receivable backed notes payable - non-recourse
336,421
327,358
﻿
The restricted cash and the securitized notes receivable balances disclosed in the table above are restricted to satisfy obligations of the VIEs.</t>
  </si>
  <si>
    <t>Inventory [Abstract]</t>
  </si>
  <si>
    <t>5. Inventory
﻿
Our VOI inventory consists of the following (in thousands):
﻿
﻿
﻿
﻿
﻿
As of December 31,
﻿
2017
2016
﻿
﻿ Completed VOI units
$ 194,503
$ 156,401
﻿ Construction-in-progress
22,334
10,427
﻿ Real estate held for future development
64,454
71,706
﻿
$ 281,291
$ 238,534
﻿
In September 2016, we increased the average selling price of our VOIs by 5% and in June 2017, we increased the average selling price of our VOIs by 4% . As a result of these pricing changes, we also increased our estimate of total gross margin generated on the sale of our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2017 and 2016, we recognized a benefit to cost of VOIs sold of $5.1 million ( $3.1 million net of tax) and $5.6 million ( $3.4 million net of tax), respectively.
﻿
The interest expense reflected in our Consolidated Statements of Income and Comprehensive Income is net of capitalized interest. Interest capitalized to VOI inventory was $1.1 million, $0.4 million and $0.7 million at December 31, 2017, 2016, and 2015 respectively.</t>
  </si>
  <si>
    <t>Property and Equipment</t>
  </si>
  <si>
    <t>Property and Equipment [Abstract]</t>
  </si>
  <si>
    <t>6. Property and Equipment
Our property and equipment consists of the following (dollars in thousands):
﻿
﻿
﻿
﻿
﻿
As of December 31,
﻿
Useful Lives
2017
2016
﻿
﻿ Office equipment, furniture and fixtures
3 -14 years
$ 57,334
$ 50,524
﻿ Land, buildings and building improvements
3 -31 years
56,639
56,211
﻿ Leasehold improvements
3 -14 years
8,168
7,764
﻿ Transportation and equipment
5 years
175
193
﻿
122,316
114,692
﻿ Accumulated depreciation and amortization
(47,560)
(43,895)
﻿ Total
$ 74,756
$ 70,797
﻿
Depreciation and amortization expense related to our property and equipment was $9.6 million, $9.5 million and $9.2 million for the years ended December 31, 2017 , 2016 and 2015 , respectively.</t>
  </si>
  <si>
    <t>Intangible Assets</t>
  </si>
  <si>
    <t>Intangible Assets [Abstract]</t>
  </si>
  <si>
    <t>7. Intangible Assets
﻿
Intangible assets and related amortization expense were as follows (in thousands):
﻿
﻿
﻿
﻿
December 31,
﻿ Class
2017
2016
﻿ Intangible assets:
﻿ Management agreements
$ 61,708
61,293
﻿ Lease premium
2,057
2,057
﻿
63,765
63,350
﻿ Accumulated amortization
(1,787)
(1,601)
﻿ Total intangible assets
$ 61,978
61,749
﻿
﻿
﻿
﻿
﻿
Future Amortization Expense
﻿ Year
﻿ 2018
$ 133
﻿ 2019
133
﻿ 2020
133
﻿ 2021
133
﻿ 2022
105
﻿ Thereafter
48
﻿
$ 685</t>
  </si>
  <si>
    <t>Debt</t>
  </si>
  <si>
    <t>Debt [Abstract]</t>
  </si>
  <si>
    <t>8. Debt
﻿
Contractual minimum principal payments required on our debt, net of unamortized discount, by type, for each of the five years subsequent to December 31, 2017 and thereafter are shown below (in thousands):
﻿
﻿
﻿
﻿
﻿
Lines-of- credit and notes payable
Recourse receivable- backed notes payable
Non-recourse receivable- backed notes payable
Junior subordinated debentures
Total
﻿
﻿ 2018
$ 19,871
$
—
$
—
$
—
$ 19,871
﻿ 2019
27,336
—
—
—
27,336
﻿ 2020
8,382
24,989
—
—
33,371
﻿ 2021
45,272
21,955
—
—
67,227
﻿ 2022
1,273
11,326
16,144
—
28,743
﻿ Thereafter
—
26,427
326,425
110,827
463,679
﻿ Unamortized debt issuance costs
(1,940)
—
(6,148)
—
(8,088)
﻿ Purchase accounting adjustment
—
—
—
(40,443)
(40,443)
﻿ Total
$ 100,194
$ 84,697
$ 336,421
$ 70,384
$ 591,696
﻿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
Lines-of-Credit and Notes Payable
﻿
We have outstanding borrowings with various financial institutions and other lenders. Financial data related to our lines of credit and notes payable (other than receivable-backed notes payable) as of December 31, 2017 and 2016 was as follows (dollars in thousands):
﻿
﻿
﻿
﻿
﻿
As of December 31,
﻿
2017
2016
﻿
Balance
Interest Rate
Carrying Amount of Pledged Assets
Balance
Interest Rate
Carrying Amount of Pledged Assets
﻿
﻿ 2013 Notes Payable
$ 46,500
5.50%
$ 29,403
$ 52,500
5.50%
$ 29,349
﻿ Pacific Western Term Loan
2,715
6.72%
9,884
1,727
6.02%
8,963
﻿ Fifth Third Bank Note Payable
4,080
4.36%
8,071
4,326
3.62%
9,157
﻿ NBA Line of Credit
5,089
4.75%
15,260
2,006
5.00%
8,230
﻿ Fifth Third Syndicated LOC
20,000
4.27%
75,662
15,000
3.46%
60,343
﻿ Fifth Third Syndicated Term
23,750
4.32%
23,960
25,000
3.46%
20,114
﻿ Unamortized debt issuance costs
(1,940)
—
—
(2,177)
—
—
﻿ Total
$ 100,194
$ 162,240
$ 98,382
$ 136,156
﻿
2013 Notes Payable. In March 2013, we issued $75.0 million of senior secured notes (the “2013 Notes Payable”) in a private financing transaction. The 2013 Notes Payable are secured by certain of our assets, including primarily the cash flows from the residual interests relating to certain term securitizations and the VOI inventory in the BG Club 36 resort in Las Vegas, Nevada. Pursuant to the terms of the 2013 Notes Payable, we are required to periodically pledge reacquired VOI inventory in the BG Club 36 resort. We may also pledge additional residual interests from other term securitizations. In September 2016, the 2013 Notes Payable were amended to reduce the interest rate from 8.05% to 5.50% . The 2013 Notes Payable mature in March 2020. The terms of the 2013 Notes Payable include certain covenants and events of default, which management considers to be customary for transactions of this type. The proceeds from the 2013 Notes Payable were used to fund a portion of the consideration paid to our former shareholders in connection with the BBX Capital’s acquisition of our then outstanding shares in April 2013.
﻿
Pacific Western Term Loan. We have a non-revolving $2.7 million term loan (the “Pacific Western Term Loan”) with Pacific Western Bank, as successor-by-merger to CapitalSource Bank, secured by unsold inventory and undeveloped land at the Bluegreen Odyssey Dells Resort. The Pacific Western Term Loan matures in June 2019 and bears interest at 30-day LIBOR plus 5.25% . Interest payments are paid monthly. Principal payments are effected through release payments upon sales of VOIs in the Bluegreen Odyssey Dells Resort that serve as collateral for the Pacific Western Term Loan subject to mandatory principal reductions pursuant to the terms of the loan agreement. The Pacific Western Term Loan is cross-collateralized and is subject to cross-default with the Pacific Western Facility described below.
﻿
Fifth Third Bank Note Payable. In April 2008, we entered into a note payable with Fifth Third Bank to finance an acquisition of real estate. The Fifth Third Bank Note Payable matures in August 2021. Principal and interest on amounts outstanding under the Fifth Third Bank Note Payable are payable monthly through maturity. The interest rate under the note equals the 30-day LIBOR plus 3.00% .
﻿
NBA Line of Credit. Bluegreen/Big Cedar Vacations has a revolving line of credit with NBA (the “NBA Line of Credit”) with National Bank of Arizona (“NBA”). The NBA Line of Credit allows for a maximum borrowing limit of $20 million (subject to decrease as described below in connection with any increase in the borrowing limit under the NBA Receivables Facility). The NBA Line of Credit provides for a revolving advance period expiring in September 2020 and maturity in September 2022, and is secured by unsold inventory and a building under construction at Bluegreen/Big Cedar Vacations’ the Cliffs at Long Creek Resort. Borrowings under the NBA Line of Credit accrue interest at a rate equal to the one month LIBOR plus 3.25% (with an interest rate floor of 4.75% ). Interest payments are paid monthly. Principal payments are effected through release payments upon sales of VOIs in The Cliffs at Long Creek Resort that serve as collateral for the NBA Line of Credit, subject to mandatory principal reductions. The NBA Line of Credit is cross-collateralized and is subject to cross-default with the NBA Receivables Facility described below.
﻿
Fifth Third Syndicated Line-of-Credit and Fifth Third Syndicated Term Loan. In November 2014, we entered into a $25.0 million revolving credit facility with Fifth Third Bank as administrative agent and lead arranger and certain other bank participants as lenders. In December 2016, we amended and restated the credit and security agreement. The amended and restated facility is a $100.0 million syndicated credit facility with Fifth Third, as administrative agent and lead arranger and certain other bank participants. The amended and restated facility includes a $25.0 million term loan (the “Fifth Third Syndicated Term Loan”) with quarterly amortization requirements and a $75.0 million revolving line of credit (the “Fifth Third Syndicated Line-of-Credit”). Amounts borrowed under the facility generally bear interest at LIBOR plus 2.75% - 3.75% depending on our leverage ratio, are collateralized by certain of our VOI inventory, sales center buildings and short-term receivables, and will mature in December 2021. The facility contains covenants and conditions which we consider to be customary for transactions of this type. Borrowings are used by us for general corporate purposes. As of December 31, 2017 , outstanding borrowings under the facility totaled $43.8 million, including $23.8 million outstanding under the Fifth Third Syndicated Term Loan and $20.0 million of borrowings under the Fifth Third Syndicated Line-of-Credit.
﻿
Receivable-Backed Notes Payable
﻿
Financial data related to our receivable-backed notes payable facilities was as follows (dollars in thousands):
﻿
﻿
﻿
﻿
As of December 31,
﻿
2017
2016
﻿
Debt Balance
Interest Rate
Principal Balance of Pledged/ Secured Receivables
Debt Balance
Interest Rate
Principal Balance of Pledged/ Secured Receivables
﻿
﻿ Receivable-backed notes payable - recourse:
﻿ Liberty Bank Facility
$ 24,990
5.00%
$ 30,472
$ 32,674
4.25%
$ 41,357
﻿ NBA Receivables Facility
44,414
4.10%
53,730
34,164
3.50 -4.00%
40,763
﻿ Pacific Western Facility
15,293
6.00%
19,516
20,793
5.14%
27,712
﻿ Total
84,697
103,718
87,631
109,832
﻿
﻿ Receivable-backed notes payable - non-recourse:
﻿ KeyBank/DZ Purchase Facility
$ 16,144
4.31%
$ 19,866
$ 31,417
3.67%
$ 41,388
﻿ Quorum Purchase Facility
16,771
4.75-6.90%
18,659
23,981
4.75 -6.90%
26,855
﻿ 2010 Term Securitization
—
—
—
13,163
5.54%
16,191
﻿ 2012 Term Securitization
23,227
2.94%
25,986
32,929
2.94%
36,174
﻿ 2013 Term Securitization
37,163
3.20%
39,510
48,514
3.20%
51,157
﻿ 2015 Term Securitization
58,498
3.02%
61,705
75,011
3.02%
78,980
﻿ 2016 Term Securitization
83,142
3.35%
91,348
107,533
3.35%
117,249
﻿ 2017 Term Securitization
107,624
3.12%
119,582
—
—
—
﻿ Unamortized debt issuance costs
(6,148)
---
—
(5,190)
—
—
﻿ Total
336,421
376,656
327,358
367,994
﻿ Total receivable-backed debt
$ 421,118
$ 480,374
$ 414,989
$ 477,826
﻿
Liberty Bank Facility. Since 2008, we have maintained a revolving VOI notes receivable hypothecation facility (the “Liberty Bank Facility”) with Liberty Bank which provides for advances on eligible receivables pledged under the Liberty Bank Facility, subject to specified terms and conditions, during a revolving credit period. Pursuant to the terms of the facility, the aggregate maximum outstanding borrowings are $50.0 million revolving credit period was due to expire on January 30, 2018; however, in January 2018, an amendment to the agreement extended the expiration to March 31, 2018. We have signed a non-binding term sheet for a renewal of the Liberty Bank Facility and are negotiating the definitive legal documentation. There can be no assurance that this renewal will be closed on acceptable terms, if at all. The Liberty Bank Facility allows future advances of  (i) 85% of the unpaid principal balance of Qualified Timeshare Loans assigned to agent, and (ii) 60% of the unpaid principal balance of Non-Conforming Qualified Timeshare Loans assigned to agent, all of which bear interest at the WSJ Prime Rate plus 0.50% per annum subject to a 4.00% floor. Principal and interest are required to be paid as cash is collected on the pledged receivables, with all outstanding amounts being due in November 2020.
﻿
NBA Receivables Facility. Bluegreen/Big Cedar Vacations has a revolving VOI hypothecation facility (the “NBA Receivables Facility”) with NBA. The NBA Receivables Facility provides for advances at a rate of 85% on eligible receivables pledged under the facility, subject to eligible collateral and specified terms and conditions, during a revolving credit period expiring in 2020 and allows for maximum borrowings of up to $50 million (inclusive of outstanding borrowings under the NBA Line of Credit). The maximum borrowings may increase by up to an additional $20 million (to a total of $70 million, at our option); provided, however, that any such increase will result in a corresponding decrease in the maximum borrowings under the NBA Line of Credit. The maturity date for the facility is March 2025. The interest rate applicable to future borrowings under the NBA Receivables Facility is equal to the 30-day LIBOR plus 2.75% (with an interest rate floor of 3.50% ). All principal and interest payments received on pledged receivables are applied to principal and interest due under the facility. The NBA Receivables Facility is cross-collateralized and is subject to cross-default with the NBA Line of Credit.
﻿
Pacific Western Facility. We have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inclusive of outstanding borrowings under the Pacific Western Term Loan), subject to eligible collateral and customary terms and conditions. The revolving advance period expiration date is September 2018, subject to an additional 12 -month extension at the option of Pacific Western Bank. Eligible “A” VOI notes receivable that meet certain eligibility and FICO score requirements, which management believes are typically consistent with loans originated under our current credit underwriting standards, are subject to an 85% advance rate. The Pacific Western Facility also allows for certain eligible “B” VOI notes receivable (which have less stringent FICO score requirements) to be funded at a 53% advance rate. Borrowings under the facility bear interest at 30-day LIBOR plus 4.50% . However, on October 19, 2017, the Pacific Western Facility was amended to decrease the interest rate on a portion of future borrowings, to the extent such borrowings are in excess of established debt minimums, to 30-day LIBOR plus 3.50% to 4.00% .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maturing in September 2021, subject to an additional 12 -month extension at the option of Pacific Western Bank. The Pacific Western Facility is cross-collateralized and is subject to cross-default with the Pacific Western Term Loan described above.
﻿
KeyBank/DZ Purchase Facility. We have a VOI notes receivable purchase facility (the “KeyBank/DZ Purchase Facility”) with DZ Bank AG Deutsche Zentral-Genossenschaftsbank, Frankfurt AM Main (“DZ”), and KeyBank National Association (“KeyBank”) which permits maximum outstanding financings of $80.0 million, with an advance period expiring in December 2019 and an advance rate of 80% . The KeyBank/DZ Purchase Facility will mature and all outstanding amounts will become due 36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payable under the facility is the applicable index rate plus 2.75% until the expiration of the revolving advance period and thereafter will be the applicable index rate plus 4.75% . Subject to the terms of the facility, we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
Quorum Purchase Facility. We and Bluegreen/Big Cedar Vacations have a timeshare notes receivable purchase facility (the “Quorum Purchase Facility”) with Quorum Federal Credit Union (“Quorum”). Pursuant to which Quorum agreed to purchase, on a revolving basis through June 30, 2018, eligible timeshare receivables in an amount of up to an aggregate $50.0 million purchase price, subject to certain conditions precedent and other terms of the facility. Amounts currently outstanding under the Quorum Purchase Facility accrue interest at interest rates ranging from 4.75% to 6.90% per annum. The interest rate on future advances made under the Quorum Purchase Facility will be set at the time of funding based on rates mutually agreed upon by all parties. The Quorum Purchase Facility provides for an 85% advance rate on eligible receivables sold under the facility. Future advances are also subject to a loan purchase fee of 0.50% . The Quorum Purchase Facility becomes due in December 2030. Eligibility requirements for receivables sold include, among others, that the obligors under the timeshare notes receivable sold be members of Quorum at the time of the note sale. Subject to performance of the collateral, we or Bluegreen/Big Cedar Vacations, as applicable, will receive any excess cash flows generated by the receivables transferred to Quorum under the facility (excess meaning after payments of customary fees, interest, and principal under the facility) on a pro-rata basis as borrowers make payments on their timeshare loans. While ownership of the timeshare receivables included in the Quorum Purchase Facility is transferred and sold for legal purposes, the transfer of these timeshare receivables is accounted for as a secured borrowing for financial reporting purposes. The facility is nonrecourse and is not guaranteed by us. As of December 31, 2017, $16.8 million was outstanding under the Quorum Purchase Facility, all of which relates to Bluegreen/Big Cedar Vacations.
﻿
2016 Term Securitization. On March 17, 2016, we completed a private offering and sale of $130.5 million of investment-grade, timeshare receivable-backed notes (the “2016 Term Securitization”). The 2016 Term Securitization consisted of the issuance of two tranches of timeshare receivable-backed notes (the “Notes”): $95.7 million of Class A and $34.8 million of Class B notes with note interest rates of 3.17% and 3.86% , respectively, which blended to an overall weighted-average note interest rate of 3.35% . The gross advance rate for this transaction was 90% . The Notes mature in July 2031.
﻿
The amount of the timeshare receivables sold to BXG Receivable Note Trust 2016 (the “2016 Trust”) was $145.0 million, $122.3 million of which was sold to the 2016 Trust at closing and $22.7 million of which was subsequently sold to the 2016 Trust. The gross proceeds of such sales to the 2016 Trust were $130.5 million. A portion of the proceeds were used to: repay the KeyBank/DZ Purchase Facility a total of $49.0 million, representing all amounts then outstanding under the facility (including accrued interest); repay $24.2 million under the Liberty Bank Facility, which includes accrued interest; capitalize a reserve fund; and pay fees and expenses associated with the transaction. Prior to the closing of the 2016 Term Securitization, we, as a servicer, funded $11.3 million in connection with the servicer redemption of the notes related to BXG Receivables Note Trust 2007-A, and certain of the timeshare loans in such trust were sold to the 2016 Trust in connection with the 2016 Term Securitization. In April 2016, we, as a servicer, funded $6.1 million in connection with the servicer redemption of the notes related to BXG Receivables Note Trust 2008-A, and certain of the timeshare loans in such trust were sold to the 2016 Trust in connection with the 2016 Term Securitization. The remainder of the net proceeds from the 2016 Term Securitization of $36.0 million were used for general corporate purposes.
﻿
While ownership of the timeshare receivables included in the 2016 Term Securitization was transferred and sold for legal purposes, the transfer of these timeshare receivables was accounted for as a secured borrowing for financial accounting purposes. Accordingly, no gain or loss was recognized as a result of this transaction. Subject to the performance of the collateral, we will receive any excess cash flows generated by the receivables transferred under the 2016 Term Securitization (excess meaning after payments of customary fees, interest, and principal under the 2016 Term Securitization) on a pro-rata basis as borrowers make payments on their timeshare loans.
﻿
2017 Term Securitization. On June 6, 2017, we completed a private offering and sale of approximately $120.2 million of investment-grade, VOI receivable-backed notes (the “2017 Term Securitization”). The 2017 Term Securitization consisted of the issuance of two tranches of VOI receivable-backed notes (the “Notes”): approximately $88.8 million of Class A notes and approximately $31.4 million of Class B notes with note interest rates of 2.95% and 3.59% , respectively, which blended to an overall weighted average note interest rate of approximately 3.12% . The gross advance rate for this transaction was 88% . The Notes mature in October 2032.
﻿
The amount of the VOI notes receivable sold to BXG Receivables Note Trust 2017 (the “2017 Trust”) was approximately $136.5 million, approximately $117.0 million of which was sold to the 2017 Trust at closing, and approximately $19.5 million of which was subsequently sold to the 2017 Trust. The gross proceeds of such sales to the 2017 Trust were $120.2 million. A portion of the proceeds was used to: repay KeyBank and DZ $32.3 million, representing all amounts outstanding (including accrued interest) under the KeyBank/DZ Purchase Facility; repay Liberty Bank approximately $26.8 million (including accrued interest) under existing facility with Liberty Bank; capitalize a reserve fund; and pay fees and expenses associated with the transaction. In April 2017, Bluegreen, as servicer, redeemed the notes related to BXG Receivables Note Trust 2010-A for approximately $10.0 million, and certain of the VOI notes receivable in such trust were sold to the 2017 Trust in connection with the 2017 Term Securitization. The remainder of the proceeds from the 2017 Term Securitization were used for general corporate purposes.
﻿
While ownership of the VOI notes receivable included in the 2017 Term Securitization is transferred and sold for legal purposes, the transfer of these VOI notes receivables is accounted for as a secured borrowing for financial accounting purposes. Accordingly, no gain or loss was recognized as a result of this transaction. Subject to the performance of the collateral, we will receive any excess cash flows generated by the VOI notes receivable transferred under the 2017 Term Securitization (excess meaning after payments of customary fees, interest, and principal under the 2017 Term Securitization) on a pro-rata basis as borrowers make payments on their VOI notes receivable.
﻿
Other Non-Recourse Receivable-Backed Notes Payable. In addition to the above described facilities, we have a number of other nonrecourse receivable-backed notes payable facilities, as set forth in the table above. During 2017 , we repaid $62.0 million under these additional receivable-backed notes payable facilities, including the payment in full of the notes payable issued in connection with the 2010 Term Securitization. During 2017, we wrote off the related unamortized debt issuance cost of $0.3 million. During 2016, we repaid $82.6 million under these additional receivable-backed notes payable facilities, including the payment in full of the notes payable issued in connection with the 2007 and 2008 Term Securitizations. During 2016, we wrote off the related unamortized 2007 and 2008 Term Securitization debt issuance costs totaling approximately $0.5 million.
﻿
Junior Subordinated Debentures
﻿
We have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e are not the primary beneficiary as defined by ASC 810. Accordingly, we do not consolidate the operations of the Trusts; instead, our beneficial interests in the Trusts are accounted for under the equity method of accounting. Our maximum exposure to loss as a result of our involvement with the Trusts is limited to the carrying amount of our equity method investment. Distributions on the trust preferred securities are cumulative and based upon the liquidation value of the trust preferred security. The trust preferred securities are subject to mandatory redemption, in whole or in part, upon repayment of the junior subordinated debentures at maturity or their earlier redemption. The junior subordinated debentures are redeemable in whole or in part at our option at any time. In addition, we made an initial equity contribution to each Trust in exchange for its common securities, all of which are owned by us, and those proceeds were also used by the applicable Trust to purchase an identical amount of junior subordinated debentures from us. The terms of each Trust’s common securities are nearly identical to the trust preferred securities.
﻿
Interest on the junior subordinated debentures and distributions on the trust preferred securities are payable quarterly in arrears at the same interest rate.
﻿
We had the following junior subordinated debentures outstanding at December 31, 2017 (dollars in thousands) :
﻿
﻿
﻿ Trust
Outstanding Amount of Junior Subordinated Debentures
Initial Equity In Trust (1)
Issue Date
Beginning Optional Redemption Date
Interest Rate Following Beginning Optional Redemption Date
Interest Rate at December 31, 2017
Maturity Date
﻿
﻿ BST I
$ 14,703
$ 696
3/15/2005
3/30/2010
3-month LIBOR + 4.90%
6.59%
3/30/2035
﻿ BST II
16,472
774
5/4/2005
7/30/2010
3-month LIBOR + 4.85%
6.23%
7/30/2035
﻿ BST III
6,670
310
5/10/2005
7/30/2010
3-month LIBOR + 4.85%
6.23%
7/30/2035
﻿ BST IV
9,802
464
4/24/2006
6/30/2011
3-month LIBOR + 4.85%
6.54%
6/30/2036
﻿ BST V
9,802
464
7/21/2006
9/30/2011
3-month LIBOR + 4.85%
6.54%
9/30/2036
﻿ BST VI
12,935
619
2/26/2007
4/30/2012
3-month LIBOR + 4.80%
6.18%
4/30/2037
﻿
$ 70,384
$ 3,327
﻿
(1)
Amounts include purchase accounting adjustments which reduced the carrying value by $40.4 million.
(2)
Initial Equity in Trust is recorded as part of other assets in the Consolidated Balance Sheets.
﻿
We had the following junior subordinated debentures outstanding at December 31, 2016 (dollars in thousands):
﻿
﻿
﻿ Trust
Outstanding Amount of Junior Subordinated Debentures
Initial Equity In Trust (1)
Issue Date
Beginning Optional Redemption Date
Interest Rate Following Beginning Optional Redemption Date
Interest Rate at December 31, 2016
Maturity Date
﻿
﻿ BST I
$ 14,422
$ 696
3/15/2005
3/30/2010
3-month LIBOR + 4.90%
5.90%
3/30/2035
﻿ BST II
16,164
774
5/4/2005
7/30/2010
3-month LIBOR + 4.85%
5.74%
7/30/2035
﻿ BST III
6,550
310
5/10/2005
7/30/2010
3-month LIBOR + 4.85%
5.74%
7/30/2035
﻿ BST IV
9,614
464
4/24/2006
6/30/2011
3-month LIBOR + 4.85%
5.85%
6/30/2036
﻿ BST V
9,614
464
7/21/2006
9/30/2011
3-month LIBOR + 4.85%
5.85%
9/30/2036
﻿ BST VI
12,680
619
2/26/2007
4/30/2012
3-month LIBOR + 4.80%
5.69%
4/30/2037
﻿
$ 69,044
$ 3,327
﻿
(1)
Amounts include purchase accounting adjustments which reduced the carrying value by $41.8 million.
(2)
Initial Equity in Trust is recorded as part of other assets in the Consolidated Balance Sheets.
﻿
As of December 31, 2017 , we were in compliance with all financial debt covenants under our debt instruments. We had availability of approximately $219.6 million under our receivable-backed purchase and credit facilities, inventory lines of credit and corporate credit line, subject to eligible collateral and the terms of the facilities, as applica ble, as of December 31, 2017.</t>
  </si>
  <si>
    <t>Fair Value of Financial Instruments</t>
  </si>
  <si>
    <t>Fair Value of Financial Instruments [Abstract]</t>
  </si>
  <si>
    <t>9. Fair Value of Financial Instruments
﻿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 carrying amounts of financial instruments included in the consolidated financial statements and their estimated fair values are as follows (in thousands):
﻿
﻿
﻿
﻿
﻿
As of December 31, 2017
As of December 31, 2016
﻿
Carrying Amount
Estimated Fair Value
Carrying Amount
Estimated Fair Value
﻿
﻿ Cash and cash equivalents
$ 197,337
$ 197,337
$ 144,122
$ 144,122
﻿ Restricted cash
46,012
46,012
46,106
46,106
﻿ Notes receivable, net
431,801
525,000
430,480
545,000
﻿ Lines-of-credit, notes payable, and receivable-
﻿ backed notes payable
521,312
529,400
513,371
520,600
﻿ Junior subordinated debentures
70,384
88,500
69,044
90,000
﻿
Cash and cash equivalents. The amounts reported in the Consolidated Balance Sheets for cash and cash equivalents approximate fair value.
﻿
Restricted cash. The amounts reported in the Consolidated Balance Sheets for restricted cash approximate fair value.
﻿
Notes receivable, net. The fair value of our notes receivable is estimated using Level 3 inputs and is based on estimated future cash flows considering contractual payments and estimates of prepayments and defaults, discounted at a market rate.
﻿
Lines-of-credit, notes payable, and receivable-backed notes payable. The amounts reported in the Consolidated Balance Sheets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
Junior subordinated debentures. The fair value of our junior subordinated debentures is estimated using Level 3 inputs based on the contractual cash flows discounted at a market rate or based on market price quotes from the over-the-counter bond market.</t>
  </si>
  <si>
    <t>Commitments And Contingencies</t>
  </si>
  <si>
    <t>Commitments And Contingencies [Abstract]</t>
  </si>
  <si>
    <t>10. Commitments and Contingencies
﻿
In lieu of paying maintenance fees for unsold VOI inventory, we provide subsidies to certain HOAs to provide for funds necessary to operate and maintain vacation ownership properties in excess of assessments collected from owners of the VOIs. During 2017, 2016 , and 2015, we made subsidy payments in connection with these arrangements of $12.6 million, $13.9 million and $15.8 million, included within cost of other fee-based services, respectively. As December 31, 2017 and December 31, 2016 , we had no accrued liabilities for such subsidies. As of December 31, 2017 and 2016 , we were providing subsidies to nine HOAs .
﻿
In September 2017, we entered an agreement with an executive in connection with his retirement. Pursuant to the terms of the agreement, we agreed to make payments totaling approximately $2.9 million through March 2019. The amount payable under the agreement was accrued as of December 31, 2017 and is included in selling, general and administrative expenses for the year ended December 31, 2017. As of December 31, 2017, we had a $2.6 million liability remaining under this agreement. Also, during the second half of 2017, we implemented an initiative designed to streamline our operations in certain areas to facilitate future growth. Such initiative resulted in $5.8 million of severance expense for the year ended December 31, 2017, $1.9 million of which will be paid in 2018.
In October 2013, we entered into an agreement to purchase from an unaffiliated third party completed VOI inventory at the Lake Eve Resort in Orlando, Florida over a five -year period. The total purchase commitment was $35.1 million, of which $8.9 million and $5.4 million of inventory was purchased in 2017 and 2016, respectively. As of December 31, 2017 , $4.6 million of the Lake Eve Resort purchase commitment remained.
﻿
Rent expense for the years ended December 31, 2017 , 2016 and 2015 totaled $16.9 million , $15.1 million and $13.1 million , respectively. Lease commitments under these and our various other non-cancelable operating leases for each of the five years subsequent to December 31, 2017 and thereafter are as follows (in thousands):
﻿
﻿
﻿
﻿
﻿ 2018
$ 8,168
﻿ 2019
5,841
﻿ 2020
4,948
﻿ 2021
4,541
﻿ 2022
4,392
﻿ Thereafter
16,572
﻿ Total future minimum lease payments
$ 44,462
﻿
﻿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on May 4, 2012.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On August 24, 2016, Whitney Paxton and Jeff Reeser filed a lawsuit against Bluegreen Vacations Unlimited, Inc. (“BVU”), our wholly-owned subsidiary, and certain of its employees (collectively, the “Defendants”), seeking to establish a class action of former and current employees of BVU and alleging violations of plaintiffs’ rights under the Fair Labor Standards Act of 1938 (the “FLSA”) and breach of contract. The lawsuit also claims that the Defendants terminated plaintiff Whitney Paxton as retaliation for her complaints about alleged violations of the FLSA. The lawsuit seeks damages in the amount of the unpaid compensation owed to the plaintiffs. During July 2017, a magistrate judge entered a report and recommendation that the plaintiffs’ motion to conditionally certify collective action and facilitate notice to potential class members be granted with respect to certain employees and denied as to others. During September 2017, the judge accepted the recommendation and granted preliminary approval of class certification. We believe that the lawsuit is without merit and intend to vigorously defend the action.
﻿
On September 22, 2017, Stephen Potje, Tamela Potje, Sharon Davis, Beafus Davis, Matthew Baldwin, Tammy Baldwin, Arnor Lee, Angela Lee, Gretchen Brown, Paul Brown, Jeremy Estrada, Emily Estrada, Guillermo Astorga Jr., Michael Oliver, Carrie Oliver, Russell Walters, Elaine Walters, and Mike Ericson, individually and on behalf of all other similarly situated , filed a lawsuit against us which asserts claims for alleged violations of the Florida Deceptive and Unfair Trade Practices Act and the Florida False Advertising Law. In the complaint, the plaintiffs allege the making of false representations in connection with our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complaint seeks to establish a class of consumers who, since the beginning of the applicable statute of limitations, have purchased VOIs from us, had their annual maintenance fees relating to our VOIs increased, or were unable to roll over their unused points to the next calendar year. The lawsuit alleges damages are in excess of  $5,000,000 and seeks damages in the amount alleged to have been improperly obtained by us, as well as any statutory enhanced damages, attorneys’ fees and costs, and equitable and injunctive relief. On November 20, 2017, we moved to dismiss the complaint and, in response, the plaintiffs filed an amended complaint dropping the claims relating to the Florida Deceptive and Unfair Trade Practices Act and adding claims for fraud in the inducement and violation of the Florida Vacation Plan and Timesharing Act. We filed a motion to dismiss the amended complaint which is currently pending before the court. We believe that the lawsuit is without merit and intend to vigorously defend the action.
﻿
On January 4, 2018, Gordon Siu, individually and on behalf of all others similarly situated, filed a lawsuit alleging that Bluegreen Vacations and Choice Hotels violated California state privacy laws by recording and/or monitoring a telemarketing call to the plaintiff without his consent. The plaintiff claims the individual making the call requested that the plaintiff provide personal and private information and did not disclose that the call was being recorded until after making such request. The plaintiff seeks certification of a class of persons in California whose telephone conversations were monitored, recorded and/or eavesdropped upon without their consent by us and/or Choice Hotels and damages of $5,000 per violation. We believe that the lawsuit is without merit and intend to vigorously defend the action.
﻿
Commencing in 2015, it came to our attention that our collection efforts with respect to our VOI notes receivable were being impacted by a then emerging, industry-wide trend involving the receipt of  “cease and desist” letters from attorneys purporting to represent certain VOI owners. Following receipt of these letters, we are unable to contact the owners unless allowed by law. We believe these attorney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in 2015 to 8.5% in 2017. We also estimate that approximately 9.3% of the total delinquencies on our VOI notes receivable as of December 31, 2017 related to VOI notes receivable subject to these letters. We have in a number of cases pursued, and we may in the future pursue, legal action against the VOI owners.
﻿
We have an exclusive marketing agreement with Bass Pro, a nationally-recognized retailer of fishing, marine, hunting, camping and sports gear, that provides us with the right to market and sell vacation packages at kiosks in each of Bass Pro’s retail locations and through other means. As of December 31, 2017, we sold vacation packages in 68 of Bass Pro’s stores. In exchange, we compensate Bass Pro based on VOI sales generated through the program. No compensation is paid to Bass Pro under the agreement on sales made at Bluegreen/Big Cedar Vacations’ resorts. During the years ended December 31, 2017, 2016 and 2015, VOI sales to prospects and leads generated by the agreement with Bass Pro accounted for approximately 15% , 16% and 20% , respectively, of our VOI sales volume. On October 9, 2017, Bass Pro advised us that it believes the amounts paid to it as VOI sales commissions should not have been adjusted for certain purchaser defaults. We previously informed Bass Pro that the aggregate amount of such adjustments for defaults charged back to Bass Pro between January 2008 and June 2017 totaled approximately $4.8 million. We believe these chargebacks were appropriate and consistent with the terms and intent of the agreements with Bass Pro, and we are continuing to discuss the matter with Bass Pro. On October 20, 2017, in order to demonstrate our good faith, we paid this amount to Bass Pro pending a resolution of the matter in the ordinary course. We recognized the $4.8 million payment as general and administrative expense during the fourth quarter of 2017. In addition, the resolution of the matter may adversely impact our future marketing expenses.</t>
  </si>
  <si>
    <t>Income Taxes</t>
  </si>
  <si>
    <t>Income Taxes [Abstract]</t>
  </si>
  <si>
    <t>11. Income Taxes
﻿
Our provision for income taxes consists of the following (in thousands):
﻿
﻿
﻿
﻿
﻿
Year Ended December 31,
﻿
2017
2016
2015
﻿
﻿ Federal:
﻿ Current
$ 35,466
$ 22,262
$ 19,566
﻿ Deferred
(43,252)
18,499
18,608
﻿
$ (7,786)
$ 40,761
$ 38,174
﻿
﻿
﻿ State and Other:
﻿ Current
$ 4,209
$ 2,763
$ 4,223
﻿ Deferred
603
(3,352)
(86)
﻿
4,812
(589)
4,137
﻿ Total
$ (2,974)
$ 40,172
$ 42,311
﻿
The reasons for the difference between our provision for income taxes and the amount that results from applying the federal statutory tax rate to income before provision for income taxes relate to (in thousands):
﻿
﻿
﻿
﻿
﻿
For the Year Ended December 31,
﻿
2017
2016
2015
﻿
﻿ Income tax expense at statutory rate
$ 42,893
$ 40,293
$ 39,416
﻿ Effect of state taxes, net of federal tax benefit
2,735
1,796
1,620
﻿ Effect of federal rate change, net of federal tax benefit
(47,722)
—
—
﻿ Effect of state rate changes on net deferred
﻿ liabilities
118
(1,433)
1,448
﻿ Change in valuation allowance
275
(549)
(47)
﻿ Non-deductible items
460
317
194
﻿ Tax credits
(1,733)
(515)
(307)
﻿ Other
—
263
(13)
﻿ Total
$ (2,974)
$ 40,172
$ 42,311
﻿
Our deferred income taxes consist of the following components (in thousands):
﻿
﻿
﻿
﻿
﻿
As of December 31,
﻿
2017
2016
﻿
﻿ Deferred federal and state tax liabilities (assets):
﻿ Installment sales treatment of VOI notes receivable
$ 99,906
$ 152,074
﻿ Deferred federal and state loss carryforwards/AMT
﻿ credits (net of valuation allowance of $2.4 million and $2.2 million
﻿ as of December 31, 2017 and 2016, respectively)
(8,463)
(11,450)
﻿ Book reserves for loan losses and inventory
(26,249)
(40,714)
﻿ Tax over book depreciation
(1,708)
(2,924)
﻿ Deferral of VOI sales and costs under timeshare accounting rules
7,535
8,718
﻿ Real estate valuation
(6,884)
(13,463)
﻿ Intangible assets
14,279
23,353
﻿ Junior subordinated debentures
9,144
16,349
﻿ Other
(3,932)
(5,665)
﻿ Deferred income taxes
$ 83,628
$ 126,278
﻿
﻿ Total deferred federal and state tax liabilities
$ 130,864
$ 200,494
﻿ Total deferred federal and state tax assets
(47,236)
(74,216)
﻿ Deferred income taxes
$ 83,628
$ 126,278
﻿
As of December 31, 2017 , we had state operating loss carryforwards of $240.2 million, which expire from 2018 through 2037.
﻿
Internal Revenue Code Section 382 addresses limitations on the use of net operating loss carryforwards following a change in ownership, as defined in Section 382. We do not believe that any such ownership change occurred during 2017 or 2016 . If our interpretation was found to be incorrect, there would be significant limitations placed on our ability to use these carryforwards, which would result in an increase in our tax liability and negatively impact our results of operations.
﻿
We file income tax returns in the U.S. federal jurisdiction and various states and foreign jurisdictions. With certain exceptions, we are no longer subject to U.S. federal, state and local, or non-U.S. income tax examinations by tax authorities for years before 2014 for federal returns and 2012 for state returns.
﻿
Our effective income tax rate was approximately (2)% , 35% and 38% during 2017, 2016 , and 2015 respectively. On December 22, 2017, H.R.1, known as the “Tax Cuts and Jobs Act,” was signed into law. In addition to changes or limitations to certain tax deductions, the Tax Cuts and Jobs Act permanently lowers the corporate tax rate to 21% from the existing maximum rate of 35% , effective for tax years commencing January 1, 2018. As a result of the reduction of the corporate tax rate to 21%, U.S. generally accepted accounting principles require companies to revalue their deferred tax assets and liabilities as of the date of enactment, with resulting tax effects accounted for in continuing operations, in the reporting period of enactment. We recorded a one-time, after tax benefit of approximately $47.7 million during the fourth quarter of 2017 based on the revaluation of our net deferred tax liability.
﻿
Effective income tax rates for interim periods are based upon our current estimated annual rate. Our effective income tax rate varies based upon the estimate of taxable earnings as well as on the mix of taxable earnings in the various states in which we operate.
﻿
We evaluate our tax positions based upon guidelines of ASC 740-10, Income Tax , which clarifies the accounting for uncertainty in tax positions. Based on an evaluation of uncertain tax provisions, we are required to measure tax benefits based on the largest amount of benefit that is greater than 50% likely of being realized upon settlement. In accordance with our accounting policy, we recognize interest and penalties related to unrecognized taxes as a component of general and administrative expenses. As of December 31, 2017, we did not recognize any interest or penalties related to ASC 740-10.
﻿
Certain of our other state filings are under routine examination. While there is no assurance as to the results of these audits, we do not currently anticipate any material adjustments in connection with these examinations.
﻿
We are party to an Agreement to Allocate Consolidated Income Tax Liability and Benefits with BBX Capital and its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 We paid BBX Capital or its affiliated entities $39.3 million, $26.2 million and $19.2 million during 2017, 2016 and 2015, respectively, pursuant to the Agreement.</t>
  </si>
  <si>
    <t>Employee Retirement Savings Plan and Other Employee Matters</t>
  </si>
  <si>
    <t>Employee Retirement Savings Plan and Other Employee Matters [Abstract]</t>
  </si>
  <si>
    <t xml:space="preserve">12. Employee Retirement Savings Plan and Other Employee Matters
﻿
Our Employee Retirement Plan (the “Retirement Plan”) is an Internal Revenue Code Section 401(k) Retirement Savings Plan. Historically, all U.S.-based employees at least 21 years of age with at least three months of employment with us are eligible to participate in the Retirement Plan. The Retirement Plan provides for an annual employer discretionary matching contribution. In December 2013, we approved a basic matching contribution equal to 100% of each participant’s contributions not exceeding 3% of each participant’s compensation, plus 50% of the participant’s contributions in excess of 3% but not in excess of 5% of the participant’s compensation. Further, we may make additional discretionary matching contributions not to exceed 4% of each participant’s compensation. During the years ended December 31, 2017 , 2016 and 2015 , expenses recorded for our contributions to the Retirement Plan totaled $5.1 million, $5.0 million and $4.8 million , respectively.
﻿ </t>
  </si>
  <si>
    <t>Related Party Transactions</t>
  </si>
  <si>
    <t>Certain Relationships And Related Party Transactions [Abstract]</t>
  </si>
  <si>
    <t>13. Related Party Transactions
﻿
BBX Capital may be deemed to be controlled by Alan B. Levan, Chairman of BBX Capital, and John E. Abdo, Vice Chairman of BBX Capital. Together, Messrs. Levan and Abdo may be deemed to beneficially own shares of BBX Capital’s Class A Common Stock and Class B Common Stock representing approximately 77% of BBX Capital’s total voting power. Mr. Levan and Mr. Abdo serve as our Chairman and Vice Chairman, respectively.
﻿
From 2013 until January 2016, employees as a subsidiary of BBX Capital were provided health insurance under policies maintained by us. BBX Capital’s subsidiary reimbursed us at cost, which was approximately $0.2 million and $1.3 million during the years ended December 31, 2016 and 2015, respectively.
﻿
In April 2015, pursuant to a Loan Agreement and Promissory Note, our wholly owned subsidiary provided an $80.0 million loan to BBX Capital. Amounts outstanding on the loan bore interest at a rate of 10% per annum until July 2017 when the interest rate was reduced to 6% per annum. Payments of interest are required on a quarterly basis, with all outstanding amounts being due and payable at the end of the five -year term. BBX Capital is permitted to prepay the loan in whole or in part at any time, and prepayments will be required, to the extent necessary, in order for us or our subsidiaries to remain in compliance with covenants under outstanding indebtedness. During the years ended December 31, 2017, 2016 , and 2015, we recognized $6.4 million , $8.0 million and $5.6 million , respectively, of interest income on the loan to BBX Capital.
﻿
We paid or reimbursed BBX Capital or its affiliated entities $1.5 million , $1.3 million and $1.4 million during 2017 , 2016 , and 2015 , respectively, for management advisory, risk management, administrative and other services. We accrued $0.1 million, $0.2 million and $0.2 million for the services described above as of December 31, 2017 , 2016 , and 2015 .
﻿
We paid dividends of $40.0 million , $70.0 million, and $54.4 million to BBX Capital, our sole shareholder at the time, during 2017 , 2016 , and 2015 , respectively. On January 23, 2018, we paid cash dividends on our common stock of $0.15 per share.
﻿
See also the description of the Agreement to Allocate Consolidated Income Tax Liability and Benefits under Note 11 above.</t>
  </si>
  <si>
    <t>Segment Reporting</t>
  </si>
  <si>
    <t>Segment Reporting [Abstract]</t>
  </si>
  <si>
    <t>14.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
We report our results of operations through two reportable segments: (i) Sales of VOIs and financing; (ii) resort operations and club management.
﻿
Our sales of VOIs and financing segment includes our marketing and sales activities related to the VOIs that we own, our sale of VOIs through fee-for-service arrangements with third-party developers, our consumer financing activities in connection with sales of VOIs that we own, and our title services operations through a wholly-owned subsidiary.
﻿
Our resort operations and club management includes our provision of management services activities for our Vacation Club and for a majority of the homeowners associations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rental services activities, and our management of construction activities for certain of our fee-based clients.
﻿
The table below sets forth our segment information for the year ended December 31, 2017 (in thousands):
﻿
﻿
﻿
﻿
﻿ Revenues:
Sales of VOIs and financing
Resort operations and club management
Corporate and other
Elimination
Segment Total
﻿
﻿ Sales of VOIs
$ 239,662
$
—
$
—
$
—
$ 239,662
﻿ Fee-based sales commission revenue
229,389
—
—
—
229,389
﻿ Other fee-based services revenue
14,742
97,077
—
—
111,819
﻿ Mortgage servicing revenue
5,206
—
—
(5,206)
—
﻿ Interest income
79,657
—
7,219
—
86,876
﻿ Other income, net
—
—
312
—
312
﻿ Total revenues
568,656
97,077
7,531
(5,206)
668,058
﻿
﻿ Costs and expenses:
﻿
﻿ Cost of VOIs sold
17,439
—
—
—
17,439
﻿ Net carrying cost of VOI inventory
4,220
—
—
(4,220)
—
﻿ Cost of other fee-based services
4,779
59,337
—
4,220
68,336
﻿ Selling, general and administrative expenses
354,080
—
62,701
189
416,970
﻿ Mortgage servicing expense
5,395
—
—
(5,395)
—
﻿ Interest expense
17,809
—
12,168
—
29,977
﻿ Total costs and expenses
403,722
59,337
74,869
(5,206)
532,722
﻿ Income (loss) before non-controlling interest
﻿ and provision for income taxes
$ 164,934
$ 37,740
$ (67,338)
$
—
$ 135,336
﻿
﻿ Add:
﻿ Depreciation and amortization
6,270
1,579
﻿ Corporate realignment cost
4,322
255
﻿ One-time payment to Bass Pro
4,781
—
﻿ Segment Adjusted EBITDA
$ 180,307
$ 39,574
﻿
The table below sets forth our segment information for the year ended December 31, 2016 (in thousands):
﻿
﻿
﻿
﻿
﻿ Revenues:
Sales of VOIs and financing
Resort operations and club management
Corporate and other
Elimination
Segment Total
﻿
﻿ Sales of VOIs
$ 266,142
$
—
$
—
$
—
$ 266,142
﻿ Fee-based sales commission revenue
201,829
—
—
—
201,829
﻿ Other fee-based services revenue
13,838
89,610
—
—
103,448
﻿ Mortgage servicing revenue
3,793
—
—
(3,793)
—
﻿ Interest income
80,950
—
8,560
—
89,510
﻿ Other income, net
—
—
1,724
—
1,724
﻿ Total revenues
566,552
89,610
10,284
(3,793)
662,653
﻿
﻿ Costs and expenses:
﻿
﻿ Cost of VOIs sold
27,346
—
—
—
27,346
﻿ Net carrying cost of VOI inventory
6,847
—
—
(6,847)
—
﻿ Cost of other fee-based services
5,116
52,516
—
6,847
64,479
﻿ Selling, general and administrative expenses
340,063
—
72,652
2,312
415,027
﻿ Mortgage servicing expense
6,105
—
—
(6,105)
—
﻿ Interest expense
18,348
—
12,505
—
30,853
﻿ Total costs and expenses
403,825
52,516
85,157
(3,793)
537,705
﻿ Income (loss) before non-controlling interest
﻿ and provision for income taxes
$ 162,727
$ 37,094
$ (74,873)
$
—
$ 124,948
﻿
﻿ Add: Depreciation and amortization
6,341
1,423
﻿ Segment Adjusted EBITDA
$ 169,068
$ 38,517
﻿
The table below sets forth our segment information for the year ended December 31, 2015 (in thousands):
﻿
﻿
﻿
﻿ Revenues:
Sales of VOIs and financing
Resort operations and club management
Corporate and other
Elimination
Segment Total
﻿
﻿ Sales of VOIs
$ 259,236
$
—
$
—
$
—
$ 259,236
﻿ Fee-based sales commission revenue
173,659
—
—
—
173,659
﻿ Other fee-based services revenue
14,283
83,256
—
—
97,539
﻿ Mortgage servicing revenue
2,660
—
—
(2,660)
—
﻿ Interest income
78,323
—
6,008
—
84,331
﻿ Other income, net
—
—
2,883
—
2,883
﻿ Total revenues
528,161
83,256
8,891
(2,660)
617,648
﻿
﻿ Costs and expenses:
﻿
﻿ Cost of VOIs sold
22,884
—
—
—
22,884
﻿ Net carrying cost of VOI inventory
7,046
—
—
(7,046)
—
﻿ Cost of other fee-based services
4,896
49,000
—
7,046
60,942
﻿ Selling, general and administrative expenses
307,754
—
63,166
2,884
373,804
﻿ Mortgage servicing expense
5,544
—
—
(5,544)
—
﻿ Interest expense
20,308
—
15,390
—
35,698
﻿ Total costs and expenses
368,432
49,000
78,556
(2,660)
493,328
﻿ Income (loss) before non-controlling interest
﻿ and provision for income taxes
$ 159,729
$ 34,256
$ (69,665)
$ -
$ 124,320
﻿
﻿ Add: Depreciation and amortization
5,985
1,372
﻿ Segment Adjusted EBITDA
$ 165,714
$ 35,628</t>
  </si>
  <si>
    <t>Earnings Per Share</t>
  </si>
  <si>
    <t>Earnings Per Share [Abstract]</t>
  </si>
  <si>
    <t>15. Earnings Per Share
﻿
The following table presents the calculation of our basic and diluted EPS. The weighted average shares outstanding reflect shares issued in connection with our initial public offering during November 2017 and give effect to the stock split effected in connection therein as if the stock split was effected on January 1, 2015.
﻿
﻿
﻿
﻿
﻿
Year Ended December 31,
﻿
2017
2016
2015
﻿ Basic and diluted EPS:
﻿ Numerator:
﻿ Net Income
$ 125,526
$ 74,951
$ 70,304
﻿ Denominator:
﻿ Weighted average shares outstanding
71,448
70,998
70,998
﻿ Basic and diluted EPS
$ 1.76
$ 1.06
$ 0.99</t>
  </si>
  <si>
    <t>Selected Quarterly Financial Information</t>
  </si>
  <si>
    <t>Selected Quarterly Financial Information [Abstract]</t>
  </si>
  <si>
    <t>16. Selected Quarterly Financial Information (unaudited)
﻿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
﻿
﻿
﻿
﻿
2017
﻿
First
Second
Third
Fourth
﻿
Quarter
Quarter
Quarter
Quarter
Year
﻿
﻿ Total revenues
$ 148,118
$ 172,536
$ 180,226
$ 167,178
$ 668,058
﻿ Total operating expenses
117,297
131,124
146,160
138,141
532,722
﻿ Income before income taxes
30,820
41,413
34,066
29,037
135,336
﻿ Net income
17,487
23,134
18,436
66,469
125,526
﻿ Basic and diluted earnings per share (1)
$ 0.26
$ 0.33
$ 0.26
$ 0.91
$ 1.76
﻿
﻿
﻿
﻿
﻿
2016
﻿
First
Second
Third
Fourth
﻿
Quarter
Quarter
Quarter
Quarter
Year
﻿
﻿ Total revenues
$ 144,202
$ 170,975
$ 181,144
$ 166,332
$ 662,653
﻿ Total operating expenses
116,772
149,981
142,266
128,686
537,705
﻿ Income before income taxes
27,430
20,994
38,878
37,646
124,948
﻿ Net income
15,646
11,101
22,636
25,568
74,951
﻿ Basic and diluted earnings per share (1)
$ 0.22
$ 0.16
$ 0.32
$ 0.36
$ 1.06
﻿
(1)
The calculation of basic and diluted earnings per share were based on shares issued in connection with our initial public offering during November 2017 and give effect to the stock split effected in connection therein as if the stock split was effected January 1, 2016. See Note 1: Organization and Note 15: Earnings Per Share for further discussion.</t>
  </si>
  <si>
    <t>Subsequent Events</t>
  </si>
  <si>
    <t>Subsequent Events [Abstract]</t>
  </si>
  <si>
    <t>17. Subsequent Events
﻿
Subsequent events have been evaluated through March 7, 2018, the date the financial statements were available to be issued. As of such date, there were no subsequent events identified that required recognition or disclosure.</t>
  </si>
  <si>
    <t>Basis of Presentation and Significant Accounting Policies (Policy)</t>
  </si>
  <si>
    <t>Principles of Consolidation and Basis of Presentation</t>
  </si>
  <si>
    <t xml:space="preserve">Principles of Consolidation and Basis of Presentation
﻿
Our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BX Capital acquired a controlling interest in us. In connection with the acquisition, our assets and liabilities were measured at fair value as of the date of acquisition. </t>
  </si>
  <si>
    <t>Use of Estimates</t>
  </si>
  <si>
    <t xml:space="preserve">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our estimates, including those that relate to the estimated future sales value of inventory; the recognition of revenue, including revenue recognition under the percentage-of-completion method of accounting; our allowance for credit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t>
  </si>
  <si>
    <t>Cash and Cash Equivalents</t>
  </si>
  <si>
    <t xml:space="preserve">Cash and Cash Equivalents
﻿
We generally invest cash in excess of our immediate operating requirements in short-term time deposits and money market instruments, typically with original maturities at the date of purchase of three months or less. We maintain cash and cash equivalents with various financial institutions. These financial institutions are located throughout the United States and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 </t>
  </si>
  <si>
    <t>Restricted Cash</t>
  </si>
  <si>
    <t xml:space="preserve">Restricted Cash
﻿
Restricted cash consists primarily of customer deposits held in escrow accounts and cash collected on pledged/secured notes receivable not yet remitted to lenders. </t>
  </si>
  <si>
    <t>Revenue Recognition</t>
  </si>
  <si>
    <t xml:space="preserve">Revenue Recognition
﻿
Revenue is recorded for the sale of VOIs, net of a provision for credit losses, in accordance with timeshare accounting guidance. In accordance with the requirements of ASC 970, Real Estate (“ASC 970”), we recognize revenue on VOI sales when a minimum of 10% of the sales price has been received in cash (demonstrating the buyer’s commitment), the legal rescission period has expired, collectibility of the receivable representing the remainder of the sales price is reasonably assured and we have completed substantially all of our obligations with respect to any development related to the real estate sold.
﻿
We believe that we use a reasonably reliable methodology to estimate the collectibility of the receivables representing the remainder of the sales price of real estate sold. Our policies regarding the estimation of credit losses on our notes receivable are discussed in further detail under “Notes Receivable” below.
﻿
Under timeshare accounting rules, the calculation of the adequacy of a buyer’s commitment for the sale of VOIs requires that cash received towards the purchase of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we provide to buyers of our VOIs may result in additional VOI sales being deferred or extend the period during which a sale is deferred.
﻿
In cases where construction and development on our owned resorts has not been substantially completed, we recognize revenue in accordance with the percentage-of-completion method of accounting. Should our estimates of the total anticipated cost of completing any of our projects increase, we may be required to defer a greater amount of revenue or may be required to defer revenue for a longer period of time.
﻿
Under timeshare accounting rules, rental operations, including accommodations provided through the use of our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us during the holding period of unsold VOIs, such as developer subsidies and maintenance fees on unsold VOI inventory. During each of the years presented, all of our rental revenue and sampler revenue earned was recorded as an offset to cost of other fee-based services, as such amounts were less than the incremental carrying cost.
﻿
In addition to sales of VOIs, we also generate revenue from the activities listed below. The table provides a brief description of the applicable revenue recognition policy:
﻿
﻿
Activity
Revenue is recognized when:
Fee-based sales commissions
The sale transaction with the VOI purchaser is consummated in accordance with the terms of the agreement with the third-party developer and the related consumer rescission period has expired.
﻿
Resort management and service fees
Management services are rendered (1) .
﻿
Resort title fees
Escrow amounts are released and title documents are completed.
﻿
Rental and sampler program
Guests complete stays at the resorts. Rental and sampler program proceeds are classified as a reduction to “Cost of other fee-based services” in our Consolidated Statements of Income and Comprehensive Income.
﻿
(1)
In connection with our management of HOAs, we act as agent for the HOA to operate the resort as provided under the management agreements. In certain cases, personnel at the resorts are our employees. The HOAs bear the costs of such personnel and generally pay us in advance of, or simultaneously with, the payment of payroll. In accordance with ASC 605-45, Overall Considerations of Reporting Revenues Gross as a Principal versus Net as an Agent , reimbursements from the HOAs relating to direct pass-through costs are recorded net of the related expenses.
﻿
Our cost of other fee-based services consists of the costs associated with the various activities described above, as well as developer subsidies and maintenance fees on our unsold VOIs. </t>
  </si>
  <si>
    <t xml:space="preserve">Notes Receivable
﻿
Our notes receivable are carried at amortized cost less an allowance for credit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17 and December 31, 2016 , $12.9 million and $11.4 million , respectively, of our VOI notes receivable were more than 90 days past due, and accordingly, consistent with our policy, were not accruing interest income. After 120 days, our VOI notes receivable are generally written off against the allowance for credit loss.
﻿
We record an estimate of expected uncollectible VOI notes receivable as a reduction of revenue at the time we recognize a VOI sale. We estimate uncollectible VOI notes receivable in accordance with timeshare accounting rules. Under these rules, the estimate of uncollectibles is based on historical uncollectibles for similar VOI notes receivable. We use a static pool analysis, which tracks uncollectibles for each year’s sales over the entire life of the notes. We also consider whether the historical economic conditions are comparable to current economic conditions, as well as variations in underwriting standards. Additionally, under timeshare accounting rules, no consideration is given for future recoveries of defaulted inventory in the estimate of uncollectible VOI notes receivable. We review our allowance for credit losses on at least a quarterly basis. Loan origination costs are deferred and recognized over the life of the related notes receivable. </t>
  </si>
  <si>
    <t xml:space="preserve">Inventory
﻿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credit losses. Accordingly, no adjustment is made when inventory is reacquired upon default of the related receivable.
﻿
We also periodically evaluate the recoverability of the carrying amount of our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periods presented. </t>
  </si>
  <si>
    <t>Deferred Financing Costs</t>
  </si>
  <si>
    <t xml:space="preserve">Deferred Financing Costs
﻿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17 and 2016 , unamortized deferred financing costs totaled $13.4 million and $13.1 million, respectively. Interest expense from the amortization of deferred financing costs for the years ended 2017, 2016, and 2015 was $3.1 million , $3.1 million and $3.5 million , respectively. </t>
  </si>
  <si>
    <t xml:space="preserve">Property and Equipment
﻿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Internal use software capitalized costs for each of the years ended December 31, 2017, 2016 and 2015 was $5.3 million, $3.3 million and $2.1 million, respectively. </t>
  </si>
  <si>
    <t xml:space="preserve">Intangible Assets
﻿
Intangible assets consist of property management contracts with various homeowners associations to manage, service, staff and maintain the property, as well as a lease premium.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amortize the lease premium straight-line over the remaining life of the lease. We did not record any impairment charges during the years ended December 31, 2017 or 2016. </t>
  </si>
  <si>
    <t>Impairment of Long-Lived Assets</t>
  </si>
  <si>
    <t xml:space="preserve">Impairment of Long-Lived Assets
﻿
We evaluate the recoverability of the carrying amounts of our long-lived assets under the guidelines of ASC 360. We review the carrying amounts of our long-lived assets for possible impairment whenever events or changes in circumstances indicate that the carrying amount of such assets may not be recoverable. If estimated cash flows are insufficient to recover the investment, an impairment loss is recognized to write-down the carrying value of the asset to the estimated fair value less any costs of disposition. </t>
  </si>
  <si>
    <t>Deferred Income</t>
  </si>
  <si>
    <t xml:space="preserve">Deferred Income
﻿
We defer VOI revenue, net of direct incremental selling expenses, for sales for which the legal rescission period has expired, but the required revenue recognition criteria described above has not been met. Additionally, in connection with our sampler programs, we defer revenue, net of direct incremental selling expenses, for guest stays not yet completed. As of December 31, 2017 and 2016 , our deferred income was as follows (in thousands):
﻿
﻿
﻿
﻿
﻿
As of December 31,
﻿
2017
2016
﻿
﻿ Deferred sampler program income
$ 10,056
$ 11,821
﻿ Deferred VOI sales revenue
22,461
21,126
﻿ Other deferred income
3,794
4,068
﻿ Total
$ 36,311
$ 37,015
﻿ </t>
  </si>
  <si>
    <t xml:space="preserve">Income Taxes
﻿
Income tax expense is recognized at applicable U.S. or international tax rates. Certain revenue and expense items may be recognized in one period for financial statement purposes and in a different period for income tax purposes. The tax effects of such differences are reported as deferred income taxes. Valuation allowances are recorded for periods in which the realization of deferred tax assets does not meet a more likely than not standard.
﻿
On December 22, 2017, the “Tax Cuts and Jobs Act” was signed into law, which changes accounting and disclosures for income taxes as reported under ASC 740-10, “Income Tax”. ASC Topic 740 provides accounting and disclosure guidance on accounting for income taxes under GAAP and addresses the recognition of taxes upon a change in tax laws or tax rates. In addition to changes or limitations to certain tax deductions, the Tax Cut and Jobs Act permanently lowers the federal corporate tax rate to 21% from the existing maximum rate of 35% .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Cuts and Jobs Act. This standard is effective for us on January 1, 2018; however, as a result of the reduction of the corporate tax rate to 21%, we are required by GAAP to revalue our deferred tax assets and liabilities as of the date of the enactment, and to account for the resulting tax effects accounted for in the reporting period of enactment. We recorded a one-time, after tax benefit of approximately $47.7 million during the fourth quarter of 2017 based on such revaluation of our net deferred tax liability. We have recognized the provisional tax impacts related to the revaluation of deferred tax assets and liabilitie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ax Reform Act. This continued analysis and resulting uncertainty, along with many of the changes effected pursuant to the Tax Reform Act, may have an adverse or volatile effect on our tax rate in fiscal years 2018 and beyond, thereby affecting our results of operations. We anticipate our future combined federal and state corporate tax rate to be approximately 26% - 28% , but we will continue to evaluate our estimate as more information about the Tax Cuts and Jobs Act becomes available.
﻿ </t>
  </si>
  <si>
    <t xml:space="preserve">Earnings Per Share
﻿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re were no potentially dilutive common shares outstanding during any of the reporting periods. </t>
  </si>
  <si>
    <t>Advertising Expense</t>
  </si>
  <si>
    <t xml:space="preserve">Advertising Expense
﻿
We expense advertising costs, which are primarily marketing costs, as incurred. Advertising expense was $147.1 million , $144.4 million, and $123.1 million for the years ended December 31, 2017 , 2016 and 2015 , respectively, and is included in selling, general and administrative expenses in the accompanying Consolidated Statements of Income and Comprehensive Income.
﻿
We have entered into marketing arrangements with various third parties. For the years ended December 31, 2017, 2016, and 2015 , sales of VOIs to prospects and leads generated by our marketing arrangement with Bass Pro accounted for approximately 15% , 16% and 20% , respectively, of our total VOI sales volume. There can be no guarantee that we will be able to maintain this agreement in accordance with its terms or extend or renew this agreement on similar terms, or at all. </t>
  </si>
  <si>
    <t>Recently Adopted Accounting Pronouncements</t>
  </si>
  <si>
    <t xml:space="preserve">Recently Adopted Accounting Pronouncements
﻿
In August 2016, the FASB issued Accounting Standards Update “ASU” 2016-15, “Statement of Cash Flows (Topic 230)– Classifications of Certain Cash Receipts and Cash Payments” (“ASU 2016-15”), which is intended to clarify the presentation of cash receipts and payments in specific situations. Further in November 2016, the FASB issued ASU 2016-18, “Statement of Cash Flows (Topic 230)- Restricted Cash” (“ASU 2016-18”), which requires entities to show changes in total cash, cash equivalents, restricted cash and restricted cash equivalents in the statement of cash flows with a reconciliation to the related captions in the balance sheet. These standards became effective for us on January 1, 2018. Our adoption of ASU 2016-15 and ASU 2016-18 did not have a material impact on our consolidated financial statements and is reflected in the audited Consolidated Financial Statements included herein.
﻿ </t>
  </si>
  <si>
    <t>Future Adoption of Recently Issued Accounting Pronouncement</t>
  </si>
  <si>
    <t xml:space="preserve">Future Adoption of Recently Issued Accounting Pronouncements
﻿
In May 2014, the FASB issued ASU 2014-09, “Revenue from Contracts with Customers (Topic 606)” as subsequently amended (“ASU 2014-09”). ASU 2014-09 specifies how and when to recognize revenue from contracts with customers by providing a principle-based framework. ASU 2014-09 also requires additional disclosures about the nature, amount, timing, and uncertainty of revenue and cash flows arising from contracts with customers. Entities have the option to apply the new guidance under a full retrospective approach or a modified retrospective approach with the cumulative effect recognized at the date of initial adoption. We adopted the new guidance on January 1, 2018 using the full retrospective method to restate each prior period presented beginning with our Quarterly Report on Form 10-Q for the quarter ended March 31, 2018.
﻿
In preparation for adoption of ASU 2014-09, we analyzed the potential impact that adopting this standard will have on our consolidated financial statements and related disclosures and our business processes, accounting policies and controls and reached conclusions on key accounting assessments related to the standard. We concluded that the new standard will impact the following areas: (i) gross versus net presentation for payroll and insurance premium reimbursements related to resorts managed by us and on behalf of third parties and (ii) the timing of the recognition of VOI revenue related to the removal of certain bright line tests regarding the determination of the adequacy of the buyer’s commitment under existing industry-specific guidance. In addition, we concluded that the recognition of fee-based sales commission revenue, ancillary revenues, and rental revenues will remain materially unchanged.
﻿
Adoption of this standard will result in the recognition of additional other fee-based services revenue of $52.6 million and $49.6 million for the years ended December 31, 2017 and 2016, respectively, and an increase in expenses of $53.3 million and $52.6 million for the years ended December 31, 2017 and 2016, respectively, primarily due to the gross presentation for payroll and insurance premiums reimbursements related to resorts managed by us and on behalf of third parties; and the recognition of additional sales of VOIs revenue of $12.6 million and $14.8 million for the years ended December 31, 2017 and 2016, respectively, a decrease in notes receivable, net, of $4.5 million and $4.6 million as of December 31, 2017 and 2016, respectively, a decrease in deferred income of $19.4 million and $17.5 million as of December 31, 2017 and 2016, respectively, and an increase in deferred income taxes of $3.6 million and $4.7 million as of December 31, 2017 and 2016, respectively, due to the timing recognition of VOI revenue related to removal of certain bright line tests regarding the determination of the adequacy of the buyer’s commitment. The cumulative effect impact of adopting the new revenue standard was to increase accumulated retained earnings from the amount originally reported as of January 1, 2016 of $59.8 million to $65.1 million, an adjustment of $5.3 million.
﻿
Expected impacts to Reported Results
﻿
Adoption of this standard related to revenue recognition is expected to impact our reported results as follows: (in thousands, except per share data):
﻿
﻿
﻿
As of and for the Year ended December 31, 2017
﻿
As Reported Herein
New Revenue Standard Adjustment
As Adjusted
﻿ Balance Sheet:
﻿ Notes receivable, net
$ 431,801
$ (4,507)
$ 427,294
﻿ Deferred income
36,311
(19,418)
16,893
﻿ Deferred income taxes
83,628
3,647
87,275
﻿ Total shareholders' equity
$ 424,517
$ 11,264
$ 435,781
﻿
﻿ Income Statement:
﻿ Sales of VOIs
$ 239,662
$ 12,633
$ 252,295
﻿ Reimbursement revenue
—
52,639
52,639
﻿ Cost of reimbursement
—
52,639
52,639
﻿ Cost of VOIs sold
17,439
240
17,679
﻿ Selling, general and administrative expenses
416,970
453
417,423
﻿ Income before non-controlling interest and provision for income taxes
135,336
11,940
147,276
﻿ Provision for income taxes
(2,974)
2,464
(510)
﻿ Net income
138,310
9,476
147,786
﻿ Less: Net income attributable to non-controlling interest
12,784
463
13,247
﻿ Net income attributable to Bluegreen Vacations Corporation shareholders
$ 125,526
$ 9,013
$ 134,539
﻿ Basic and diluted earnings per share
$ 1.76
$ 0.13
$ 1.89
﻿
﻿
﻿
﻿
As of and for the Year ended December 31, 2016
﻿
As Reported Herein
New Revenue Standard Adjustment
As Adjusted
﻿ Balance Sheet:
﻿ Notes receivable, net
$ 430,480
$ (4,600)
$ 425,880
﻿ Deferred income
37,015
(17,493)
19,522
﻿ Deferred income taxes
126,278
4,734
131,012
﻿ Total shareholders' equity
$ 290,208
$ 8,160
$ 298,368
﻿
﻿ Income Statement:
﻿ Sales of VOIs
$ 266,142
$ 14,781
$ 280,923
﻿ Reimbursement revenue
—
49,557
49,557
﻿ Cost of reimbursement
—
49,557
49,557
﻿ Cost of VOIs sold
27,346
1,483
28,829
﻿ Selling, general and administrative expenses
415,027
1,572
416,599
﻿ Income before non-controlling interest and provision for income taxes
124,948
11,726
136,674
﻿ Provision for income taxes
40,172
4,276
44,448
﻿ Net income
84,776
7,450
92,226
﻿ Less: Net income attributable to non-controlling interest
9,825
401
10,226
﻿ Net income attributable to Bluegreen Vacations Corporation shareholders
$ 74,951
$ 7,049
$ 82,000
﻿ Basic and diluted earnings per share
$ 1.06
$ 0.10
$ 1.16
﻿
﻿
﻿
Adoption of the standard related to revenue recognition will not impact the cash from or used in operating, financing, or investing activities on our consolidated cash flow statements.
﻿
In February 2016, the FASB issued ASU 2016-02, “Leases (Topic 842)” (“ASU 2016-02”). This update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ASU 2016-02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us on January 1, 2019. Early adoption is permitted. We are currently evaluating the impact that ASU 2016-02 may have on our consolidated financial statements.
﻿
In June 2016, the FASB issued ASU 2016-13, “Financial Instruments – Credit Losses (Topic 326)” (“ASU 2016-13”), which introduces an approach based on expected losses to estimate credit losses on certain types of financial instruments. ASU 2016-13 also expands the disclosure requirements regarding an entity’s assumptions, models, and methods for estimating the allowance for losses. Further, public entities will need to disclose the amortized cost balance for each class of financial asset by credit quality indicator, disaggregated by the year of origination (i.e., by vintage year). This standard will be effective for us on January 1, 2020. Early adoption is permitted beginning on January 1, 2019. We are currently evaluating the impact that ASU 2016-13 may have on our consolidated financial statements. </t>
  </si>
  <si>
    <t>Basis of Presentation and Significant Accounting Policies (Tables)</t>
  </si>
  <si>
    <t>Schedule of Deferred Income</t>
  </si>
  <si>
    <t xml:space="preserve">﻿
﻿
﻿
As of December 31,
﻿
2017
2016
﻿
﻿ Deferred sampler program income
$ 10,056
$ 11,821
﻿ Deferred VOI sales revenue
22,461
21,126
﻿ Other deferred income
3,794
4,068
﻿ Total
$ 36,311
$ 37,015
﻿ </t>
  </si>
  <si>
    <t>Expected Impacts To Reported Results</t>
  </si>
  <si>
    <t xml:space="preserve">﻿
﻿
﻿
﻿
As of and for the Year ended December 31, 2017
﻿
As Reported Herein
New Revenue Standard Adjustment
As Adjusted
﻿ Balance Sheet:
﻿ Notes receivable, net
$ 431,801
$ (4,507)
$ 427,294
﻿ Deferred income
36,311
(19,418)
16,893
﻿ Deferred income taxes
83,628
3,647
87,275
﻿ Total shareholders' equity
$ 424,517
$ 11,264
$ 435,781
﻿
﻿ Income Statement:
﻿ Sales of VOIs
$ 239,662
$ 12,633
$ 252,295
﻿ Reimbursement revenue
—
52,639
52,639
﻿ Cost of reimbursement
—
52,639
52,639
﻿ Cost of VOIs sold
17,439
240
17,679
﻿ Selling, general and administrative expenses
416,970
453
417,423
﻿ Income before non-controlling interest and provision for income taxes
135,336
11,940
147,276
﻿ Provision for income taxes
(2,974)
2,464
(510)
﻿ Net income
138,310
9,476
147,786
﻿ Less: Net income attributable to non-controlling interest
12,784
463
13,247
﻿ Net income attributable to Bluegreen Vacations Corporation shareholders
$ 125,526
$ 9,013
$ 134,539
﻿ Basic and diluted earnings per share
$ 1.76
$ 0.13
$ 1.89
﻿
﻿
﻿
﻿
As of and for the Year ended December 31, 2016
﻿
As Reported Herein
New Revenue Standard Adjustment
As Adjusted
﻿ Balance Sheet:
﻿ Notes receivable, net
$ 430,480
$ (4,600)
$ 425,880
﻿ Deferred income
37,015
(17,493)
19,522
﻿ Deferred income taxes
126,278
4,734
131,012
﻿ Total shareholders' equity
$ 290,208
$ 8,160
$ 298,368
﻿
﻿ Income Statement:
﻿ Sales of VOIs
$ 266,142
$ 14,781
$ 280,923
﻿ Reimbursement revenue
—
49,557
49,557
﻿ Cost of reimbursement
—
49,557
49,557
﻿ Cost of VOIs sold
27,346
1,483
28,829
﻿ Selling, general and administrative expenses
415,027
1,572
416,599
﻿ Income before non-controlling interest and provision for income taxes
124,948
11,726
136,674
﻿ Provision for income taxes
40,172
4,276
44,448
﻿ Net income
84,776
7,450
92,226
﻿ Less: Net income attributable to non-controlling interest
9,825
401
10,226
﻿ Net income attributable to Bluegreen Vacations Corporation shareholders
$ 74,951
$ 7,049
$ 82,000
﻿ Basic and diluted earnings per share
$ 1.06
$ 0.10
$ 1.16
﻿ </t>
  </si>
  <si>
    <t>Notes Receivable (Tables)</t>
  </si>
  <si>
    <t>Information Relating To Bluegreen's Notes Receivable</t>
  </si>
  <si>
    <t xml:space="preserve">﻿
﻿
﻿
﻿
﻿
As of December 31,
﻿
2017
2016
﻿ Notes receivable secured by VOIs:
﻿ VOI notes receivable - non-securitized
$ 184,971
$ 175,123
﻿ VOI notes receivable - securitized
364,349
369,259
﻿
549,320
544,382
﻿ Allowance for credit losses - non-securitized
(36,965)
(33,173)
﻿ Allowance for credit losses - securitized
(81,750)
(82,247)
﻿ VOI notes receivable, net
$ 430,605
$ 428,962
﻿ Allowance as a % of VOI notes receivable
22%
21%
﻿
﻿ Notes receivable secured by homesites: (1)
﻿ Homesite notes receivable
1,329
1,688
﻿ Allowance for credit losses
(133)
(170)
﻿ Homesite notes receivable, net
$ 1,196
$ 1,518
﻿ Allowance as a % of homesite notes receivable
10%
10%
﻿ Total notes receivable:
﻿ Gross notes receivable
$ 550,649
$ 546,070
﻿ Allowance for credit losses
(118,848)
(115,590)
﻿ Notes receivable, net
$ 431,801
$ 430,480
﻿ Allowance as a % of gross notes receivable
22%
21%
﻿
(1)
Notes receivable secured by homesites were originated through a business, substantially all the assets of which were sold by us in 2012. </t>
  </si>
  <si>
    <t>Future Conctractual Principal Payments Of Notes Receivables</t>
  </si>
  <si>
    <t xml:space="preserve">﻿
﻿
﻿ 2018
$ 62,360
﻿ 2019
56,879
﻿ 2020
59,500
﻿ 2021
63,061
﻿ 2022
66,246
﻿ Thereafter
242,603
﻿ Total
$ 550,649
﻿ </t>
  </si>
  <si>
    <t>Activity In The Allowance For Loan Losses</t>
  </si>
  <si>
    <t xml:space="preserve">﻿
﻿
﻿
For the Year Ended December 31,
﻿
2017
2016
﻿ Balance, beginning of year
$ 115,590
$ 110,714
﻿ Provision for credit losses
46,149
44,337
﻿ Less: Write-offs of uncollectible receivables
(42,891)
(39,461)
﻿ Balance, end of year
$ 118,848
$ 115,590
﻿ </t>
  </si>
  <si>
    <t>Delinquency Status Of VOI Notes Receivable</t>
  </si>
  <si>
    <t xml:space="preserve">﻿
﻿
﻿
As of December 31,
﻿
2017
2016
﻿ Current
$ 525,482
$ 521,536
﻿ 31-60 days
6,088
6,378
﻿ 61-90 days
4,897
5,082
﻿ Over 91 days (1)
12,853
11,386
﻿ Total
$ 549,320
$ 544,382
﻿
(1)
Includes $7.6 million and $5.3 million as of December 31, 2017 and 2016 ,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credit losses. </t>
  </si>
  <si>
    <t>Variable Interest Entities (Tables)</t>
  </si>
  <si>
    <t>Information Related To The Assets And Liabilities Of The VIEs</t>
  </si>
  <si>
    <t xml:space="preserve">﻿
﻿
﻿
As of December 31,
﻿
2017
2016
﻿
﻿ Restricted cash
$ 19,488
$ 21,894
﻿ Securitized notes receivable, net
282,599
287,012
﻿ Receivable backed notes payable - non-recourse
336,421
327,358
﻿ </t>
  </si>
  <si>
    <t>Inventory (Tables)</t>
  </si>
  <si>
    <t>Summary Of Inventory</t>
  </si>
  <si>
    <t xml:space="preserve">﻿
﻿
﻿
As of December 31,
﻿
2017
2016
﻿
﻿ Completed VOI units
$ 194,503
$ 156,401
﻿ Construction-in-progress
22,334
10,427
﻿ Real estate held for future development
64,454
71,706
﻿
$ 281,291
$ 238,534
﻿ </t>
  </si>
  <si>
    <t>Property and Equipment (Tables)</t>
  </si>
  <si>
    <t>Summary of Property and Equipment</t>
  </si>
  <si>
    <t xml:space="preserve">﻿
﻿
﻿
As of December 31,
﻿
Useful Lives
2017
2016
﻿
﻿ Office equipment, furniture and fixtures
3 -14 years
$ 57,334
$ 50,524
﻿ Land, buildings and building improvements
3 -31 years
56,639
56,211
﻿ Leasehold improvements
3 -14 years
8,168
7,764
﻿ Transportation and equipment
5 years
175
193
﻿
122,316
114,692
﻿ Accumulated depreciation and amortization
(47,560)
(43,895)
﻿ Total
$ 74,756
$ 70,797
﻿ </t>
  </si>
  <si>
    <t>Intangible Assets (Tables)</t>
  </si>
  <si>
    <t>Intangible Assets and Amortization Expense</t>
  </si>
  <si>
    <t xml:space="preserve">﻿
﻿
December 31,
﻿ Class
2017
2016
﻿ Intangible assets:
﻿ Management agreements
$ 61,708
61,293
﻿ Lease premium
2,057
2,057
﻿
63,765
63,350
﻿ Accumulated amortization
(1,787)
(1,601)
﻿ Total intangible assets
$ 61,978
61,749
﻿ </t>
  </si>
  <si>
    <t>Future Amortization Expense</t>
  </si>
  <si>
    <t xml:space="preserve">﻿
﻿
﻿
Future Amortization Expense
﻿ Year
﻿ 2018
$ 133
﻿ 2019
133
﻿ 2020
133
﻿ 2021
133
﻿ 2022
105
﻿ Thereafter
48
﻿
$ 685
﻿ </t>
  </si>
  <si>
    <t>Debt (Tables)</t>
  </si>
  <si>
    <t>Contractual Minimum Principle Payments Of Debt Outstanding</t>
  </si>
  <si>
    <t xml:space="preserve">﻿
﻿
﻿
Lines-of- credit and notes payable
Recourse receivable- backed notes payable
Non-recourse receivable- backed notes payable
Junior subordinated debentures
Total
﻿
﻿ 2018
$ 19,871
$
—
$
—
$
—
$ 19,871
﻿ 2019
27,336
—
—
—
27,336
﻿ 2020
8,382
24,989
—
—
33,371
﻿ 2021
45,272
21,955
—
—
67,227
﻿ 2022
1,273
11,326
16,144
—
28,743
﻿ Thereafter
—
26,427
326,425
110,827
463,679
﻿ Unamortized debt issuance costs
(1,940)
—
(6,148)
—
(8,088)
﻿ Purchase accounting adjustment
—
—
—
(40,443)
(40,443)
﻿ Total
$ 100,194
$ 84,697
$ 336,421
$ 70,384
$ 591,696
﻿ </t>
  </si>
  <si>
    <t>Lines-Of-Credit And Notes Payable</t>
  </si>
  <si>
    <t xml:space="preserve">﻿
﻿
﻿
As of December 31,
﻿
2017
2016
﻿
Balance
Interest Rate
Carrying Amount of Pledged Assets
Balance
Interest Rate
Carrying Amount of Pledged Assets
﻿
﻿ 2013 Notes Payable
$ 46,500
5.50%
$ 29,403
$ 52,500
5.50%
$ 29,349
﻿ Pacific Western Term Loan
2,715
6.72%
9,884
1,727
6.02%
8,963
﻿ Fifth Third Bank Note Payable
4,080
4.36%
8,071
4,326
3.62%
9,157
﻿ NBA Line of Credit
5,089
4.75%
15,260
2,006
5.00%
8,230
﻿ Fifth Third Syndicated LOC
20,000
4.27%
75,662
15,000
3.46%
60,343
﻿ Fifth Third Syndicated Term
23,750
4.32%
23,960
25,000
3.46%
20,114
﻿ Unamortized debt issuance costs
(1,940)
—
—
(2,177)
—
—
﻿ Total
$ 100,194
$ 162,240
$ 98,382
$ 136,156
﻿ </t>
  </si>
  <si>
    <t>Receivable-Backed Notes Payable</t>
  </si>
  <si>
    <t xml:space="preserve">﻿
﻿
﻿
As of December 31,
﻿
2017
2016
﻿
Debt Balance
Interest Rate
Principal Balance of Pledged/ Secured Receivables
Debt Balance
Interest Rate
Principal Balance of Pledged/ Secured Receivables
﻿
﻿ Receivable-backed notes payable - recourse:
﻿ Liberty Bank Facility
$ 24,990
5.00%
$ 30,472
$ 32,674
4.25%
$ 41,357
﻿ NBA Receivables Facility
44,414
4.10%
53,730
34,164
3.50 -4.00%
40,763
﻿ Pacific Western Facility
15,293
6.00%
19,516
20,793
5.14%
27,712
﻿ Total
84,697
103,718
87,631
109,832
﻿
﻿ Receivable-backed notes payable - non-recourse:
﻿ KeyBank/DZ Purchase Facility
$ 16,144
4.31%
$ 19,866
$ 31,417
3.67%
$ 41,388
﻿ Quorum Purchase Facility
16,771
4.75-6.90%
18,659
23,981
4.75 -6.90%
26,855
﻿ 2010 Term Securitization
—
—
—
13,163
5.54%
16,191
﻿ 2012 Term Securitization
23,227
2.94%
25,986
32,929
2.94%
36,174
﻿ 2013 Term Securitization
37,163
3.20%
39,510
48,514
3.20%
51,157
﻿ 2015 Term Securitization
58,498
3.02%
61,705
75,011
3.02%
78,980
﻿ 2016 Term Securitization
83,142
3.35%
91,348
107,533
3.35%
117,249
﻿ 2017 Term Securitization
107,624
3.12%
119,582
—
—
—
﻿ Unamortized debt issuance costs
(6,148)
---
—
(5,190)
—
—
﻿ Total
336,421
376,656
327,358
367,994
﻿ Total receivable-backed debt
$ 421,118
$ 480,374
$ 414,989
$ 477,826
﻿ </t>
  </si>
  <si>
    <t>Junior Subordinated Debentures Outstanding</t>
  </si>
  <si>
    <t xml:space="preserve">﻿
﻿
We had the following junior subordinated debentures outstanding at December 31, 2017 (dollars in thousands) :
﻿
﻿
﻿ Trust
Outstanding Amount of Junior Subordinated Debentures
Initial Equity In Trust (1)
Issue Date
Beginning Optional Redemption Date
Interest Rate Following Beginning Optional Redemption Date
Interest Rate at December 31, 2017
Maturity Date
﻿
﻿ BST I
$ 14,703
$ 696
3/15/2005
3/30/2010
3-month LIBOR + 4.90%
6.59%
3/30/2035
﻿ BST II
16,472
774
5/4/2005
7/30/2010
3-month LIBOR + 4.85%
6.23%
7/30/2035
﻿ BST III
6,670
310
5/10/2005
7/30/2010
3-month LIBOR + 4.85%
6.23%
7/30/2035
﻿ BST IV
9,802
464
4/24/2006
6/30/2011
3-month LIBOR + 4.85%
6.54%
6/30/2036
﻿ BST V
9,802
464
7/21/2006
9/30/2011
3-month LIBOR + 4.85%
6.54%
9/30/2036
﻿ BST VI
12,935
619
2/26/2007
4/30/2012
3-month LIBOR + 4.80%
6.18%
4/30/2037
﻿
$ 70,384
$ 3,327
﻿
(1)
Amounts include purchase accounting adjustments which reduced the carrying value by $40.4 million.
(2)
Initial Equity in Trust is recorded as part of other assets in the Consolidated Balance Sheets.
﻿
We had the following junior subordinated debentures outstanding at December 31, 2016 (dollars in thousands):
﻿
﻿
﻿ Trust
Outstanding Amount of Junior Subordinated Debentures
Initial Equity In Trust (1)
Issue Date
Beginning Optional Redemption Date
Interest Rate Following Beginning Optional Redemption Date
Interest Rate at December 31, 2016
Maturity Date
﻿
﻿ BST I
$ 14,422
$ 696
3/15/2005
3/30/2010
3-month LIBOR + 4.90%
5.90%
3/30/2035
﻿ BST II
16,164
774
5/4/2005
7/30/2010
3-month LIBOR + 4.85%
5.74%
7/30/2035
﻿ BST III
6,550
310
5/10/2005
7/30/2010
3-month LIBOR + 4.85%
5.74%
7/30/2035
﻿ BST IV
9,614
464
4/24/2006
6/30/2011
3-month LIBOR + 4.85%
5.85%
6/30/2036
﻿ BST V
9,614
464
7/21/2006
9/30/2011
3-month LIBOR + 4.85%
5.85%
9/30/2036
﻿ BST VI
12,680
619
2/26/2007
4/30/2012
3-month LIBOR + 4.80%
5.69%
4/30/2037
﻿
$ 69,044
$ 3,327
﻿
(1)
Amounts include purchase accounting adjustments which reduced the carrying value by $41.8 million.
(2)
Initial Equity in Trust is recorded as part of other assets in the Consolidated Balance Sheets. </t>
  </si>
  <si>
    <t>Fair Value of Financial Instruments (Tables)</t>
  </si>
  <si>
    <t>Carrying Amounts of Financial Instruments</t>
  </si>
  <si>
    <t xml:space="preserve">﻿
﻿
﻿
As of December 31, 2017
As of December 31, 2016
﻿
Carrying Amount
Estimated Fair Value
Carrying Amount
Estimated Fair Value
﻿
﻿ Cash and cash equivalents
$ 197,337
$ 197,337
$ 144,122
$ 144,122
﻿ Restricted cash
46,012
46,012
46,106
46,106
﻿ Notes receivable, net
431,801
525,000
430,480
545,000
﻿ Lines-of-credit, notes payable, and receivable-
﻿ backed notes payable
521,312
529,400
513,371
520,600
﻿ Junior subordinated debentures
70,384
88,500
69,044
90,000
﻿ </t>
  </si>
  <si>
    <t>Commitments And Contingencies (Tables)</t>
  </si>
  <si>
    <t>Minimum Future Rental Payments Under Leases</t>
  </si>
  <si>
    <t xml:space="preserve">﻿
﻿
﻿ 2018
$ 8,168
﻿ 2019
5,841
﻿ 2020
4,948
﻿ 2021
4,541
﻿ 2022
4,392
﻿ Thereafter
16,572
﻿ Total future minimum lease payments
$ 44,462
﻿ </t>
  </si>
  <si>
    <t>Income Taxes (Tables)</t>
  </si>
  <si>
    <t>Provision For Income Taxes</t>
  </si>
  <si>
    <t xml:space="preserve">﻿
﻿
﻿
Year Ended December 31,
﻿
2017
2016
2015
﻿
﻿ Federal:
﻿ Current
$ 35,466
$ 22,262
$ 19,566
﻿ Deferred
(43,252)
18,499
18,608
﻿
$ (7,786)
$ 40,761
$ 38,174
﻿
﻿
﻿ State and Other:
﻿ Current
$ 4,209
$ 2,763
$ 4,223
﻿ Deferred
603
(3,352)
(86)
﻿
4,812
(589)
4,137
﻿ Total
$ (2,974)
$ 40,172
$ 42,311
﻿ </t>
  </si>
  <si>
    <t>Reasons For The Difference Between Provision For Income Taxes</t>
  </si>
  <si>
    <t xml:space="preserve">﻿
﻿
﻿
For the Year Ended December 31,
﻿
2017
2016
2015
﻿
﻿ Income tax expense at statutory rate
$ 42,893
$ 40,293
$ 39,416
﻿ Effect of state taxes, net of federal tax benefit
2,735
1,796
1,620
﻿ Effect of federal rate change, net of federal tax benefit
(47,722)
—
—
﻿ Effect of state rate changes on net deferred
﻿ liabilities
118
(1,433)
1,448
﻿ Change in valuation allowance
275
(549)
(47)
﻿ Non-deductible items
460
317
194
﻿ Tax credits
(1,733)
(515)
(307)
﻿ Other
—
263
(13)
﻿ Total
$ (2,974)
$ 40,172
$ 42,311
﻿ </t>
  </si>
  <si>
    <t>Deferred Income Taxes</t>
  </si>
  <si>
    <t xml:space="preserve">﻿
﻿
﻿
As of December 31,
﻿
2017
2016
﻿
﻿ Deferred federal and state tax liabilities (assets):
﻿ Installment sales treatment of VOI notes receivable
$ 99,906
$ 152,074
﻿ Deferred federal and state loss carryforwards/AMT
﻿ credits (net of valuation allowance of $2.4 million and $2.2 million
﻿ as of December 31, 2017 and 2016, respectively)
(8,463)
(11,450)
﻿ Book reserves for loan losses and inventory
(26,249)
(40,714)
﻿ Tax over book depreciation
(1,708)
(2,924)
﻿ Deferral of VOI sales and costs under timeshare accounting rules
7,535
8,718
﻿ Real estate valuation
(6,884)
(13,463)
﻿ Intangible assets
14,279
23,353
﻿ Junior subordinated debentures
9,144
16,349
﻿ Other
(3,932)
(5,665)
﻿ Deferred income taxes
$ 83,628
$ 126,278
﻿
﻿ Total deferred federal and state tax liabilities
$ 130,864
$ 200,494
﻿ Total deferred federal and state tax assets
(47,236)
(74,216)
﻿ Deferred income taxes
$ 83,628
$ 126,278
﻿ </t>
  </si>
  <si>
    <t>Segment Reporting (Tables)</t>
  </si>
  <si>
    <t>Segment Information</t>
  </si>
  <si>
    <t xml:space="preserve">The table below sets forth our segment information for the year ended December 31, 2017 (in thousands):
﻿
﻿
﻿
﻿
﻿ Revenues:
Sales of VOIs and financing
Resort operations and club management
Corporate and other
Elimination
Segment Total
﻿
﻿ Sales of VOIs
$ 239,662
$
—
$
—
$
—
$ 239,662
﻿ Fee-based sales commission revenue
229,389
—
—
—
229,389
﻿ Other fee-based services revenue
14,742
97,077
—
—
111,819
﻿ Mortgage servicing revenue
5,206
—
—
(5,206)
—
﻿ Interest income
79,657
—
7,219
—
86,876
﻿ Other income, net
—
—
312
—
312
﻿ Total revenues
568,656
97,077
7,531
(5,206)
668,058
﻿
﻿ Costs and expenses:
﻿
﻿ Cost of VOIs sold
17,439
—
—
—
17,439
﻿ Net carrying cost of VOI inventory
4,220
—
—
(4,220)
—
﻿ Cost of other fee-based services
4,779
59,337
—
4,220
68,336
﻿ Selling, general and administrative expenses
354,080
—
62,701
189
416,970
﻿ Mortgage servicing expense
5,395
—
—
(5,395)
—
﻿ Interest expense
17,809
—
12,168
—
29,977
﻿ Total costs and expenses
403,722
59,337
74,869
(5,206)
532,722
﻿ Income (loss) before non-controlling interest
﻿ and provision for income taxes
$ 164,934
$ 37,740
$ (67,338)
$
—
$ 135,336
﻿
﻿ Add:
﻿ Depreciation and amortization
6,270
1,579
﻿ Corporate realignment cost
4,322
255
﻿ One-time payment to Bass Pro
4,781
—
﻿ Segment Adjusted EBITDA
$ 180,307
$ 39,574
﻿
The table below sets forth our segment information for the year ended December 31, 2016 (in thousands):
﻿
﻿
﻿
﻿
﻿ Revenues:
Sales of VOIs and financing
Resort operations and club management
Corporate and other
Elimination
Segment Total
﻿
﻿ Sales of VOIs
$ 266,142
$
—
$
—
$
—
$ 266,142
﻿ Fee-based sales commission revenue
201,829
—
—
—
201,829
﻿ Other fee-based services revenue
13,838
89,610
—
—
103,448
﻿ Mortgage servicing revenue
3,793
—
—
(3,793)
—
﻿ Interest income
80,950
—
8,560
—
89,510
﻿ Other income, net
—
—
1,724
—
1,724
﻿ Total revenues
566,552
89,610
10,284
(3,793)
662,653
﻿
﻿ Costs and expenses:
﻿
﻿ Cost of VOIs sold
27,346
—
—
—
27,346
﻿ Net carrying cost of VOI inventory
6,847
—
—
(6,847)
—
﻿ Cost of other fee-based services
5,116
52,516
—
6,847
64,479
﻿ Selling, general and administrative expenses
340,063
—
72,652
2,312
415,027
﻿ Mortgage servicing expense
6,105
—
—
(6,105)
—
﻿ Interest expense
18,348
—
12,505
—
30,853
﻿ Total costs and expenses
403,825
52,516
85,157
(3,793)
537,705
﻿ Income (loss) before non-controlling interest
﻿ and provision for income taxes
$ 162,727
$ 37,094
$ (74,873)
$
—
$ 124,948
﻿
﻿ Add: Depreciation and amortization
6,341
1,423
﻿ Segment Adjusted EBITDA
$ 169,068
$ 38,517
﻿
The table below sets forth our segment information for the year ended December 31, 2015 (in thousands):
﻿
﻿
﻿
﻿ Revenues:
Sales of VOIs and financing
Resort operations and club management
Corporate and other
Elimination
Segment Total
﻿
﻿ Sales of VOIs
$ 259,236
$
—
$
—
$
—
$ 259,236
﻿ Fee-based sales commission revenue
173,659
—
—
—
173,659
﻿ Other fee-based services revenue
14,283
83,256
—
—
97,539
﻿ Mortgage servicing revenue
2,660
—
—
(2,660)
—
﻿ Interest income
78,323
—
6,008
—
84,331
﻿ Other income, net
—
—
2,883
—
2,883
﻿ Total revenues
528,161
83,256
8,891
(2,660)
617,648
﻿
﻿ Costs and expenses:
﻿
﻿ Cost of VOIs sold
22,884
—
—
—
22,884
﻿ Net carrying cost of VOI inventory
7,046
—
—
(7,046)
—
﻿ Cost of other fee-based services
4,896
49,000
—
7,046
60,942
﻿ Selling, general and administrative expenses
307,754
—
63,166
2,884
373,804
﻿ Mortgage servicing expense
5,544
—
—
(5,544)
—
﻿ Interest expense
20,308
—
15,390
—
35,698
﻿ Total costs and expenses
368,432
49,000
78,556
(2,660)
493,328
﻿ Income (loss) before non-controlling interest
﻿ and provision for income taxes
$ 159,729
$ 34,256
$ (69,665)
$ -
$ 124,320
﻿
﻿ Add: Depreciation and amortization
5,985
1,372
﻿ Segment Adjusted EBITDA
$ 165,714
$ 35,628
﻿ </t>
  </si>
  <si>
    <t>Earnings Per Share (Tables)</t>
  </si>
  <si>
    <t>Schedule of Earnings Per Share</t>
  </si>
  <si>
    <t xml:space="preserve">﻿
﻿
﻿
Year Ended December 31,
﻿
2017
2016
2015
﻿ Basic and diluted EPS:
﻿ Numerator:
﻿ Net Income
$ 125,526
$ 74,951
$ 70,304
﻿ Denominator:
﻿ Weighted average shares outstanding
71,448
70,998
70,998
﻿ Basic and diluted EPS
$ 1.76
$ 1.06
$ 0.99
﻿ </t>
  </si>
  <si>
    <t>Selected Quarterly Financial Information (Tables)</t>
  </si>
  <si>
    <t>Schedule of Quarterly Financial Information</t>
  </si>
  <si>
    <t xml:space="preserve">﻿
﻿
﻿
﻿
﻿
2017
﻿
First
Second
Third
Fourth
﻿
Quarter
Quarter
Quarter
Quarter
Year
﻿
﻿ Total revenues
$ 148,118
$ 172,536
$ 180,226
$ 167,178
$ 668,058
﻿ Total operating expenses
117,297
131,124
146,160
138,141
532,722
﻿ Income before income taxes
30,820
41,413
34,066
29,037
135,336
﻿ Net income
17,487
23,134
18,436
66,469
125,526
﻿ Basic and diluted earnings per share (1)
$ 0.26
$ 0.33
$ 0.26
$ 0.91
$ 1.76
﻿
﻿
﻿
﻿
﻿
2016
﻿
First
Second
Third
Fourth
﻿
Quarter
Quarter
Quarter
Quarter
Year
﻿
﻿ Total revenues
$ 144,202
$ 170,975
$ 181,144
$ 166,332
$ 662,653
﻿ Total operating expenses
116,772
149,981
142,266
128,686
537,705
﻿ Income before income taxes
27,430
20,994
38,878
37,646
124,948
﻿ Net income
15,646
11,101
22,636
25,568
74,951
﻿ Basic and diluted earnings per share (1)
$ 0.22
$ 0.16
$ 0.32
$ 0.36
$ 1.06
﻿
(1)
The calculation of basic and diluted earnings per share were based on shares issued in connection with our initial public offering during November 2017 and give effect to the stock split effected in connection therein as if the stock split was effected January 1, 2016. See Note 1: Organization and Note 15: Earnings Per Share for further discussion. </t>
  </si>
  <si>
    <t>Organization (Details) $ / shares in Units, $ in Millions</t>
  </si>
  <si>
    <t>Dec. 05, 2017USD ($)$ / sharesshares</t>
  </si>
  <si>
    <t>Nov. 17, 2017USD ($)$ / sharesshares</t>
  </si>
  <si>
    <t>Dec. 31, 2017shares</t>
  </si>
  <si>
    <t>Segment Reporting Information [Line Items]</t>
  </si>
  <si>
    <t>Shares sold | shares</t>
  </si>
  <si>
    <t>Public offering price per share | $ / shares</t>
  </si>
  <si>
    <t>Net proceeds from share offering</t>
  </si>
  <si>
    <t>Stock split ratio</t>
  </si>
  <si>
    <t>BBX Capital [Member]</t>
  </si>
  <si>
    <t>BBX Capital [Member] | Bluegreen [Member]</t>
  </si>
  <si>
    <t>Percentage of ownership interest</t>
  </si>
  <si>
    <t>90.00%</t>
  </si>
  <si>
    <t>Basis of Presentation and Significant Accounting Policies (Narrative) (Details) - USD ($) $ in Thousands</t>
  </si>
  <si>
    <t>3 Months Ended</t>
  </si>
  <si>
    <t>Sep. 30, 2017</t>
  </si>
  <si>
    <t>Mar. 31, 2017</t>
  </si>
  <si>
    <t>Sep. 30, 2016</t>
  </si>
  <si>
    <t>Jun. 30, 2016</t>
  </si>
  <si>
    <t>Mar. 31, 2016</t>
  </si>
  <si>
    <t>Dec. 31, 2018</t>
  </si>
  <si>
    <t>Schedule of Equity Method Investments [Line Items]</t>
  </si>
  <si>
    <t>Minimum percentage of sales price for revenue on VOI sales to be recognized</t>
  </si>
  <si>
    <t>10.00%</t>
  </si>
  <si>
    <t>Inventory impairment charges</t>
  </si>
  <si>
    <t>Unamortized deferred financing costs</t>
  </si>
  <si>
    <t>Interest expense from the amortization of deferred financing costs</t>
  </si>
  <si>
    <t>Internal use software capitalized costs</t>
  </si>
  <si>
    <t>Corporate tax rate</t>
  </si>
  <si>
    <t>35.00%</t>
  </si>
  <si>
    <t>Tax Cuts and Jobs Act of 2017, income tax benefit</t>
  </si>
  <si>
    <t>Effective income tax rate</t>
  </si>
  <si>
    <t>(2.00%)</t>
  </si>
  <si>
    <t>38.00%</t>
  </si>
  <si>
    <t>Intangible assets, impairment charges</t>
  </si>
  <si>
    <t>Earnings per share, potentially dilutive amount</t>
  </si>
  <si>
    <t>Advertising expense</t>
  </si>
  <si>
    <t>Minimum percent of VOI sales generated by one marketing arrangement</t>
  </si>
  <si>
    <t>15.00%</t>
  </si>
  <si>
    <t>16.00%</t>
  </si>
  <si>
    <t>20.00%</t>
  </si>
  <si>
    <t>Accounting Standards Update 2014-09 [Member]</t>
  </si>
  <si>
    <t>Maximum [Member]</t>
  </si>
  <si>
    <t>Property, plant and equipment, useful life</t>
  </si>
  <si>
    <t>5 years</t>
  </si>
  <si>
    <t>Minimum [Member]</t>
  </si>
  <si>
    <t>3 years</t>
  </si>
  <si>
    <t>As Reported Herein [Member] | Accounting Standards Update 2014-09 [Member]</t>
  </si>
  <si>
    <t>New Revenue Standard Adjustment [Member] | Accounting Standards Update 2014-09 [Member]</t>
  </si>
  <si>
    <t>Scenario, Plan [Member]</t>
  </si>
  <si>
    <t>21.00%</t>
  </si>
  <si>
    <t>Scenario, Forecast [Member] | Maximum [Member]</t>
  </si>
  <si>
    <t>28.00%</t>
  </si>
  <si>
    <t>Scenario, Forecast [Member] | Minimum [Member]</t>
  </si>
  <si>
    <t>26.00%</t>
  </si>
  <si>
    <t>90 Days Or More [Member]</t>
  </si>
  <si>
    <t>Notes receivable past due</t>
  </si>
  <si>
    <t>Bluegreen/Big Cedar Vacations, LLC [Member]</t>
  </si>
  <si>
    <t>Percent of equity interest</t>
  </si>
  <si>
    <t>51.00%</t>
  </si>
  <si>
    <t>Basis of Presentation and Significant Accounting Policies (Schedule of Deferred Income) (Details) - USD ($) $ in Thousands</t>
  </si>
  <si>
    <t>Deferred Revenue Arrangement [Line Items]</t>
  </si>
  <si>
    <t>Deferred Sampler Program Income [Member]</t>
  </si>
  <si>
    <t>Deferred VOI Sales Revenue [Member]</t>
  </si>
  <si>
    <t>Other Deferred Income [Member]</t>
  </si>
  <si>
    <t>Basis of Presentation and Significant Accounting Policies (Expected Impacts To Reported Results) (Details) - USD ($) $ / shares in Units, $ in Thousands</t>
  </si>
  <si>
    <t>New Accounting Pronouncements or Change in Accounting Principle [Line Items]</t>
  </si>
  <si>
    <t>Reimbursement revenue</t>
  </si>
  <si>
    <t>Cost reimbursement revenue</t>
  </si>
  <si>
    <t>Provision for income taxes</t>
  </si>
  <si>
    <t>Basic and diluted earnings per share</t>
  </si>
  <si>
    <t>[1],[2]</t>
  </si>
  <si>
    <t>Accounting Standards Update 2014-09 [Member] | As Reported Herein [Member]</t>
  </si>
  <si>
    <t>Accounting Standards Update 2014-09 [Member] | New Revenue Standard Adjustment [Member]</t>
  </si>
  <si>
    <t>Notes Receivable (Narrative) (Details) - Notes Receivable [Member]</t>
  </si>
  <si>
    <t>Accounts, Notes, Loans and Financing Receivable [Line Items]</t>
  </si>
  <si>
    <t>Weighted-average interest rate</t>
  </si>
  <si>
    <t>15.30%</t>
  </si>
  <si>
    <t>15.70%</t>
  </si>
  <si>
    <t>Bluegreens Vacation Ownership Interests [Member]</t>
  </si>
  <si>
    <t>Notes Receivable (Information Relating To Bluegreen's Notes Receivable) (Details) - USD ($) $ in Thousands</t>
  </si>
  <si>
    <t>Gross notes receivable</t>
  </si>
  <si>
    <t>Allowance for credit losses</t>
  </si>
  <si>
    <t>Allowance as a % of gross notes receivable</t>
  </si>
  <si>
    <t>22.00%</t>
  </si>
  <si>
    <t>Notes Receivable Secured By VOIs [Member]</t>
  </si>
  <si>
    <t>Notes Receivable Secured By Homesites [Member]</t>
  </si>
  <si>
    <t>VOI Notes Receivable - Non-Securitized [Member] | Notes Receivable Secured By VOIs [Member]</t>
  </si>
  <si>
    <t>VOI Notes Receivable - Securitized [Member] | Notes Receivable Secured By VOIs [Member]</t>
  </si>
  <si>
    <t>Notes receivable secured by homesites were originated through a business, substantially all the assets of which were sold by us in 2012.</t>
  </si>
  <si>
    <t>Notes Receivable (Future Contractual Principal Payments Of Notes Receivables) (Details) - USD ($) $ in Thousands</t>
  </si>
  <si>
    <t>Thereafter</t>
  </si>
  <si>
    <t>Notes Receivable (Activity In The Allowance For Loan Losses) (Details) - USD ($) $ in Thousands</t>
  </si>
  <si>
    <t>Balance, beginning of year</t>
  </si>
  <si>
    <t>Less: Write-offs of uncollectible receivables</t>
  </si>
  <si>
    <t>Balance, end of year</t>
  </si>
  <si>
    <t>Notes Receivable (Delinquency Status Of VOI Notes Receivable) (Details) - USD ($) $ in Thousands</t>
  </si>
  <si>
    <t>Current</t>
  </si>
  <si>
    <t>31-60 days</t>
  </si>
  <si>
    <t>61-90 days</t>
  </si>
  <si>
    <t>Over 91 days</t>
  </si>
  <si>
    <t>VOI note receivable balance had not yet been charged off</t>
  </si>
  <si>
    <t>Includes $7.6 million and $5.3 million as of December 31, 2017 and 2016,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credit losses.</t>
  </si>
  <si>
    <t>Variable Interest Entities (Narrative) (Details) - USD ($) $ in Millions</t>
  </si>
  <si>
    <t>Voluntary repurchases and substitutions</t>
  </si>
  <si>
    <t>Variable Interest Entities (Information Related To The Assets And Liabilities Of The VIEs) (Details) - USD ($) $ in Thousands</t>
  </si>
  <si>
    <t>Variable Interest Entity [Line Items]</t>
  </si>
  <si>
    <t>Securitized notes receivable, net</t>
  </si>
  <si>
    <t>Receivable backed notes payable - non-recourse</t>
  </si>
  <si>
    <t>Inventory (Narrative) (Details) - USD ($) $ in Millions</t>
  </si>
  <si>
    <t>1 Months Ended</t>
  </si>
  <si>
    <t>Percent of selling price increase</t>
  </si>
  <si>
    <t>4.00%</t>
  </si>
  <si>
    <t>5.00%</t>
  </si>
  <si>
    <t>Benefit to cost of sales</t>
  </si>
  <si>
    <t>Benefit to cost of sales, net of tax</t>
  </si>
  <si>
    <t>Interest capitalized to VOI inventory</t>
  </si>
  <si>
    <t>Inventory (Summary Of Inventory) (Details) - USD ($) $ in Thousands</t>
  </si>
  <si>
    <t>Completed VOI units</t>
  </si>
  <si>
    <t>Construction-in-progress</t>
  </si>
  <si>
    <t>Real estate held for future development</t>
  </si>
  <si>
    <t>Total real estate inventory</t>
  </si>
  <si>
    <t>Property and Equipment (Narrative) (Details) - USD ($) $ in Thousands</t>
  </si>
  <si>
    <t>Depreciation, Depletion and Amortization</t>
  </si>
  <si>
    <t>Depreciation and amortization expense</t>
  </si>
  <si>
    <t>Property and Equipment (Summary Of Property and Equipment) (Details) - USD ($) $ in Thousands</t>
  </si>
  <si>
    <t>Property, Plant and Equipment [Line Items]</t>
  </si>
  <si>
    <t>Property, Plant and Equipment, Gross</t>
  </si>
  <si>
    <t>Accumulated depreciation and amortization</t>
  </si>
  <si>
    <t>Property, Plant and Equipment, Useful Life</t>
  </si>
  <si>
    <t>Office Equipment, Furniture And Fixtures [Member]</t>
  </si>
  <si>
    <t>Office Equipment, Furniture And Fixtures [Member] | Maximum [Member]</t>
  </si>
  <si>
    <t>14 years</t>
  </si>
  <si>
    <t>Office Equipment, Furniture And Fixtures [Member] | Minimum [Member]</t>
  </si>
  <si>
    <t>Land, Buildings And Building Improvements [Member]</t>
  </si>
  <si>
    <t>Land, Buildings And Building Improvements [Member] | Maximum [Member]</t>
  </si>
  <si>
    <t>31 years</t>
  </si>
  <si>
    <t>Land, Buildings And Building Improvements [Member] | Minimum [Member]</t>
  </si>
  <si>
    <t>Leasehold Improvements [Member]</t>
  </si>
  <si>
    <t>Leasehold Improvements [Member] | Maximum [Member]</t>
  </si>
  <si>
    <t>Leasehold Improvements [Member] | Minimum [Member]</t>
  </si>
  <si>
    <t>Transportation And Equipment [Member]</t>
  </si>
  <si>
    <t>Intangible Assets (Intangible Assets and Amortization Expense) (Details) - USD ($) $ in Thousands</t>
  </si>
  <si>
    <t>Finite-Lived Intangible Assets [Line Items]</t>
  </si>
  <si>
    <t>Intangible assets</t>
  </si>
  <si>
    <t>Accumulated amortization</t>
  </si>
  <si>
    <t>Total intangible assets</t>
  </si>
  <si>
    <t>Management Agreements [Member]</t>
  </si>
  <si>
    <t>Lease Premium [Member]</t>
  </si>
  <si>
    <t>Intangible Assets (Future Amortization Expense) (Details) $ in Thousands</t>
  </si>
  <si>
    <t>Dec. 31, 2017USD ($)</t>
  </si>
  <si>
    <t>Debt (Lines-Of-Credit and Notes Payable, Narrative) (Details) - USD ($)</t>
  </si>
  <si>
    <t>Apr. 30, 2008</t>
  </si>
  <si>
    <t>Nov. 30, 2014</t>
  </si>
  <si>
    <t>Mar. 31, 2013</t>
  </si>
  <si>
    <t>2013 Notes Payable [Member]</t>
  </si>
  <si>
    <t>Debt Instrument [Line Items]</t>
  </si>
  <si>
    <t>Debt instrument, face amount</t>
  </si>
  <si>
    <t>Interest rate</t>
  </si>
  <si>
    <t>5.50%</t>
  </si>
  <si>
    <t>8.05%</t>
  </si>
  <si>
    <t>Pacific Western Term Loan [Member]</t>
  </si>
  <si>
    <t>6.72%</t>
  </si>
  <si>
    <t>6.02%</t>
  </si>
  <si>
    <t>Non-revolving term loan</t>
  </si>
  <si>
    <t>Pacific Western Term Loan [Member] | LIBOR [Member]</t>
  </si>
  <si>
    <t>Basis spread on rate</t>
  </si>
  <si>
    <t>5.25%</t>
  </si>
  <si>
    <t>Fifth Third Bank Note Payable [Member]</t>
  </si>
  <si>
    <t>4.36%</t>
  </si>
  <si>
    <t>3.62%</t>
  </si>
  <si>
    <t>Fifth Third Bank Note Payable [Member] | LIBOR [Member]</t>
  </si>
  <si>
    <t>3.00%</t>
  </si>
  <si>
    <t>NBA Line Of Credit [Member]</t>
  </si>
  <si>
    <t>4.75%</t>
  </si>
  <si>
    <t>Maximum borrowing capacity</t>
  </si>
  <si>
    <t>NBA Line Of Credit [Member] | Minimum [Member]</t>
  </si>
  <si>
    <t>Effective rate</t>
  </si>
  <si>
    <t>NBA Line Of Credit [Member] | LIBOR [Member]</t>
  </si>
  <si>
    <t>3.25%</t>
  </si>
  <si>
    <t>Fifth Third Syndicated Line-of-Credit And Fifth Third Syndicated Term Loan [Member]</t>
  </si>
  <si>
    <t>Notes payable and other borrowings</t>
  </si>
  <si>
    <t>Fifth Third Syndicated Term Loan [Member]</t>
  </si>
  <si>
    <t>4.32%</t>
  </si>
  <si>
    <t>3.46%</t>
  </si>
  <si>
    <t>Fifth Third Syndicated LOC [Member]</t>
  </si>
  <si>
    <t>4.27%</t>
  </si>
  <si>
    <t>Fifth Third Syndicated LOC [Member] | LIBOR [Member] | Maximum [Member]</t>
  </si>
  <si>
    <t>3.75%</t>
  </si>
  <si>
    <t>Fifth Third Syndicated LOC [Member] | LIBOR [Member] | Minimum [Member]</t>
  </si>
  <si>
    <t>2.75%</t>
  </si>
  <si>
    <t>Debt (Receivable-Backed Notes Payable, Narrative) (Details) $ in Thousands</t>
  </si>
  <si>
    <t>Oct. 18, 2017</t>
  </si>
  <si>
    <t>Jun. 06, 2017USD ($)item</t>
  </si>
  <si>
    <t>Mar. 17, 2016USD ($)item</t>
  </si>
  <si>
    <t>Apr. 30, 2017USD ($)</t>
  </si>
  <si>
    <t>Dec. 31, 2016USD ($)</t>
  </si>
  <si>
    <t>Debt issuance cost</t>
  </si>
  <si>
    <t>Liberty Bank Facility [Member]</t>
  </si>
  <si>
    <t>Percent Of Future Advances Of Unpaid Principal balance Of Qualified Timeshare Loans To Agents</t>
  </si>
  <si>
    <t>85.00%</t>
  </si>
  <si>
    <t>Percent Of Future Advances Of Unpaid Principal balance Of Non-Conforming Qualified Timeshare Loans To Agents</t>
  </si>
  <si>
    <t>60.00%</t>
  </si>
  <si>
    <t>Repayments of debt</t>
  </si>
  <si>
    <t>Liberty Bank Facility [Member] | Minimum [Member]</t>
  </si>
  <si>
    <t>Effective yield rate</t>
  </si>
  <si>
    <t>Liberty Bank Facility [Member] | Prime Rate [Member]</t>
  </si>
  <si>
    <t>0.50%</t>
  </si>
  <si>
    <t>NBA Receivables Facility [Member]</t>
  </si>
  <si>
    <t>Gross advance rate</t>
  </si>
  <si>
    <t>Increase of borrowing capacity</t>
  </si>
  <si>
    <t>Current borrowing capacity</t>
  </si>
  <si>
    <t>NBA Receivables Facility [Member] | Minimum [Member]</t>
  </si>
  <si>
    <t>3.50%</t>
  </si>
  <si>
    <t>Pacific Western Facility [Member]</t>
  </si>
  <si>
    <t>Possible additional debt extension period, in months</t>
  </si>
  <si>
    <t>12 months</t>
  </si>
  <si>
    <t>Pacific Western Facility [Member] | LIBOR [Member]</t>
  </si>
  <si>
    <t>4.50%</t>
  </si>
  <si>
    <t>Pacific Western Facility [Member] | LIBOR [Member] | Maximum [Member]</t>
  </si>
  <si>
    <t>Pacific Western Facility [Member] | LIBOR [Member] | Minimum [Member]</t>
  </si>
  <si>
    <t>Pacific Western Facility, Eligible A Receivables [Member]</t>
  </si>
  <si>
    <t>Pacific Western Facility, Eligible B Receivables [Member]</t>
  </si>
  <si>
    <t>53.00%</t>
  </si>
  <si>
    <t>KeyBank/DZ Purchase Facility [Member]</t>
  </si>
  <si>
    <t>80.00%</t>
  </si>
  <si>
    <t>Debt instrument term</t>
  </si>
  <si>
    <t>36 months</t>
  </si>
  <si>
    <t>KeyBank/DZ Purchase Facility [Member] | Index Rate Until Expiration [Member]</t>
  </si>
  <si>
    <t>KeyBank/DZ Purchase Facility [Member] | Index Rate Thereafter [Member]</t>
  </si>
  <si>
    <t>Quorum Purchase Facility [Member]</t>
  </si>
  <si>
    <t>Future advance rate percent</t>
  </si>
  <si>
    <t>Quorum Purchase Facility [Member] | Maximum [Member]</t>
  </si>
  <si>
    <t>6.90%</t>
  </si>
  <si>
    <t>Quorum Purchase Facility [Member] | Minimum [Member]</t>
  </si>
  <si>
    <t>2016 Term Securitization [Member]</t>
  </si>
  <si>
    <t>Receivable backed debt</t>
  </si>
  <si>
    <t>Number of tranches | item</t>
  </si>
  <si>
    <t>3.35%</t>
  </si>
  <si>
    <t>Timeshare receivables sold</t>
  </si>
  <si>
    <t>Proceeds from issuance of debt</t>
  </si>
  <si>
    <t>2016 Term Securitization Class A [Member]</t>
  </si>
  <si>
    <t>3.17%</t>
  </si>
  <si>
    <t>2016 Term Securitization Class B [Member]</t>
  </si>
  <si>
    <t>3.86%</t>
  </si>
  <si>
    <t>2017 Term Securitization [Member]</t>
  </si>
  <si>
    <t>88.00%</t>
  </si>
  <si>
    <t>3.12%</t>
  </si>
  <si>
    <t>Gain (loss) recognized on sale of timeshare</t>
  </si>
  <si>
    <t>BXG Receivables Note Trust [Member]</t>
  </si>
  <si>
    <t>BXG Receivables Note Trust 2010-A [Member]</t>
  </si>
  <si>
    <t>BXG Receivables Note Trust 2007-A [Member]</t>
  </si>
  <si>
    <t>BXG Receivables Note Trust 2008-A [Member]</t>
  </si>
  <si>
    <t>Other Non-Recourse Receivable-Backed Notes Payable [Member]</t>
  </si>
  <si>
    <t>Non-Recourse Receivable Backed Notes Payable [Member]</t>
  </si>
  <si>
    <t>Non-Recourse Receivable Backed Notes Payable [Member] | KeyBank/DZ Purchase Facility [Member]</t>
  </si>
  <si>
    <t>4.31%</t>
  </si>
  <si>
    <t>3.67%</t>
  </si>
  <si>
    <t>Non-Recourse Receivable Backed Notes Payable [Member] | Quorum Purchase Facility [Member]</t>
  </si>
  <si>
    <t>Non-Recourse Receivable Backed Notes Payable [Member] | Quorum Purchase Facility [Member] | Maximum [Member]</t>
  </si>
  <si>
    <t>Non-Recourse Receivable Backed Notes Payable [Member] | Quorum Purchase Facility [Member] | Minimum [Member]</t>
  </si>
  <si>
    <t>Non-Recourse Receivable Backed Notes Payable [Member] | 2010 Term Securitization [Member]</t>
  </si>
  <si>
    <t>5.54%</t>
  </si>
  <si>
    <t>Non-Recourse Receivable Backed Notes Payable [Member] | 2016 Term Securitization [Member]</t>
  </si>
  <si>
    <t>Non-Recourse Receivable Backed Notes Payable [Member] | 2017 Term Securitization [Member]</t>
  </si>
  <si>
    <t>Tranche 1 [Member] | 2017 Term Securitization [Member]</t>
  </si>
  <si>
    <t>2.95%</t>
  </si>
  <si>
    <t>Tranche 2 [Member] | 2017 Term Securitization [Member]</t>
  </si>
  <si>
    <t>3.59%</t>
  </si>
  <si>
    <t>Sold At Closing [Member] | 2016 Term Securitization [Member]</t>
  </si>
  <si>
    <t>Sold At Closing [Member] | BXG Receivables Note Trust [Member]</t>
  </si>
  <si>
    <t>Subsequently Sold [Member] | 2016 Term Securitization [Member]</t>
  </si>
  <si>
    <t>Subsequently Sold [Member] | BXG Receivables Note Trust [Member]</t>
  </si>
  <si>
    <t>Debt (Junior Subordinated Debentures, Narrative) (Details) $ in Millions</t>
  </si>
  <si>
    <t>Availablility of line of credits/credit facilities</t>
  </si>
  <si>
    <t>Debt (Contractual Minimum Principle Payments Of Debt Outstanding) (Details) - USD ($) $ in Thousands</t>
  </si>
  <si>
    <t>Unamortized debt issuance costs</t>
  </si>
  <si>
    <t>Purchase accounting adjustment</t>
  </si>
  <si>
    <t>Lines-Of-Credit And Notes Payable [Member]</t>
  </si>
  <si>
    <t>Recourse Receivable Backed Notes Payable [Member]</t>
  </si>
  <si>
    <t>Junior Subordinated Debentures [Member]</t>
  </si>
  <si>
    <t>Debt (Lines-Of-Credit And Notes Payable) (Details) - USD ($) $ in Thousands</t>
  </si>
  <si>
    <t>Carrying Amount of Pledged Assets</t>
  </si>
  <si>
    <t>Balance</t>
  </si>
  <si>
    <t>Interest Rate</t>
  </si>
  <si>
    <t>Debt (Receivable-Backed Notes Payable) (Details) - USD ($) $ in Thousands</t>
  </si>
  <si>
    <t>Jun. 06, 2017</t>
  </si>
  <si>
    <t>Total receivable-backed debt</t>
  </si>
  <si>
    <t>Principal Balance of Pledged/Secured Receivables</t>
  </si>
  <si>
    <t>Liberty Bank Facility [Member] | Recourse Receivable Backed Notes Payable [Member]</t>
  </si>
  <si>
    <t>4.25%</t>
  </si>
  <si>
    <t>NBA Receivables Facility [Member] | Recourse Receivable Backed Notes Payable [Member]</t>
  </si>
  <si>
    <t>4.10%</t>
  </si>
  <si>
    <t>Pacific Western Facility [Member] | Recourse Receivable Backed Notes Payable [Member]</t>
  </si>
  <si>
    <t>6.00%</t>
  </si>
  <si>
    <t>5.14%</t>
  </si>
  <si>
    <t>KeyBank/DZ Purchase Facility [Member] | Non-Recourse Receivable Backed Notes Payable [Member]</t>
  </si>
  <si>
    <t>Quorum Purchase Facility [Member] | Non-Recourse Receivable Backed Notes Payable [Member]</t>
  </si>
  <si>
    <t>2010 Term Securitization [Member] | Non-Recourse Receivable Backed Notes Payable [Member]</t>
  </si>
  <si>
    <t>2012 Term Securitization [Member] | Non-Recourse Receivable Backed Notes Payable [Member]</t>
  </si>
  <si>
    <t>2.94%</t>
  </si>
  <si>
    <t>2013 Term Securitization [Member] | Non-Recourse Receivable Backed Notes Payable [Member]</t>
  </si>
  <si>
    <t>3.20%</t>
  </si>
  <si>
    <t>2015 Term Securitization [Member] | Non-Recourse Receivable Backed Notes Payable [Member]</t>
  </si>
  <si>
    <t>3.02%</t>
  </si>
  <si>
    <t>2016 Term Securitization [Member] | Non-Recourse Receivable Backed Notes Payable [Member]</t>
  </si>
  <si>
    <t>2017 Term Securitization [Member] | Non-Recourse Receivable Backed Notes Payable [Member]</t>
  </si>
  <si>
    <t>Minimum [Member] | NBA Receivables Facility [Member] | Recourse Receivable Backed Notes Payable [Member]</t>
  </si>
  <si>
    <t>Minimum [Member] | Quorum Purchase Facility [Member] | Non-Recourse Receivable Backed Notes Payable [Member]</t>
  </si>
  <si>
    <t>Maximum [Member] | NBA Receivables Facility [Member] | Recourse Receivable Backed Notes Payable [Member]</t>
  </si>
  <si>
    <t>Maximum [Member] | Quorum Purchase Facility [Member] | Non-Recourse Receivable Backed Notes Payable [Member]</t>
  </si>
  <si>
    <t>Debt (Junior Subordinated Debentures Outstanding) (Details) - USD ($) $ in Thousands</t>
  </si>
  <si>
    <t>Outstanding Amount</t>
  </si>
  <si>
    <t>Junior subordinated debenture, purchase accounting adjustment</t>
  </si>
  <si>
    <t>Initial Equity In Trust</t>
  </si>
  <si>
    <t>Junior Subordinated Debentures [Member] | LIBOR [Member]</t>
  </si>
  <si>
    <t>4.85%</t>
  </si>
  <si>
    <t>BST I [Member]</t>
  </si>
  <si>
    <t>Issue Date</t>
  </si>
  <si>
    <t>Mar. 15,
		2005</t>
  </si>
  <si>
    <t>Beginning Optional Redemption Date</t>
  </si>
  <si>
    <t>Mar. 30,
		2010</t>
  </si>
  <si>
    <t>Interest Rate Following Beginning Optional Redemption Date</t>
  </si>
  <si>
    <t>3-month LIBOR+ 4.90%</t>
  </si>
  <si>
    <t>3-month LIBOR + 4.90%</t>
  </si>
  <si>
    <t>6.59%</t>
  </si>
  <si>
    <t>5.90%</t>
  </si>
  <si>
    <t>Debt Instrument, Maturity Date</t>
  </si>
  <si>
    <t>Mar. 30,
		2035</t>
  </si>
  <si>
    <t>BST I [Member] | Junior Subordinated Debentures [Member]</t>
  </si>
  <si>
    <t>BST I [Member] | Junior Subordinated Debentures [Member] | LIBOR [Member]</t>
  </si>
  <si>
    <t>4.90%</t>
  </si>
  <si>
    <t>BST II [Member]</t>
  </si>
  <si>
    <t>May 4,
		2005</t>
  </si>
  <si>
    <t>Jul. 30,
		2010</t>
  </si>
  <si>
    <t>3-month LIBOR + 4.85%</t>
  </si>
  <si>
    <t>6.23%</t>
  </si>
  <si>
    <t>5.74%</t>
  </si>
  <si>
    <t>Jul. 30,
		2035</t>
  </si>
  <si>
    <t>BST II [Member] | Junior Subordinated Debentures [Member]</t>
  </si>
  <si>
    <t>BST II [Member] | Junior Subordinated Debentures [Member] | LIBOR [Member]</t>
  </si>
  <si>
    <t>BST III [Member]</t>
  </si>
  <si>
    <t>May 10,
		2005</t>
  </si>
  <si>
    <t>BST III [Member] | Junior Subordinated Debentures [Member]</t>
  </si>
  <si>
    <t>BST III [Member] | Junior Subordinated Debentures [Member] | LIBOR [Member]</t>
  </si>
  <si>
    <t>BST IV [Member]</t>
  </si>
  <si>
    <t>Apr. 24,
		2006</t>
  </si>
  <si>
    <t>Jun. 30,
		2011</t>
  </si>
  <si>
    <t>3-month LIBOR+ 4.85%</t>
  </si>
  <si>
    <t>6.54%</t>
  </si>
  <si>
    <t>5.85%</t>
  </si>
  <si>
    <t>Jun. 30,
		2036</t>
  </si>
  <si>
    <t>BST IV [Member] | Junior Subordinated Debentures [Member]</t>
  </si>
  <si>
    <t>BST IV [Member] | Junior Subordinated Debentures [Member] | LIBOR [Member]</t>
  </si>
  <si>
    <t>BST V [Member]</t>
  </si>
  <si>
    <t>Jul. 21,
		2006</t>
  </si>
  <si>
    <t>Sep. 30,
		2011</t>
  </si>
  <si>
    <t>Sep. 30,
		2036</t>
  </si>
  <si>
    <t>BST V [Member] | Junior Subordinated Debentures [Member]</t>
  </si>
  <si>
    <t>BST V [Member] | Junior Subordinated Debentures [Member] | LIBOR [Member]</t>
  </si>
  <si>
    <t>BST VI [Member]</t>
  </si>
  <si>
    <t>Feb. 26,
		2007</t>
  </si>
  <si>
    <t>Apr. 30,
		2012</t>
  </si>
  <si>
    <t>3-month LIBOR+ 4.80%</t>
  </si>
  <si>
    <t>3-month LIBOR + 4.80%</t>
  </si>
  <si>
    <t>6.18%</t>
  </si>
  <si>
    <t>5.69%</t>
  </si>
  <si>
    <t>Apr. 30,
		2037</t>
  </si>
  <si>
    <t>BST VI [Member] | Junior Subordinated Debentures [Member]</t>
  </si>
  <si>
    <t>BST VI [Member] | Junior Subordinated Debentures [Member] | LIBOR [Member]</t>
  </si>
  <si>
    <t>4.80%</t>
  </si>
  <si>
    <t>Amounts include purchase accounting adjustments which reduced the carrying value by $40.4 million.</t>
  </si>
  <si>
    <t>Amounts include purchase accounting adjustments which reduced the carrying value by $41.8 million.</t>
  </si>
  <si>
    <t>Fair Value of Financial Instruments (Details) - USD ($) $ in Thousands</t>
  </si>
  <si>
    <t>Carrying Amount [Member]</t>
  </si>
  <si>
    <t>Fair Value, Balance Sheet Grouping, Financial Statement Captions [Line Items]</t>
  </si>
  <si>
    <t>Lines-of-credit, notes payable, and receivable-backed notes payable</t>
  </si>
  <si>
    <t>Estimated Fair Value [Member]</t>
  </si>
  <si>
    <t>Commitments And Contingencies (Narrative) (Details)</t>
  </si>
  <si>
    <t>114 Months Ended</t>
  </si>
  <si>
    <t>Dec. 31, 2017USD ($)storeitem</t>
  </si>
  <si>
    <t>Oct. 31, 2013USD ($)</t>
  </si>
  <si>
    <t>Dec. 31, 2016USD ($)item</t>
  </si>
  <si>
    <t>Dec. 31, 2015USD ($)</t>
  </si>
  <si>
    <t>Jun. 30, 2017USD ($)</t>
  </si>
  <si>
    <t>Sep. 30, 2017USD ($)</t>
  </si>
  <si>
    <t>Purchase Commitment, Excluding Long-term Commitment [Line Items]</t>
  </si>
  <si>
    <t>Accrued liabilities</t>
  </si>
  <si>
    <t>Payments to subsidies</t>
  </si>
  <si>
    <t>Number of HOAs, subsidies provided to | item</t>
  </si>
  <si>
    <t>Period of purchase of completed VOI inventory</t>
  </si>
  <si>
    <t>Inventory purchased</t>
  </si>
  <si>
    <t>Purchase commiment remained</t>
  </si>
  <si>
    <t>Rent expense</t>
  </si>
  <si>
    <t>Damages sought from lawsuit</t>
  </si>
  <si>
    <t>Damages per violation amount</t>
  </si>
  <si>
    <t>Average annual default rates</t>
  </si>
  <si>
    <t>8.50%</t>
  </si>
  <si>
    <t>Percent of total delinquencies subject to letters</t>
  </si>
  <si>
    <t>9.30%</t>
  </si>
  <si>
    <t>Purchase Commitment [Member]</t>
  </si>
  <si>
    <t>Total purchase commitment</t>
  </si>
  <si>
    <t>Implemented Initiative, Streamline Operations In Certain Areas, Facilitate Future Growth [Member]</t>
  </si>
  <si>
    <t>Severance expense</t>
  </si>
  <si>
    <t>Amount of future payment</t>
  </si>
  <si>
    <t>Executive [Member]</t>
  </si>
  <si>
    <t>Bass Pro [Member]</t>
  </si>
  <si>
    <t>Number of stores vacation packages are sold | store</t>
  </si>
  <si>
    <t>Compensation paid under agreement on sales</t>
  </si>
  <si>
    <t>Percent of volume sales from agreement</t>
  </si>
  <si>
    <t>Aggregate amount of purchaser default adjustments</t>
  </si>
  <si>
    <t>Commitments And Contingencies (Minimum Future Rental Payments Under Leases) (Details) $ in Thousands</t>
  </si>
  <si>
    <t>Total future minimum lease payments</t>
  </si>
  <si>
    <t>Income Taxes (Narrative) (Details) - USD ($) $ in Millions</t>
  </si>
  <si>
    <t>Operating Loss Carryforwards [Line Items]</t>
  </si>
  <si>
    <t>Agreement to Allocate Consolidated Income Tax Liability and Benefits</t>
  </si>
  <si>
    <t>Recognized interest or penalties</t>
  </si>
  <si>
    <t>State [Member]</t>
  </si>
  <si>
    <t>State operating loss carryforwards</t>
  </si>
  <si>
    <t>Income Taxes (Provision For Income Taxes) (Details) - USD ($) $ in Thousands</t>
  </si>
  <si>
    <t>Federal: Current</t>
  </si>
  <si>
    <t>Federal: Deferred</t>
  </si>
  <si>
    <t>Federal</t>
  </si>
  <si>
    <t>State and Other: Current</t>
  </si>
  <si>
    <t>State and Other: Deferred</t>
  </si>
  <si>
    <t>State and Other</t>
  </si>
  <si>
    <t>Income Tax Expense (Benefit), Total</t>
  </si>
  <si>
    <t>Income Taxes (Reasons For The Difference Between Provision For Income Taxes) (Details) - USD ($) $ in Thousands</t>
  </si>
  <si>
    <t>Income tax expense at statutory rate</t>
  </si>
  <si>
    <t>Effect of state taxes, net of federal tax benefit</t>
  </si>
  <si>
    <t>Effect of federal rate change, net of federal tax benefit</t>
  </si>
  <si>
    <t>Effect of state rate changes on net deferred liabilities</t>
  </si>
  <si>
    <t>Change in valuation allowance</t>
  </si>
  <si>
    <t>Non-deductible items</t>
  </si>
  <si>
    <t>Tax credits</t>
  </si>
  <si>
    <t>Other</t>
  </si>
  <si>
    <t>Income Taxes (Deferred Income Taxes) (Details) - USD ($) $ in Thousands</t>
  </si>
  <si>
    <t>Installment sales treatment of VOI notes receivable</t>
  </si>
  <si>
    <t>Deferred federal and state loss carryforwards/AMT credits (net of valuation allowance of $2.4 million and $2.2 million as of December 31, 2017 and 2016, respectively)</t>
  </si>
  <si>
    <t>Book reserves for loan losses and inventory</t>
  </si>
  <si>
    <t>Tax over book depreciation</t>
  </si>
  <si>
    <t>Deferral of VOI sales and costs under timeshare accounting rules</t>
  </si>
  <si>
    <t>Real estate valuation</t>
  </si>
  <si>
    <t>Total deferred federal and state tax liabilities</t>
  </si>
  <si>
    <t>Total deferred federal and state tax assets</t>
  </si>
  <si>
    <t>Valuation allowance</t>
  </si>
  <si>
    <t>Employee Retirement Savings Plan and Other Employee Matters (Details) $ in Millions</t>
  </si>
  <si>
    <t>Dec. 31, 2017USD ($)item</t>
  </si>
  <si>
    <t>Defined Contribution Plan Disclosure [Line Items]</t>
  </si>
  <si>
    <t>Minimum age to participate in plan, in years | item</t>
  </si>
  <si>
    <t>Term of service to become eligible for retirement plan</t>
  </si>
  <si>
    <t>3 months</t>
  </si>
  <si>
    <t>Percentage of employer discretionary contribution</t>
  </si>
  <si>
    <t>Contribution expense recorded | $</t>
  </si>
  <si>
    <t>401(k), Participant’s Contributions Not Exceeding 3% [Member]</t>
  </si>
  <si>
    <t>Percentage employer matches of the employee's percentage contribution matched</t>
  </si>
  <si>
    <t>100.00%</t>
  </si>
  <si>
    <t>401(k), Participant’s Contributions Not Exceeding 3% [Member] | Maximum [Member]</t>
  </si>
  <si>
    <t>Percentage of employees' pay for which the employer contributes a matching contribution</t>
  </si>
  <si>
    <t>401(k), Participant’s Contributions In Excess 3% But Not In Excess Of 5% [Member]</t>
  </si>
  <si>
    <t>50.00%</t>
  </si>
  <si>
    <t>401(k), Participant’s Contributions In Excess 3% But Not In Excess Of 5% [Member] | Maximum [Member]</t>
  </si>
  <si>
    <t>401(k), Participant’s Contributions In Excess 3% But Not In Excess Of 5% [Member] | Minimum [Member]</t>
  </si>
  <si>
    <t>Related Party Transactions (Details) - USD ($) $ / shares in Units, $ in Thousands</t>
  </si>
  <si>
    <t>Jan. 23, 2018</t>
  </si>
  <si>
    <t>Jul. 31, 2017</t>
  </si>
  <si>
    <t>Apr. 30, 2015</t>
  </si>
  <si>
    <t>Related Party Transaction [Line Items]</t>
  </si>
  <si>
    <t>Due from related party</t>
  </si>
  <si>
    <t>Subsequent Event [Member]</t>
  </si>
  <si>
    <t>Cash dividends paid per share</t>
  </si>
  <si>
    <t>Due to related parties</t>
  </si>
  <si>
    <t>Alan Levan And Mr Abdo [Member] | Class A and B Common Stock [Member] | BBX Capital [Member]</t>
  </si>
  <si>
    <t>Percent of voting power</t>
  </si>
  <si>
    <t>77.00%</t>
  </si>
  <si>
    <t>Loan, fixed rate per annum</t>
  </si>
  <si>
    <t>Interst income from loan</t>
  </si>
  <si>
    <t>Management services expenses</t>
  </si>
  <si>
    <t>Accrued service fees</t>
  </si>
  <si>
    <t>Woodbridge [Member]</t>
  </si>
  <si>
    <t>Segment Reporting (Details) $ in Thousands</t>
  </si>
  <si>
    <t>Mar. 31, 2017USD ($)</t>
  </si>
  <si>
    <t>Sep. 30, 2016USD ($)</t>
  </si>
  <si>
    <t>Jun. 30, 2016USD ($)</t>
  </si>
  <si>
    <t>Mar. 31, 2016USD ($)</t>
  </si>
  <si>
    <t>Dec. 31, 2017USD ($)segment</t>
  </si>
  <si>
    <t>Dec. 31, 2016USD ($)segment</t>
  </si>
  <si>
    <t>Dec. 31, 2015USD ($)segment</t>
  </si>
  <si>
    <t>Add: Depreciation and amortization</t>
  </si>
  <si>
    <t>Number of reportable segments | segment</t>
  </si>
  <si>
    <t>Corporate And Other [Member]</t>
  </si>
  <si>
    <t>Eliminations [Member]</t>
  </si>
  <si>
    <t>Mortgage servicing revenue</t>
  </si>
  <si>
    <t>Net carrying cost of VOI inventory</t>
  </si>
  <si>
    <t>Mortgage servicing expense</t>
  </si>
  <si>
    <t>Sales Of VOIs And Financing [Member] | Reportable Segments [Member]</t>
  </si>
  <si>
    <t>Corporate realignment costs</t>
  </si>
  <si>
    <t>One-time payment to Bass Pro</t>
  </si>
  <si>
    <t>Segment Adjusted EBITDA</t>
  </si>
  <si>
    <t>Resort Operations And Club Management [Member] | Reportable Segments [Member]</t>
  </si>
  <si>
    <t>Earnings Per Share (Details) - USD ($) $ / shares in Units, $ in Thousands</t>
  </si>
  <si>
    <t>Weighted average shares outstanding</t>
  </si>
  <si>
    <t>Selected Quarterly Financial Information (Details) - USD ($) $ / shares in Units, $ in Thousands</t>
  </si>
  <si>
    <t>Total operating expenses</t>
  </si>
  <si>
    <t>Income before income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94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D13" s="6" t="n">
        <v>0</v>
      </c>
    </row>
    <row r="14" spans="1:4">
      <c r="A14" s="4" t="s">
        <v>23</v>
      </c>
      <c r="C14" s="5" t="n">
        <v>74734455</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165</v>
      </c>
    </row>
    <row r="4" spans="1:2">
      <c r="A4" s="4" t="s">
        <v>37</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97337</v>
      </c>
      <c r="D3" s="6" t="n">
        <v>144122</v>
      </c>
    </row>
    <row r="4" spans="1:4">
      <c r="A4" s="4" t="s">
        <v>35</v>
      </c>
      <c r="C4" s="5" t="n">
        <v>46012</v>
      </c>
      <c r="D4" s="5" t="n">
        <v>46106</v>
      </c>
    </row>
    <row r="5" spans="1:4">
      <c r="A5" s="4" t="s">
        <v>36</v>
      </c>
      <c r="C5" s="5" t="n">
        <v>431801</v>
      </c>
      <c r="D5" s="5" t="n">
        <v>430480</v>
      </c>
    </row>
    <row r="6" spans="1:4">
      <c r="A6" s="4" t="s">
        <v>37</v>
      </c>
      <c r="C6" s="5" t="n">
        <v>281291</v>
      </c>
      <c r="D6" s="5" t="n">
        <v>238534</v>
      </c>
    </row>
    <row r="7" spans="1:4">
      <c r="A7" s="4" t="s">
        <v>38</v>
      </c>
      <c r="C7" s="5" t="n">
        <v>10743</v>
      </c>
      <c r="D7" s="5" t="n">
        <v>8745</v>
      </c>
    </row>
    <row r="8" spans="1:4">
      <c r="A8" s="4" t="s">
        <v>39</v>
      </c>
      <c r="C8" s="5" t="n">
        <v>52506</v>
      </c>
      <c r="D8" s="5" t="n">
        <v>48099</v>
      </c>
    </row>
    <row r="9" spans="1:4">
      <c r="A9" s="4" t="s">
        <v>40</v>
      </c>
      <c r="C9" s="5" t="n">
        <v>61978</v>
      </c>
      <c r="D9" s="5" t="n">
        <v>61749</v>
      </c>
    </row>
    <row r="10" spans="1:4">
      <c r="A10" s="4" t="s">
        <v>41</v>
      </c>
      <c r="C10" s="5" t="n">
        <v>80000</v>
      </c>
      <c r="D10" s="5" t="n">
        <v>80000</v>
      </c>
    </row>
    <row r="11" spans="1:4">
      <c r="A11" s="4" t="s">
        <v>42</v>
      </c>
      <c r="C11" s="5" t="n">
        <v>74756</v>
      </c>
      <c r="D11" s="5" t="n">
        <v>70797</v>
      </c>
    </row>
    <row r="12" spans="1:4">
      <c r="A12" s="4" t="s">
        <v>43</v>
      </c>
      <c r="C12" s="5" t="n">
        <v>1236424</v>
      </c>
      <c r="D12" s="5" t="n">
        <v>1128632</v>
      </c>
    </row>
    <row r="13" spans="1:4">
      <c r="A13" s="3" t="s">
        <v>44</v>
      </c>
    </row>
    <row r="14" spans="1:4">
      <c r="A14" s="4" t="s">
        <v>45</v>
      </c>
      <c r="C14" s="5" t="n">
        <v>22955</v>
      </c>
      <c r="D14" s="5" t="n">
        <v>21769</v>
      </c>
    </row>
    <row r="15" spans="1:4">
      <c r="A15" s="4" t="s">
        <v>46</v>
      </c>
      <c r="C15" s="5" t="n">
        <v>77317</v>
      </c>
      <c r="D15" s="5" t="n">
        <v>70947</v>
      </c>
    </row>
    <row r="16" spans="1:4">
      <c r="A16" s="4" t="s">
        <v>47</v>
      </c>
      <c r="C16" s="5" t="n">
        <v>36311</v>
      </c>
      <c r="D16" s="5" t="n">
        <v>37015</v>
      </c>
    </row>
    <row r="17" spans="1:4">
      <c r="A17" s="4" t="s">
        <v>48</v>
      </c>
      <c r="C17" s="5" t="n">
        <v>83628</v>
      </c>
      <c r="D17" s="5" t="n">
        <v>126278</v>
      </c>
    </row>
    <row r="18" spans="1:4">
      <c r="A18" s="4" t="s">
        <v>49</v>
      </c>
      <c r="C18" s="5" t="n">
        <v>84697</v>
      </c>
      <c r="D18" s="5" t="n">
        <v>87631</v>
      </c>
    </row>
    <row r="19" spans="1:4">
      <c r="A19" s="4" t="s">
        <v>50</v>
      </c>
      <c r="C19" s="5" t="n">
        <v>336421</v>
      </c>
      <c r="D19" s="5" t="n">
        <v>327358</v>
      </c>
    </row>
    <row r="20" spans="1:4">
      <c r="A20" s="4" t="s">
        <v>51</v>
      </c>
      <c r="C20" s="5" t="n">
        <v>100194</v>
      </c>
      <c r="D20" s="5" t="n">
        <v>98382</v>
      </c>
    </row>
    <row r="21" spans="1:4">
      <c r="A21" s="4" t="s">
        <v>52</v>
      </c>
      <c r="C21" s="5" t="n">
        <v>70384</v>
      </c>
      <c r="D21" s="5" t="n">
        <v>69044</v>
      </c>
    </row>
    <row r="22" spans="1:4">
      <c r="A22" s="4" t="s">
        <v>53</v>
      </c>
      <c r="C22" s="5" t="n">
        <v>811907</v>
      </c>
      <c r="D22" s="5" t="n">
        <v>838424</v>
      </c>
    </row>
    <row r="23" spans="1:4">
      <c r="A23" s="4" t="s">
        <v>54</v>
      </c>
      <c r="C23" s="4" t="s">
        <v>55</v>
      </c>
      <c r="D23" s="4" t="s">
        <v>55</v>
      </c>
    </row>
    <row r="24" spans="1:4">
      <c r="A24" s="3" t="s">
        <v>56</v>
      </c>
    </row>
    <row r="25" spans="1:4">
      <c r="A25" s="4" t="s">
        <v>57</v>
      </c>
      <c r="B25" s="4" t="s">
        <v>58</v>
      </c>
      <c r="C25" s="5" t="n">
        <v>747</v>
      </c>
      <c r="D25" s="5" t="n">
        <v>710</v>
      </c>
    </row>
    <row r="26" spans="1:4">
      <c r="A26" s="4" t="s">
        <v>59</v>
      </c>
      <c r="C26" s="5" t="n">
        <v>274366</v>
      </c>
      <c r="D26" s="5" t="n">
        <v>227134</v>
      </c>
    </row>
    <row r="27" spans="1:4">
      <c r="A27" s="4" t="s">
        <v>60</v>
      </c>
      <c r="C27" s="5" t="n">
        <v>107118</v>
      </c>
      <c r="D27" s="5" t="n">
        <v>21592</v>
      </c>
    </row>
    <row r="28" spans="1:4">
      <c r="A28" s="4" t="s">
        <v>61</v>
      </c>
      <c r="C28" s="5" t="n">
        <v>382231</v>
      </c>
      <c r="D28" s="5" t="n">
        <v>249436</v>
      </c>
    </row>
    <row r="29" spans="1:4">
      <c r="A29" s="4" t="s">
        <v>62</v>
      </c>
      <c r="C29" s="5" t="n">
        <v>42286</v>
      </c>
      <c r="D29" s="5" t="n">
        <v>40772</v>
      </c>
    </row>
    <row r="30" spans="1:4">
      <c r="A30" s="4" t="s">
        <v>63</v>
      </c>
      <c r="C30" s="5" t="n">
        <v>424517</v>
      </c>
      <c r="D30" s="5" t="n">
        <v>290208</v>
      </c>
    </row>
    <row r="31" spans="1:4">
      <c r="A31" s="4" t="s">
        <v>64</v>
      </c>
      <c r="C31" s="6" t="n">
        <v>1236424</v>
      </c>
      <c r="D31" s="6" t="n">
        <v>1128632</v>
      </c>
    </row>
    <row r="32" spans="1:4"/>
    <row r="33" spans="1:4">
      <c r="A33" s="4" t="s">
        <v>58</v>
      </c>
      <c r="B33" s="4" t="s">
        <v>6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59</v>
      </c>
      <c r="B9" s="4" t="s">
        <v>214</v>
      </c>
    </row>
    <row r="10" spans="1:2">
      <c r="A10" s="4" t="s">
        <v>37</v>
      </c>
      <c r="B10" s="4" t="s">
        <v>215</v>
      </c>
    </row>
    <row r="11" spans="1:2">
      <c r="A11" s="4" t="s">
        <v>216</v>
      </c>
      <c r="B11" s="4" t="s">
        <v>217</v>
      </c>
    </row>
    <row r="12" spans="1:2">
      <c r="A12" s="4" t="s">
        <v>167</v>
      </c>
      <c r="B12" s="4" t="s">
        <v>218</v>
      </c>
    </row>
    <row r="13" spans="1:2">
      <c r="A13" s="4" t="s">
        <v>170</v>
      </c>
      <c r="B13" s="4" t="s">
        <v>219</v>
      </c>
    </row>
    <row r="14" spans="1:2">
      <c r="A14" s="4" t="s">
        <v>220</v>
      </c>
      <c r="B14" s="4" t="s">
        <v>221</v>
      </c>
    </row>
    <row r="15" spans="1:2">
      <c r="A15" s="4" t="s">
        <v>222</v>
      </c>
      <c r="B15" s="4" t="s">
        <v>223</v>
      </c>
    </row>
    <row r="16" spans="1:2">
      <c r="A16" s="4" t="s">
        <v>182</v>
      </c>
      <c r="B16" s="4" t="s">
        <v>224</v>
      </c>
    </row>
    <row r="17" spans="1:2">
      <c r="A17" s="4" t="s">
        <v>19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46012</v>
      </c>
      <c r="C2" s="6" t="n">
        <v>46106</v>
      </c>
    </row>
    <row r="3" spans="1:3">
      <c r="A3" s="4" t="s">
        <v>68</v>
      </c>
      <c r="B3" s="6" t="n">
        <v>431801</v>
      </c>
      <c r="C3" s="6" t="n">
        <v>430480</v>
      </c>
    </row>
    <row r="4" spans="1:3">
      <c r="A4" s="4" t="s">
        <v>69</v>
      </c>
      <c r="B4" s="7" t="n">
        <v>0.01</v>
      </c>
      <c r="C4" s="7" t="n">
        <v>0.01</v>
      </c>
    </row>
    <row r="5" spans="1:3">
      <c r="A5" s="4" t="s">
        <v>70</v>
      </c>
      <c r="B5" s="5" t="n">
        <v>100000000</v>
      </c>
      <c r="C5" s="5" t="n">
        <v>100000000</v>
      </c>
    </row>
    <row r="6" spans="1:3">
      <c r="A6" s="4" t="s">
        <v>71</v>
      </c>
      <c r="B6" s="5" t="n">
        <v>74734455</v>
      </c>
      <c r="C6" s="5" t="n">
        <v>70997732</v>
      </c>
    </row>
    <row r="7" spans="1:3">
      <c r="A7" s="4" t="s">
        <v>72</v>
      </c>
      <c r="B7" s="5" t="n">
        <v>74734455</v>
      </c>
      <c r="C7" s="5" t="n">
        <v>70997732</v>
      </c>
    </row>
    <row r="8" spans="1:3">
      <c r="A8" s="4" t="s">
        <v>73</v>
      </c>
    </row>
    <row r="9" spans="1:3">
      <c r="A9" s="4" t="s">
        <v>67</v>
      </c>
      <c r="B9" s="6" t="n">
        <v>19488</v>
      </c>
      <c r="C9" s="6" t="n">
        <v>21894</v>
      </c>
    </row>
    <row r="10" spans="1:3">
      <c r="A10" s="4" t="s">
        <v>68</v>
      </c>
      <c r="B10" s="6" t="n">
        <v>282599</v>
      </c>
      <c r="C10" s="6" t="n">
        <v>287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80"/>
    <col customWidth="1" max="3" min="3" width="37"/>
    <col customWidth="1" max="4" min="4" width="20"/>
    <col customWidth="1" max="5" min="5" width="4"/>
  </cols>
  <sheetData>
    <row r="1" spans="1:5">
      <c r="A1" s="1" t="s">
        <v>291</v>
      </c>
      <c r="B1" s="2" t="s">
        <v>292</v>
      </c>
      <c r="C1" s="2" t="s">
        <v>293</v>
      </c>
      <c r="D1" s="2" t="s">
        <v>294</v>
      </c>
    </row>
    <row r="2" spans="1:5">
      <c r="A2" s="3" t="s">
        <v>295</v>
      </c>
    </row>
    <row r="3" spans="1:5">
      <c r="A3" s="4" t="s">
        <v>296</v>
      </c>
      <c r="B3" s="5" t="n">
        <v>974797</v>
      </c>
      <c r="C3" s="5" t="n">
        <v>3736723</v>
      </c>
      <c r="D3" s="5" t="n">
        <v>3736723</v>
      </c>
      <c r="E3" s="4" t="s">
        <v>58</v>
      </c>
    </row>
    <row r="4" spans="1:5">
      <c r="A4" s="4" t="s">
        <v>297</v>
      </c>
      <c r="B4" s="6" t="n">
        <v>14</v>
      </c>
      <c r="C4" s="6" t="n">
        <v>14</v>
      </c>
    </row>
    <row r="5" spans="1:5">
      <c r="A5" s="4" t="s">
        <v>298</v>
      </c>
      <c r="C5" s="8" t="n">
        <v>47.3</v>
      </c>
    </row>
    <row r="6" spans="1:5">
      <c r="A6" s="4" t="s">
        <v>299</v>
      </c>
      <c r="C6" s="5" t="n">
        <v>709977</v>
      </c>
    </row>
    <row r="7" spans="1:5">
      <c r="A7" s="4" t="s">
        <v>300</v>
      </c>
    </row>
    <row r="8" spans="1:5">
      <c r="A8" s="3" t="s">
        <v>295</v>
      </c>
    </row>
    <row r="9" spans="1:5">
      <c r="A9" s="4" t="s">
        <v>298</v>
      </c>
      <c r="B9" s="6" t="n">
        <v>0</v>
      </c>
    </row>
    <row r="10" spans="1:5">
      <c r="A10" s="4" t="s">
        <v>301</v>
      </c>
    </row>
    <row r="11" spans="1:5">
      <c r="A11" s="3" t="s">
        <v>295</v>
      </c>
    </row>
    <row r="12" spans="1:5">
      <c r="A12" s="4" t="s">
        <v>302</v>
      </c>
      <c r="D12" s="4" t="s">
        <v>303</v>
      </c>
    </row>
    <row r="13" spans="1:5"/>
    <row r="14" spans="1:5">
      <c r="A14" s="4" t="s">
        <v>58</v>
      </c>
      <c r="B14" s="4" t="s">
        <v>118</v>
      </c>
    </row>
  </sheetData>
  <mergeCells count="3">
    <mergeCell ref="D1:E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04</v>
      </c>
      <c r="B1" s="2" t="s">
        <v>305</v>
      </c>
      <c r="J1" s="2" t="s">
        <v>1</v>
      </c>
    </row>
    <row r="2" spans="1:13">
      <c r="B2" s="2" t="s">
        <v>2</v>
      </c>
      <c r="C2" s="2" t="s">
        <v>306</v>
      </c>
      <c r="D2" s="2" t="s">
        <v>4</v>
      </c>
      <c r="E2" s="2" t="s">
        <v>307</v>
      </c>
      <c r="F2" s="2" t="s">
        <v>32</v>
      </c>
      <c r="G2" s="2" t="s">
        <v>308</v>
      </c>
      <c r="H2" s="2" t="s">
        <v>309</v>
      </c>
      <c r="I2" s="2" t="s">
        <v>310</v>
      </c>
      <c r="J2" s="2" t="s">
        <v>311</v>
      </c>
      <c r="K2" s="2" t="s">
        <v>2</v>
      </c>
      <c r="L2" s="2" t="s">
        <v>32</v>
      </c>
      <c r="M2" s="2" t="s">
        <v>75</v>
      </c>
    </row>
    <row r="3" spans="1:13">
      <c r="A3" s="3" t="s">
        <v>312</v>
      </c>
    </row>
    <row r="4" spans="1:13">
      <c r="A4" s="4" t="s">
        <v>313</v>
      </c>
      <c r="K4" s="4" t="s">
        <v>314</v>
      </c>
    </row>
    <row r="5" spans="1:13">
      <c r="A5" s="4" t="s">
        <v>315</v>
      </c>
      <c r="K5" s="6" t="n">
        <v>0</v>
      </c>
      <c r="L5" s="6" t="n">
        <v>0</v>
      </c>
    </row>
    <row r="6" spans="1:13">
      <c r="A6" s="4" t="s">
        <v>316</v>
      </c>
      <c r="B6" s="6" t="n">
        <v>13400</v>
      </c>
      <c r="F6" s="6" t="n">
        <v>13100</v>
      </c>
      <c r="K6" s="5" t="n">
        <v>13400</v>
      </c>
      <c r="L6" s="5" t="n">
        <v>13100</v>
      </c>
    </row>
    <row r="7" spans="1:13">
      <c r="A7" s="4" t="s">
        <v>317</v>
      </c>
      <c r="K7" s="5" t="n">
        <v>3100</v>
      </c>
      <c r="L7" s="5" t="n">
        <v>3100</v>
      </c>
      <c r="M7" s="6" t="n">
        <v>3500</v>
      </c>
    </row>
    <row r="8" spans="1:13">
      <c r="A8" s="4" t="s">
        <v>318</v>
      </c>
      <c r="B8" s="5" t="n">
        <v>5300</v>
      </c>
      <c r="F8" s="5" t="n">
        <v>3300</v>
      </c>
      <c r="K8" s="6" t="n">
        <v>5300</v>
      </c>
      <c r="L8" s="6" t="n">
        <v>3300</v>
      </c>
      <c r="M8" s="6" t="n">
        <v>2100</v>
      </c>
    </row>
    <row r="9" spans="1:13">
      <c r="A9" s="4" t="s">
        <v>319</v>
      </c>
      <c r="K9" s="4" t="s">
        <v>320</v>
      </c>
    </row>
    <row r="10" spans="1:13">
      <c r="A10" s="4" t="s">
        <v>321</v>
      </c>
      <c r="B10" s="5" t="n">
        <v>47700</v>
      </c>
      <c r="K10" s="6" t="n">
        <v>47700</v>
      </c>
    </row>
    <row r="11" spans="1:13">
      <c r="A11" s="4" t="s">
        <v>322</v>
      </c>
      <c r="K11" s="4" t="s">
        <v>323</v>
      </c>
      <c r="L11" s="4" t="s">
        <v>320</v>
      </c>
      <c r="M11" s="4" t="s">
        <v>324</v>
      </c>
    </row>
    <row r="12" spans="1:13">
      <c r="A12" s="4" t="s">
        <v>325</v>
      </c>
      <c r="K12" s="6" t="n">
        <v>0</v>
      </c>
      <c r="L12" s="6" t="n">
        <v>0</v>
      </c>
    </row>
    <row r="13" spans="1:13">
      <c r="A13" s="4" t="s">
        <v>326</v>
      </c>
      <c r="K13" s="5" t="n">
        <v>0</v>
      </c>
      <c r="L13" s="5" t="n">
        <v>0</v>
      </c>
      <c r="M13" s="5" t="n">
        <v>0</v>
      </c>
    </row>
    <row r="14" spans="1:13">
      <c r="A14" s="4" t="s">
        <v>327</v>
      </c>
      <c r="K14" s="6" t="n">
        <v>147100</v>
      </c>
      <c r="L14" s="6" t="n">
        <v>144400</v>
      </c>
      <c r="M14" s="6" t="n">
        <v>123100</v>
      </c>
    </row>
    <row r="15" spans="1:13">
      <c r="A15" s="4" t="s">
        <v>328</v>
      </c>
      <c r="K15" s="4" t="s">
        <v>329</v>
      </c>
      <c r="L15" s="4" t="s">
        <v>330</v>
      </c>
      <c r="M15" s="4" t="s">
        <v>331</v>
      </c>
    </row>
    <row r="16" spans="1:13">
      <c r="A16" s="4" t="s">
        <v>81</v>
      </c>
      <c r="K16" s="6" t="n">
        <v>111819</v>
      </c>
      <c r="L16" s="6" t="n">
        <v>103448</v>
      </c>
      <c r="M16" s="6" t="n">
        <v>97539</v>
      </c>
    </row>
    <row r="17" spans="1:13">
      <c r="A17" s="4" t="s">
        <v>90</v>
      </c>
      <c r="B17" s="5" t="n">
        <v>138141</v>
      </c>
      <c r="C17" s="6" t="n">
        <v>146160</v>
      </c>
      <c r="D17" s="6" t="n">
        <v>131124</v>
      </c>
      <c r="E17" s="6" t="n">
        <v>117297</v>
      </c>
      <c r="F17" s="5" t="n">
        <v>128686</v>
      </c>
      <c r="G17" s="6" t="n">
        <v>142266</v>
      </c>
      <c r="H17" s="6" t="n">
        <v>149981</v>
      </c>
      <c r="I17" s="6" t="n">
        <v>116772</v>
      </c>
      <c r="K17" s="5" t="n">
        <v>532722</v>
      </c>
      <c r="L17" s="5" t="n">
        <v>537705</v>
      </c>
      <c r="M17" s="5" t="n">
        <v>493328</v>
      </c>
    </row>
    <row r="18" spans="1:13">
      <c r="A18" s="4" t="s">
        <v>79</v>
      </c>
      <c r="K18" s="5" t="n">
        <v>239662</v>
      </c>
      <c r="L18" s="5" t="n">
        <v>266142</v>
      </c>
      <c r="M18" s="5" t="n">
        <v>259236</v>
      </c>
    </row>
    <row r="19" spans="1:13">
      <c r="A19" s="4" t="s">
        <v>68</v>
      </c>
      <c r="B19" s="5" t="n">
        <v>431801</v>
      </c>
      <c r="F19" s="5" t="n">
        <v>430480</v>
      </c>
      <c r="K19" s="5" t="n">
        <v>431801</v>
      </c>
      <c r="L19" s="5" t="n">
        <v>430480</v>
      </c>
    </row>
    <row r="20" spans="1:13">
      <c r="A20" s="4" t="s">
        <v>47</v>
      </c>
      <c r="B20" s="5" t="n">
        <v>36311</v>
      </c>
      <c r="F20" s="5" t="n">
        <v>37015</v>
      </c>
      <c r="K20" s="5" t="n">
        <v>36311</v>
      </c>
      <c r="L20" s="5" t="n">
        <v>37015</v>
      </c>
    </row>
    <row r="21" spans="1:13">
      <c r="A21" s="4" t="s">
        <v>48</v>
      </c>
      <c r="B21" s="5" t="n">
        <v>83628</v>
      </c>
      <c r="F21" s="5" t="n">
        <v>126278</v>
      </c>
      <c r="K21" s="5" t="n">
        <v>83628</v>
      </c>
      <c r="L21" s="5" t="n">
        <v>126278</v>
      </c>
    </row>
    <row r="22" spans="1:13">
      <c r="A22" s="4" t="s">
        <v>60</v>
      </c>
      <c r="B22" s="5" t="n">
        <v>107118</v>
      </c>
      <c r="F22" s="5" t="n">
        <v>21592</v>
      </c>
      <c r="K22" s="5" t="n">
        <v>107118</v>
      </c>
      <c r="L22" s="5" t="n">
        <v>21592</v>
      </c>
    </row>
    <row r="23" spans="1:13">
      <c r="A23" s="4" t="s">
        <v>332</v>
      </c>
    </row>
    <row r="24" spans="1:13">
      <c r="A24" s="3" t="s">
        <v>312</v>
      </c>
    </row>
    <row r="25" spans="1:13">
      <c r="A25" s="4" t="s">
        <v>81</v>
      </c>
      <c r="K25" s="5" t="n">
        <v>52639</v>
      </c>
      <c r="L25" s="5" t="n">
        <v>49557</v>
      </c>
    </row>
    <row r="26" spans="1:13">
      <c r="A26" s="4" t="s">
        <v>79</v>
      </c>
      <c r="K26" s="5" t="n">
        <v>252295</v>
      </c>
      <c r="L26" s="5" t="n">
        <v>280923</v>
      </c>
    </row>
    <row r="27" spans="1:13">
      <c r="A27" s="4" t="s">
        <v>68</v>
      </c>
      <c r="B27" s="5" t="n">
        <v>427294</v>
      </c>
      <c r="F27" s="5" t="n">
        <v>425880</v>
      </c>
      <c r="K27" s="5" t="n">
        <v>427294</v>
      </c>
      <c r="L27" s="5" t="n">
        <v>425880</v>
      </c>
    </row>
    <row r="28" spans="1:13">
      <c r="A28" s="4" t="s">
        <v>47</v>
      </c>
      <c r="B28" s="5" t="n">
        <v>16893</v>
      </c>
      <c r="F28" s="5" t="n">
        <v>19522</v>
      </c>
      <c r="K28" s="5" t="n">
        <v>16893</v>
      </c>
      <c r="L28" s="5" t="n">
        <v>19522</v>
      </c>
    </row>
    <row r="29" spans="1:13">
      <c r="A29" s="4" t="s">
        <v>48</v>
      </c>
      <c r="B29" s="5" t="n">
        <v>87275</v>
      </c>
      <c r="F29" s="5" t="n">
        <v>131012</v>
      </c>
      <c r="K29" s="6" t="n">
        <v>87275</v>
      </c>
      <c r="L29" s="5" t="n">
        <v>131012</v>
      </c>
    </row>
    <row r="30" spans="1:13">
      <c r="A30" s="4" t="s">
        <v>60</v>
      </c>
      <c r="M30" s="5" t="n">
        <v>65100</v>
      </c>
    </row>
    <row r="31" spans="1:13">
      <c r="A31" s="4" t="s">
        <v>333</v>
      </c>
    </row>
    <row r="32" spans="1:13">
      <c r="A32" s="3" t="s">
        <v>312</v>
      </c>
    </row>
    <row r="33" spans="1:13">
      <c r="A33" s="4" t="s">
        <v>334</v>
      </c>
      <c r="K33" s="4" t="s">
        <v>335</v>
      </c>
    </row>
    <row r="34" spans="1:13">
      <c r="A34" s="4" t="s">
        <v>336</v>
      </c>
    </row>
    <row r="35" spans="1:13">
      <c r="A35" s="3" t="s">
        <v>312</v>
      </c>
    </row>
    <row r="36" spans="1:13">
      <c r="A36" s="4" t="s">
        <v>334</v>
      </c>
      <c r="K36" s="4" t="s">
        <v>337</v>
      </c>
    </row>
    <row r="37" spans="1:13">
      <c r="A37" s="4" t="s">
        <v>338</v>
      </c>
    </row>
    <row r="38" spans="1:13">
      <c r="A38" s="3" t="s">
        <v>312</v>
      </c>
    </row>
    <row r="39" spans="1:13">
      <c r="A39" s="4" t="s">
        <v>79</v>
      </c>
      <c r="K39" s="6" t="n">
        <v>239662</v>
      </c>
      <c r="L39" s="5" t="n">
        <v>266142</v>
      </c>
    </row>
    <row r="40" spans="1:13">
      <c r="A40" s="4" t="s">
        <v>68</v>
      </c>
      <c r="B40" s="5" t="n">
        <v>431801</v>
      </c>
      <c r="F40" s="5" t="n">
        <v>430480</v>
      </c>
      <c r="K40" s="5" t="n">
        <v>431801</v>
      </c>
      <c r="L40" s="5" t="n">
        <v>430480</v>
      </c>
    </row>
    <row r="41" spans="1:13">
      <c r="A41" s="4" t="s">
        <v>47</v>
      </c>
      <c r="B41" s="5" t="n">
        <v>36311</v>
      </c>
      <c r="F41" s="5" t="n">
        <v>37015</v>
      </c>
      <c r="K41" s="5" t="n">
        <v>36311</v>
      </c>
      <c r="L41" s="5" t="n">
        <v>37015</v>
      </c>
    </row>
    <row r="42" spans="1:13">
      <c r="A42" s="4" t="s">
        <v>48</v>
      </c>
      <c r="B42" s="5" t="n">
        <v>83628</v>
      </c>
      <c r="F42" s="5" t="n">
        <v>126278</v>
      </c>
      <c r="K42" s="5" t="n">
        <v>83628</v>
      </c>
      <c r="L42" s="5" t="n">
        <v>126278</v>
      </c>
    </row>
    <row r="43" spans="1:13">
      <c r="A43" s="4" t="s">
        <v>60</v>
      </c>
      <c r="M43" s="5" t="n">
        <v>59800</v>
      </c>
    </row>
    <row r="44" spans="1:13">
      <c r="A44" s="4" t="s">
        <v>339</v>
      </c>
    </row>
    <row r="45" spans="1:13">
      <c r="A45" s="3" t="s">
        <v>312</v>
      </c>
    </row>
    <row r="46" spans="1:13">
      <c r="A46" s="4" t="s">
        <v>81</v>
      </c>
      <c r="K46" s="5" t="n">
        <v>52639</v>
      </c>
      <c r="L46" s="5" t="n">
        <v>49557</v>
      </c>
    </row>
    <row r="47" spans="1:13">
      <c r="A47" s="4" t="s">
        <v>90</v>
      </c>
      <c r="K47" s="5" t="n">
        <v>53300</v>
      </c>
      <c r="L47" s="5" t="n">
        <v>52600</v>
      </c>
    </row>
    <row r="48" spans="1:13">
      <c r="A48" s="4" t="s">
        <v>79</v>
      </c>
      <c r="K48" s="5" t="n">
        <v>12633</v>
      </c>
      <c r="L48" s="5" t="n">
        <v>14781</v>
      </c>
    </row>
    <row r="49" spans="1:13">
      <c r="A49" s="4" t="s">
        <v>68</v>
      </c>
      <c r="B49" s="5" t="n">
        <v>-4507</v>
      </c>
      <c r="F49" s="5" t="n">
        <v>-4600</v>
      </c>
      <c r="K49" s="5" t="n">
        <v>-4507</v>
      </c>
      <c r="L49" s="5" t="n">
        <v>-4600</v>
      </c>
    </row>
    <row r="50" spans="1:13">
      <c r="A50" s="4" t="s">
        <v>47</v>
      </c>
      <c r="B50" s="5" t="n">
        <v>-19418</v>
      </c>
      <c r="F50" s="5" t="n">
        <v>-17493</v>
      </c>
      <c r="K50" s="5" t="n">
        <v>-19418</v>
      </c>
      <c r="L50" s="5" t="n">
        <v>-17493</v>
      </c>
    </row>
    <row r="51" spans="1:13">
      <c r="A51" s="4" t="s">
        <v>48</v>
      </c>
      <c r="B51" s="5" t="n">
        <v>3647</v>
      </c>
      <c r="F51" s="5" t="n">
        <v>4734</v>
      </c>
      <c r="K51" s="5" t="n">
        <v>3647</v>
      </c>
      <c r="L51" s="5" t="n">
        <v>4734</v>
      </c>
    </row>
    <row r="52" spans="1:13">
      <c r="A52" s="4" t="s">
        <v>60</v>
      </c>
      <c r="M52" s="6" t="n">
        <v>5300</v>
      </c>
    </row>
    <row r="53" spans="1:13">
      <c r="A53" s="4" t="s">
        <v>340</v>
      </c>
    </row>
    <row r="54" spans="1:13">
      <c r="A54" s="3" t="s">
        <v>312</v>
      </c>
    </row>
    <row r="55" spans="1:13">
      <c r="A55" s="4" t="s">
        <v>319</v>
      </c>
      <c r="J55" s="4" t="s">
        <v>341</v>
      </c>
    </row>
    <row r="56" spans="1:13">
      <c r="A56" s="4" t="s">
        <v>342</v>
      </c>
    </row>
    <row r="57" spans="1:13">
      <c r="A57" s="3" t="s">
        <v>312</v>
      </c>
    </row>
    <row r="58" spans="1:13">
      <c r="A58" s="4" t="s">
        <v>322</v>
      </c>
      <c r="J58" s="4" t="s">
        <v>343</v>
      </c>
    </row>
    <row r="59" spans="1:13">
      <c r="A59" s="4" t="s">
        <v>344</v>
      </c>
    </row>
    <row r="60" spans="1:13">
      <c r="A60" s="3" t="s">
        <v>312</v>
      </c>
    </row>
    <row r="61" spans="1:13">
      <c r="A61" s="4" t="s">
        <v>322</v>
      </c>
      <c r="J61" s="4" t="s">
        <v>345</v>
      </c>
    </row>
    <row r="62" spans="1:13">
      <c r="A62" s="4" t="s">
        <v>346</v>
      </c>
    </row>
    <row r="63" spans="1:13">
      <c r="A63" s="3" t="s">
        <v>312</v>
      </c>
    </row>
    <row r="64" spans="1:13">
      <c r="A64" s="4" t="s">
        <v>347</v>
      </c>
      <c r="B64" s="6" t="n">
        <v>12900</v>
      </c>
      <c r="F64" s="6" t="n">
        <v>11400</v>
      </c>
      <c r="K64" s="6" t="n">
        <v>12900</v>
      </c>
      <c r="L64" s="6" t="n">
        <v>11400</v>
      </c>
    </row>
    <row r="65" spans="1:13">
      <c r="A65" s="4" t="s">
        <v>348</v>
      </c>
    </row>
    <row r="66" spans="1:13">
      <c r="A66" s="3" t="s">
        <v>312</v>
      </c>
    </row>
    <row r="67" spans="1:13">
      <c r="A67" s="4" t="s">
        <v>349</v>
      </c>
      <c r="B67" s="4" t="s">
        <v>350</v>
      </c>
      <c r="K67" s="4" t="s">
        <v>350</v>
      </c>
    </row>
  </sheetData>
  <mergeCells count="3">
    <mergeCell ref="A1:A2"/>
    <mergeCell ref="B1:I1"/>
    <mergeCell ref="J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4</v>
      </c>
      <c r="C1" s="2" t="s">
        <v>1</v>
      </c>
    </row>
    <row r="2" spans="1:7">
      <c r="C2" s="2" t="s">
        <v>2</v>
      </c>
      <c r="E2" s="2" t="s">
        <v>32</v>
      </c>
      <c r="G2" s="2" t="s">
        <v>75</v>
      </c>
    </row>
    <row r="3" spans="1:7">
      <c r="A3" s="3" t="s">
        <v>76</v>
      </c>
    </row>
    <row r="4" spans="1:7">
      <c r="A4" s="4" t="s">
        <v>77</v>
      </c>
      <c r="C4" s="6" t="n">
        <v>285796</v>
      </c>
      <c r="E4" s="6" t="n">
        <v>310570</v>
      </c>
      <c r="G4" s="6" t="n">
        <v>301324</v>
      </c>
    </row>
    <row r="5" spans="1:7">
      <c r="A5" s="4" t="s">
        <v>78</v>
      </c>
      <c r="C5" s="5" t="n">
        <v>-46134</v>
      </c>
      <c r="E5" s="5" t="n">
        <v>-44428</v>
      </c>
      <c r="G5" s="5" t="n">
        <v>-42088</v>
      </c>
    </row>
    <row r="6" spans="1:7">
      <c r="A6" s="4" t="s">
        <v>79</v>
      </c>
      <c r="C6" s="5" t="n">
        <v>239662</v>
      </c>
      <c r="E6" s="5" t="n">
        <v>266142</v>
      </c>
      <c r="G6" s="5" t="n">
        <v>259236</v>
      </c>
    </row>
    <row r="7" spans="1:7">
      <c r="A7" s="4" t="s">
        <v>80</v>
      </c>
      <c r="C7" s="5" t="n">
        <v>229389</v>
      </c>
      <c r="E7" s="5" t="n">
        <v>201829</v>
      </c>
      <c r="G7" s="5" t="n">
        <v>173659</v>
      </c>
    </row>
    <row r="8" spans="1:7">
      <c r="A8" s="4" t="s">
        <v>81</v>
      </c>
      <c r="C8" s="5" t="n">
        <v>111819</v>
      </c>
      <c r="E8" s="5" t="n">
        <v>103448</v>
      </c>
      <c r="G8" s="5" t="n">
        <v>97539</v>
      </c>
    </row>
    <row r="9" spans="1:7">
      <c r="A9" s="4" t="s">
        <v>82</v>
      </c>
      <c r="C9" s="5" t="n">
        <v>86876</v>
      </c>
      <c r="E9" s="5" t="n">
        <v>89510</v>
      </c>
      <c r="G9" s="5" t="n">
        <v>84331</v>
      </c>
    </row>
    <row r="10" spans="1:7">
      <c r="A10" s="4" t="s">
        <v>83</v>
      </c>
      <c r="C10" s="5" t="n">
        <v>312</v>
      </c>
      <c r="E10" s="5" t="n">
        <v>1724</v>
      </c>
      <c r="G10" s="5" t="n">
        <v>2883</v>
      </c>
    </row>
    <row r="11" spans="1:7">
      <c r="A11" s="4" t="s">
        <v>84</v>
      </c>
      <c r="C11" s="5" t="n">
        <v>668058</v>
      </c>
      <c r="E11" s="5" t="n">
        <v>662653</v>
      </c>
      <c r="G11" s="5" t="n">
        <v>617648</v>
      </c>
    </row>
    <row r="12" spans="1:7">
      <c r="A12" s="3" t="s">
        <v>85</v>
      </c>
    </row>
    <row r="13" spans="1:7">
      <c r="A13" s="4" t="s">
        <v>86</v>
      </c>
      <c r="C13" s="5" t="n">
        <v>17439</v>
      </c>
      <c r="E13" s="5" t="n">
        <v>27346</v>
      </c>
      <c r="G13" s="5" t="n">
        <v>22884</v>
      </c>
    </row>
    <row r="14" spans="1:7">
      <c r="A14" s="4" t="s">
        <v>87</v>
      </c>
      <c r="C14" s="5" t="n">
        <v>68336</v>
      </c>
      <c r="E14" s="5" t="n">
        <v>64479</v>
      </c>
      <c r="G14" s="5" t="n">
        <v>60942</v>
      </c>
    </row>
    <row r="15" spans="1:7">
      <c r="A15" s="4" t="s">
        <v>88</v>
      </c>
      <c r="C15" s="5" t="n">
        <v>416970</v>
      </c>
      <c r="E15" s="5" t="n">
        <v>415027</v>
      </c>
      <c r="G15" s="5" t="n">
        <v>373804</v>
      </c>
    </row>
    <row r="16" spans="1:7">
      <c r="A16" s="4" t="s">
        <v>89</v>
      </c>
      <c r="C16" s="5" t="n">
        <v>29977</v>
      </c>
      <c r="E16" s="5" t="n">
        <v>30853</v>
      </c>
      <c r="G16" s="5" t="n">
        <v>35698</v>
      </c>
    </row>
    <row r="17" spans="1:7">
      <c r="A17" s="4" t="s">
        <v>90</v>
      </c>
      <c r="C17" s="5" t="n">
        <v>532722</v>
      </c>
      <c r="E17" s="5" t="n">
        <v>537705</v>
      </c>
      <c r="G17" s="5" t="n">
        <v>493328</v>
      </c>
    </row>
    <row r="18" spans="1:7">
      <c r="A18" s="4" t="s">
        <v>91</v>
      </c>
      <c r="C18" s="5" t="n">
        <v>135336</v>
      </c>
      <c r="E18" s="5" t="n">
        <v>124948</v>
      </c>
      <c r="G18" s="5" t="n">
        <v>124320</v>
      </c>
    </row>
    <row r="19" spans="1:7">
      <c r="A19" s="4" t="s">
        <v>92</v>
      </c>
      <c r="C19" s="5" t="n">
        <v>-2974</v>
      </c>
      <c r="E19" s="5" t="n">
        <v>40172</v>
      </c>
      <c r="G19" s="5" t="n">
        <v>42311</v>
      </c>
    </row>
    <row r="20" spans="1:7">
      <c r="A20" s="4" t="s">
        <v>93</v>
      </c>
      <c r="C20" s="5" t="n">
        <v>138310</v>
      </c>
      <c r="E20" s="5" t="n">
        <v>84776</v>
      </c>
      <c r="G20" s="5" t="n">
        <v>82009</v>
      </c>
    </row>
    <row r="21" spans="1:7">
      <c r="A21" s="4" t="s">
        <v>94</v>
      </c>
      <c r="C21" s="5" t="n">
        <v>12784</v>
      </c>
      <c r="E21" s="5" t="n">
        <v>9825</v>
      </c>
      <c r="G21" s="5" t="n">
        <v>11705</v>
      </c>
    </row>
    <row r="22" spans="1:7">
      <c r="A22" s="4" t="s">
        <v>95</v>
      </c>
      <c r="C22" s="6" t="n">
        <v>125526</v>
      </c>
      <c r="E22" s="6" t="n">
        <v>74951</v>
      </c>
      <c r="G22" s="6" t="n">
        <v>70304</v>
      </c>
    </row>
    <row r="23" spans="1:7">
      <c r="A23" s="4" t="s">
        <v>96</v>
      </c>
      <c r="B23" s="4" t="s">
        <v>58</v>
      </c>
      <c r="C23" s="7" t="n">
        <v>1.76</v>
      </c>
      <c r="D23" s="4" t="s">
        <v>97</v>
      </c>
      <c r="E23" s="7" t="n">
        <v>1.06</v>
      </c>
      <c r="F23" s="4" t="s">
        <v>97</v>
      </c>
      <c r="G23" s="7" t="n">
        <v>0.99</v>
      </c>
    </row>
    <row r="24" spans="1:7">
      <c r="A24" s="3" t="s">
        <v>98</v>
      </c>
    </row>
    <row r="25" spans="1:7">
      <c r="A25" s="4" t="s">
        <v>99</v>
      </c>
      <c r="B25" s="4" t="s">
        <v>58</v>
      </c>
      <c r="C25" s="5" t="n">
        <v>71448186</v>
      </c>
      <c r="E25" s="5" t="n">
        <v>70997732</v>
      </c>
      <c r="G25" s="5" t="n">
        <v>70997732</v>
      </c>
    </row>
    <row r="26" spans="1:7"/>
    <row r="27" spans="1:7">
      <c r="A27" s="4" t="s">
        <v>58</v>
      </c>
      <c r="B27" s="4" t="s">
        <v>100</v>
      </c>
    </row>
    <row r="28" spans="1:7">
      <c r="A28" s="4" t="s">
        <v>97</v>
      </c>
      <c r="B28" s="4" t="s">
        <v>101</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47</v>
      </c>
      <c r="B3" s="6" t="n">
        <v>36311</v>
      </c>
      <c r="C3" s="6" t="n">
        <v>37015</v>
      </c>
    </row>
    <row r="4" spans="1:3">
      <c r="A4" s="4" t="s">
        <v>353</v>
      </c>
    </row>
    <row r="5" spans="1:3">
      <c r="A5" s="3" t="s">
        <v>352</v>
      </c>
    </row>
    <row r="6" spans="1:3">
      <c r="A6" s="4" t="s">
        <v>47</v>
      </c>
      <c r="B6" s="5" t="n">
        <v>10056</v>
      </c>
      <c r="C6" s="5" t="n">
        <v>11821</v>
      </c>
    </row>
    <row r="7" spans="1:3">
      <c r="A7" s="4" t="s">
        <v>354</v>
      </c>
    </row>
    <row r="8" spans="1:3">
      <c r="A8" s="3" t="s">
        <v>352</v>
      </c>
    </row>
    <row r="9" spans="1:3">
      <c r="A9" s="4" t="s">
        <v>47</v>
      </c>
      <c r="B9" s="5" t="n">
        <v>22461</v>
      </c>
      <c r="C9" s="5" t="n">
        <v>21126</v>
      </c>
    </row>
    <row r="10" spans="1:3">
      <c r="A10" s="4" t="s">
        <v>355</v>
      </c>
    </row>
    <row r="11" spans="1:3">
      <c r="A11" s="3" t="s">
        <v>352</v>
      </c>
    </row>
    <row r="12" spans="1:3">
      <c r="A12" s="4" t="s">
        <v>47</v>
      </c>
      <c r="B12" s="6" t="n">
        <v>3794</v>
      </c>
      <c r="C12" s="6" t="n">
        <v>4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356</v>
      </c>
      <c r="B1" s="2" t="s">
        <v>305</v>
      </c>
      <c r="R1" s="2" t="s">
        <v>1</v>
      </c>
    </row>
    <row r="2" spans="1:23">
      <c r="B2" s="2" t="s">
        <v>2</v>
      </c>
      <c r="D2" s="2" t="s">
        <v>306</v>
      </c>
      <c r="F2" s="2" t="s">
        <v>4</v>
      </c>
      <c r="H2" s="2" t="s">
        <v>307</v>
      </c>
      <c r="J2" s="2" t="s">
        <v>32</v>
      </c>
      <c r="L2" s="2" t="s">
        <v>308</v>
      </c>
      <c r="N2" s="2" t="s">
        <v>309</v>
      </c>
      <c r="P2" s="2" t="s">
        <v>310</v>
      </c>
      <c r="R2" s="2" t="s">
        <v>2</v>
      </c>
      <c r="T2" s="2" t="s">
        <v>32</v>
      </c>
      <c r="V2" s="2" t="s">
        <v>75</v>
      </c>
    </row>
    <row r="3" spans="1:23">
      <c r="A3" s="3" t="s">
        <v>357</v>
      </c>
    </row>
    <row r="4" spans="1:23">
      <c r="A4" s="4" t="s">
        <v>68</v>
      </c>
      <c r="B4" s="6" t="n">
        <v>431801</v>
      </c>
      <c r="J4" s="6" t="n">
        <v>430480</v>
      </c>
      <c r="R4" s="6" t="n">
        <v>431801</v>
      </c>
      <c r="T4" s="6" t="n">
        <v>430480</v>
      </c>
    </row>
    <row r="5" spans="1:23">
      <c r="A5" s="4" t="s">
        <v>47</v>
      </c>
      <c r="B5" s="5" t="n">
        <v>36311</v>
      </c>
      <c r="J5" s="5" t="n">
        <v>37015</v>
      </c>
      <c r="R5" s="5" t="n">
        <v>36311</v>
      </c>
      <c r="T5" s="5" t="n">
        <v>37015</v>
      </c>
    </row>
    <row r="6" spans="1:23">
      <c r="A6" s="4" t="s">
        <v>48</v>
      </c>
      <c r="B6" s="5" t="n">
        <v>83628</v>
      </c>
      <c r="J6" s="5" t="n">
        <v>126278</v>
      </c>
      <c r="R6" s="5" t="n">
        <v>83628</v>
      </c>
      <c r="T6" s="5" t="n">
        <v>126278</v>
      </c>
    </row>
    <row r="7" spans="1:23">
      <c r="A7" s="4" t="s">
        <v>63</v>
      </c>
      <c r="B7" s="5" t="n">
        <v>382231</v>
      </c>
      <c r="J7" s="5" t="n">
        <v>249436</v>
      </c>
      <c r="R7" s="5" t="n">
        <v>382231</v>
      </c>
      <c r="T7" s="5" t="n">
        <v>249436</v>
      </c>
    </row>
    <row r="8" spans="1:23">
      <c r="A8" s="4" t="s">
        <v>79</v>
      </c>
      <c r="R8" s="5" t="n">
        <v>239662</v>
      </c>
      <c r="T8" s="5" t="n">
        <v>266142</v>
      </c>
      <c r="V8" s="6" t="n">
        <v>259236</v>
      </c>
    </row>
    <row r="9" spans="1:23">
      <c r="A9" s="4" t="s">
        <v>358</v>
      </c>
      <c r="R9" s="5" t="n">
        <v>111819</v>
      </c>
      <c r="T9" s="5" t="n">
        <v>103448</v>
      </c>
      <c r="V9" s="5" t="n">
        <v>97539</v>
      </c>
    </row>
    <row r="10" spans="1:23">
      <c r="A10" s="4" t="s">
        <v>359</v>
      </c>
      <c r="R10" s="5" t="n">
        <v>68336</v>
      </c>
      <c r="T10" s="5" t="n">
        <v>64479</v>
      </c>
      <c r="V10" s="5" t="n">
        <v>60942</v>
      </c>
    </row>
    <row r="11" spans="1:23">
      <c r="A11" s="4" t="s">
        <v>86</v>
      </c>
      <c r="R11" s="5" t="n">
        <v>17439</v>
      </c>
      <c r="T11" s="5" t="n">
        <v>27346</v>
      </c>
      <c r="V11" s="5" t="n">
        <v>22884</v>
      </c>
    </row>
    <row r="12" spans="1:23">
      <c r="A12" s="4" t="s">
        <v>88</v>
      </c>
      <c r="R12" s="5" t="n">
        <v>416970</v>
      </c>
      <c r="T12" s="5" t="n">
        <v>415027</v>
      </c>
      <c r="V12" s="5" t="n">
        <v>373804</v>
      </c>
    </row>
    <row r="13" spans="1:23">
      <c r="A13" s="4" t="s">
        <v>91</v>
      </c>
      <c r="B13" s="5" t="n">
        <v>29037</v>
      </c>
      <c r="D13" s="6" t="n">
        <v>34066</v>
      </c>
      <c r="F13" s="6" t="n">
        <v>41413</v>
      </c>
      <c r="H13" s="6" t="n">
        <v>30820</v>
      </c>
      <c r="J13" s="5" t="n">
        <v>37646</v>
      </c>
      <c r="L13" s="6" t="n">
        <v>38878</v>
      </c>
      <c r="N13" s="6" t="n">
        <v>20994</v>
      </c>
      <c r="P13" s="6" t="n">
        <v>27430</v>
      </c>
      <c r="R13" s="5" t="n">
        <v>135336</v>
      </c>
      <c r="T13" s="5" t="n">
        <v>124948</v>
      </c>
      <c r="V13" s="5" t="n">
        <v>124320</v>
      </c>
    </row>
    <row r="14" spans="1:23">
      <c r="A14" s="4" t="s">
        <v>360</v>
      </c>
      <c r="R14" s="5" t="n">
        <v>-2974</v>
      </c>
      <c r="T14" s="5" t="n">
        <v>40172</v>
      </c>
      <c r="V14" s="5" t="n">
        <v>42311</v>
      </c>
    </row>
    <row r="15" spans="1:23">
      <c r="A15" s="4" t="s">
        <v>93</v>
      </c>
      <c r="R15" s="5" t="n">
        <v>138310</v>
      </c>
      <c r="T15" s="5" t="n">
        <v>84776</v>
      </c>
      <c r="V15" s="5" t="n">
        <v>82009</v>
      </c>
    </row>
    <row r="16" spans="1:23">
      <c r="A16" s="4" t="s">
        <v>94</v>
      </c>
      <c r="R16" s="5" t="n">
        <v>12784</v>
      </c>
      <c r="T16" s="5" t="n">
        <v>9825</v>
      </c>
      <c r="V16" s="5" t="n">
        <v>11705</v>
      </c>
    </row>
    <row r="17" spans="1:23">
      <c r="A17" s="4" t="s">
        <v>95</v>
      </c>
      <c r="B17" s="6" t="n">
        <v>66469</v>
      </c>
      <c r="D17" s="6" t="n">
        <v>18436</v>
      </c>
      <c r="F17" s="6" t="n">
        <v>23134</v>
      </c>
      <c r="H17" s="6" t="n">
        <v>17487</v>
      </c>
      <c r="J17" s="6" t="n">
        <v>25568</v>
      </c>
      <c r="L17" s="6" t="n">
        <v>22636</v>
      </c>
      <c r="N17" s="6" t="n">
        <v>11101</v>
      </c>
      <c r="P17" s="6" t="n">
        <v>15646</v>
      </c>
      <c r="R17" s="6" t="n">
        <v>125526</v>
      </c>
      <c r="T17" s="6" t="n">
        <v>74951</v>
      </c>
      <c r="V17" s="6" t="n">
        <v>70304</v>
      </c>
    </row>
    <row r="18" spans="1:23">
      <c r="A18" s="4" t="s">
        <v>361</v>
      </c>
      <c r="B18" s="7" t="n">
        <v>0.91</v>
      </c>
      <c r="C18" s="4" t="s">
        <v>58</v>
      </c>
      <c r="D18" s="7" t="n">
        <v>0.26</v>
      </c>
      <c r="E18" s="4" t="s">
        <v>58</v>
      </c>
      <c r="F18" s="7" t="n">
        <v>0.33</v>
      </c>
      <c r="G18" s="4" t="s">
        <v>58</v>
      </c>
      <c r="H18" s="7" t="n">
        <v>0.26</v>
      </c>
      <c r="I18" s="4" t="s">
        <v>58</v>
      </c>
      <c r="J18" s="7" t="n">
        <v>0.36</v>
      </c>
      <c r="K18" s="4" t="s">
        <v>58</v>
      </c>
      <c r="L18" s="7" t="n">
        <v>0.32</v>
      </c>
      <c r="M18" s="4" t="s">
        <v>58</v>
      </c>
      <c r="N18" s="7" t="n">
        <v>0.16</v>
      </c>
      <c r="O18" s="4" t="s">
        <v>58</v>
      </c>
      <c r="P18" s="7" t="n">
        <v>0.22</v>
      </c>
      <c r="Q18" s="4" t="s">
        <v>58</v>
      </c>
      <c r="R18" s="7" t="n">
        <v>1.76</v>
      </c>
      <c r="S18" s="4" t="s">
        <v>362</v>
      </c>
      <c r="T18" s="7" t="n">
        <v>1.06</v>
      </c>
      <c r="U18" s="4" t="s">
        <v>362</v>
      </c>
      <c r="V18" s="7" t="n">
        <v>0.99</v>
      </c>
      <c r="W18" s="4" t="s">
        <v>97</v>
      </c>
    </row>
    <row r="19" spans="1:23">
      <c r="A19" s="4" t="s">
        <v>332</v>
      </c>
    </row>
    <row r="20" spans="1:23">
      <c r="A20" s="3" t="s">
        <v>357</v>
      </c>
    </row>
    <row r="21" spans="1:23">
      <c r="A21" s="4" t="s">
        <v>68</v>
      </c>
      <c r="B21" s="6" t="n">
        <v>427294</v>
      </c>
      <c r="J21" s="6" t="n">
        <v>425880</v>
      </c>
      <c r="R21" s="6" t="n">
        <v>427294</v>
      </c>
      <c r="T21" s="6" t="n">
        <v>425880</v>
      </c>
    </row>
    <row r="22" spans="1:23">
      <c r="A22" s="4" t="s">
        <v>47</v>
      </c>
      <c r="B22" s="5" t="n">
        <v>16893</v>
      </c>
      <c r="J22" s="5" t="n">
        <v>19522</v>
      </c>
      <c r="R22" s="5" t="n">
        <v>16893</v>
      </c>
      <c r="T22" s="5" t="n">
        <v>19522</v>
      </c>
    </row>
    <row r="23" spans="1:23">
      <c r="A23" s="4" t="s">
        <v>48</v>
      </c>
      <c r="B23" s="5" t="n">
        <v>87275</v>
      </c>
      <c r="J23" s="5" t="n">
        <v>131012</v>
      </c>
      <c r="R23" s="5" t="n">
        <v>87275</v>
      </c>
      <c r="T23" s="5" t="n">
        <v>131012</v>
      </c>
    </row>
    <row r="24" spans="1:23">
      <c r="A24" s="4" t="s">
        <v>63</v>
      </c>
      <c r="B24" s="5" t="n">
        <v>435781</v>
      </c>
      <c r="J24" s="5" t="n">
        <v>298368</v>
      </c>
      <c r="R24" s="5" t="n">
        <v>435781</v>
      </c>
      <c r="T24" s="5" t="n">
        <v>298368</v>
      </c>
    </row>
    <row r="25" spans="1:23">
      <c r="A25" s="4" t="s">
        <v>79</v>
      </c>
      <c r="R25" s="5" t="n">
        <v>252295</v>
      </c>
      <c r="T25" s="5" t="n">
        <v>280923</v>
      </c>
    </row>
    <row r="26" spans="1:23">
      <c r="A26" s="4" t="s">
        <v>358</v>
      </c>
      <c r="R26" s="5" t="n">
        <v>52639</v>
      </c>
      <c r="T26" s="5" t="n">
        <v>49557</v>
      </c>
    </row>
    <row r="27" spans="1:23">
      <c r="A27" s="4" t="s">
        <v>359</v>
      </c>
      <c r="R27" s="5" t="n">
        <v>52639</v>
      </c>
      <c r="T27" s="5" t="n">
        <v>49557</v>
      </c>
    </row>
    <row r="28" spans="1:23">
      <c r="A28" s="4" t="s">
        <v>86</v>
      </c>
      <c r="R28" s="5" t="n">
        <v>17679</v>
      </c>
      <c r="T28" s="5" t="n">
        <v>28829</v>
      </c>
    </row>
    <row r="29" spans="1:23">
      <c r="A29" s="4" t="s">
        <v>88</v>
      </c>
      <c r="R29" s="5" t="n">
        <v>417423</v>
      </c>
      <c r="T29" s="5" t="n">
        <v>416599</v>
      </c>
    </row>
    <row r="30" spans="1:23">
      <c r="A30" s="4" t="s">
        <v>91</v>
      </c>
      <c r="R30" s="5" t="n">
        <v>147276</v>
      </c>
      <c r="T30" s="5" t="n">
        <v>136674</v>
      </c>
    </row>
    <row r="31" spans="1:23">
      <c r="A31" s="4" t="s">
        <v>360</v>
      </c>
      <c r="R31" s="5" t="n">
        <v>-510</v>
      </c>
      <c r="T31" s="5" t="n">
        <v>44448</v>
      </c>
    </row>
    <row r="32" spans="1:23">
      <c r="A32" s="4" t="s">
        <v>93</v>
      </c>
      <c r="R32" s="5" t="n">
        <v>147786</v>
      </c>
      <c r="T32" s="5" t="n">
        <v>92226</v>
      </c>
    </row>
    <row r="33" spans="1:23">
      <c r="A33" s="4" t="s">
        <v>94</v>
      </c>
      <c r="R33" s="5" t="n">
        <v>13247</v>
      </c>
      <c r="T33" s="5" t="n">
        <v>10226</v>
      </c>
    </row>
    <row r="34" spans="1:23">
      <c r="A34" s="4" t="s">
        <v>95</v>
      </c>
      <c r="R34" s="6" t="n">
        <v>134539</v>
      </c>
      <c r="T34" s="6" t="n">
        <v>82000</v>
      </c>
    </row>
    <row r="35" spans="1:23">
      <c r="A35" s="4" t="s">
        <v>361</v>
      </c>
      <c r="R35" s="7" t="n">
        <v>1.89</v>
      </c>
      <c r="T35" s="7" t="n">
        <v>1.16</v>
      </c>
    </row>
    <row r="36" spans="1:23">
      <c r="A36" s="4" t="s">
        <v>363</v>
      </c>
    </row>
    <row r="37" spans="1:23">
      <c r="A37" s="3" t="s">
        <v>357</v>
      </c>
    </row>
    <row r="38" spans="1:23">
      <c r="A38" s="4" t="s">
        <v>68</v>
      </c>
      <c r="B38" s="5" t="n">
        <v>431801</v>
      </c>
      <c r="J38" s="5" t="n">
        <v>430480</v>
      </c>
      <c r="R38" s="6" t="n">
        <v>431801</v>
      </c>
      <c r="T38" s="6" t="n">
        <v>430480</v>
      </c>
    </row>
    <row r="39" spans="1:23">
      <c r="A39" s="4" t="s">
        <v>47</v>
      </c>
      <c r="B39" s="5" t="n">
        <v>36311</v>
      </c>
      <c r="J39" s="5" t="n">
        <v>37015</v>
      </c>
      <c r="R39" s="5" t="n">
        <v>36311</v>
      </c>
      <c r="T39" s="5" t="n">
        <v>37015</v>
      </c>
    </row>
    <row r="40" spans="1:23">
      <c r="A40" s="4" t="s">
        <v>48</v>
      </c>
      <c r="B40" s="5" t="n">
        <v>83628</v>
      </c>
      <c r="J40" s="5" t="n">
        <v>126278</v>
      </c>
      <c r="R40" s="5" t="n">
        <v>83628</v>
      </c>
      <c r="T40" s="5" t="n">
        <v>126278</v>
      </c>
    </row>
    <row r="41" spans="1:23">
      <c r="A41" s="4" t="s">
        <v>63</v>
      </c>
      <c r="B41" s="5" t="n">
        <v>424517</v>
      </c>
      <c r="J41" s="5" t="n">
        <v>290208</v>
      </c>
      <c r="R41" s="5" t="n">
        <v>424517</v>
      </c>
      <c r="T41" s="5" t="n">
        <v>290208</v>
      </c>
    </row>
    <row r="42" spans="1:23">
      <c r="A42" s="4" t="s">
        <v>79</v>
      </c>
      <c r="R42" s="5" t="n">
        <v>239662</v>
      </c>
      <c r="T42" s="5" t="n">
        <v>266142</v>
      </c>
    </row>
    <row r="43" spans="1:23">
      <c r="A43" s="4" t="s">
        <v>86</v>
      </c>
      <c r="R43" s="5" t="n">
        <v>17439</v>
      </c>
      <c r="T43" s="5" t="n">
        <v>27346</v>
      </c>
    </row>
    <row r="44" spans="1:23">
      <c r="A44" s="4" t="s">
        <v>88</v>
      </c>
      <c r="R44" s="5" t="n">
        <v>416970</v>
      </c>
      <c r="T44" s="5" t="n">
        <v>415027</v>
      </c>
    </row>
    <row r="45" spans="1:23">
      <c r="A45" s="4" t="s">
        <v>91</v>
      </c>
      <c r="R45" s="5" t="n">
        <v>135336</v>
      </c>
      <c r="T45" s="5" t="n">
        <v>124948</v>
      </c>
    </row>
    <row r="46" spans="1:23">
      <c r="A46" s="4" t="s">
        <v>360</v>
      </c>
      <c r="R46" s="5" t="n">
        <v>-2974</v>
      </c>
      <c r="T46" s="5" t="n">
        <v>40172</v>
      </c>
    </row>
    <row r="47" spans="1:23">
      <c r="A47" s="4" t="s">
        <v>93</v>
      </c>
      <c r="R47" s="5" t="n">
        <v>138310</v>
      </c>
      <c r="T47" s="5" t="n">
        <v>84776</v>
      </c>
    </row>
    <row r="48" spans="1:23">
      <c r="A48" s="4" t="s">
        <v>94</v>
      </c>
      <c r="R48" s="5" t="n">
        <v>12784</v>
      </c>
      <c r="T48" s="5" t="n">
        <v>9825</v>
      </c>
    </row>
    <row r="49" spans="1:23">
      <c r="A49" s="4" t="s">
        <v>95</v>
      </c>
      <c r="R49" s="6" t="n">
        <v>125526</v>
      </c>
      <c r="T49" s="6" t="n">
        <v>74951</v>
      </c>
    </row>
    <row r="50" spans="1:23">
      <c r="A50" s="4" t="s">
        <v>361</v>
      </c>
      <c r="R50" s="7" t="n">
        <v>1.76</v>
      </c>
      <c r="T50" s="7" t="n">
        <v>1.06</v>
      </c>
    </row>
    <row r="51" spans="1:23">
      <c r="A51" s="4" t="s">
        <v>364</v>
      </c>
    </row>
    <row r="52" spans="1:23">
      <c r="A52" s="3" t="s">
        <v>357</v>
      </c>
    </row>
    <row r="53" spans="1:23">
      <c r="A53" s="4" t="s">
        <v>68</v>
      </c>
      <c r="B53" s="5" t="n">
        <v>-4507</v>
      </c>
      <c r="J53" s="5" t="n">
        <v>-4600</v>
      </c>
      <c r="R53" s="6" t="n">
        <v>-4507</v>
      </c>
      <c r="T53" s="6" t="n">
        <v>-4600</v>
      </c>
    </row>
    <row r="54" spans="1:23">
      <c r="A54" s="4" t="s">
        <v>47</v>
      </c>
      <c r="B54" s="5" t="n">
        <v>-19418</v>
      </c>
      <c r="J54" s="5" t="n">
        <v>-17493</v>
      </c>
      <c r="R54" s="5" t="n">
        <v>-19418</v>
      </c>
      <c r="T54" s="5" t="n">
        <v>-17493</v>
      </c>
    </row>
    <row r="55" spans="1:23">
      <c r="A55" s="4" t="s">
        <v>48</v>
      </c>
      <c r="B55" s="5" t="n">
        <v>3647</v>
      </c>
      <c r="J55" s="5" t="n">
        <v>4734</v>
      </c>
      <c r="R55" s="5" t="n">
        <v>3647</v>
      </c>
      <c r="T55" s="5" t="n">
        <v>4734</v>
      </c>
    </row>
    <row r="56" spans="1:23">
      <c r="A56" s="4" t="s">
        <v>63</v>
      </c>
      <c r="B56" s="6" t="n">
        <v>11264</v>
      </c>
      <c r="J56" s="6" t="n">
        <v>8160</v>
      </c>
      <c r="R56" s="5" t="n">
        <v>11264</v>
      </c>
      <c r="T56" s="5" t="n">
        <v>8160</v>
      </c>
    </row>
    <row r="57" spans="1:23">
      <c r="A57" s="4" t="s">
        <v>79</v>
      </c>
      <c r="R57" s="5" t="n">
        <v>12633</v>
      </c>
      <c r="T57" s="5" t="n">
        <v>14781</v>
      </c>
    </row>
    <row r="58" spans="1:23">
      <c r="A58" s="4" t="s">
        <v>358</v>
      </c>
      <c r="R58" s="5" t="n">
        <v>52639</v>
      </c>
      <c r="T58" s="5" t="n">
        <v>49557</v>
      </c>
    </row>
    <row r="59" spans="1:23">
      <c r="A59" s="4" t="s">
        <v>359</v>
      </c>
      <c r="R59" s="5" t="n">
        <v>52639</v>
      </c>
      <c r="T59" s="5" t="n">
        <v>49557</v>
      </c>
    </row>
    <row r="60" spans="1:23">
      <c r="A60" s="4" t="s">
        <v>86</v>
      </c>
      <c r="R60" s="5" t="n">
        <v>240</v>
      </c>
      <c r="T60" s="5" t="n">
        <v>1483</v>
      </c>
    </row>
    <row r="61" spans="1:23">
      <c r="A61" s="4" t="s">
        <v>88</v>
      </c>
      <c r="R61" s="5" t="n">
        <v>453</v>
      </c>
      <c r="T61" s="5" t="n">
        <v>1572</v>
      </c>
    </row>
    <row r="62" spans="1:23">
      <c r="A62" s="4" t="s">
        <v>91</v>
      </c>
      <c r="R62" s="5" t="n">
        <v>11940</v>
      </c>
      <c r="T62" s="5" t="n">
        <v>11726</v>
      </c>
    </row>
    <row r="63" spans="1:23">
      <c r="A63" s="4" t="s">
        <v>360</v>
      </c>
      <c r="R63" s="5" t="n">
        <v>2464</v>
      </c>
      <c r="T63" s="5" t="n">
        <v>4276</v>
      </c>
    </row>
    <row r="64" spans="1:23">
      <c r="A64" s="4" t="s">
        <v>93</v>
      </c>
      <c r="R64" s="5" t="n">
        <v>9476</v>
      </c>
      <c r="T64" s="5" t="n">
        <v>7450</v>
      </c>
    </row>
    <row r="65" spans="1:23">
      <c r="A65" s="4" t="s">
        <v>94</v>
      </c>
      <c r="R65" s="5" t="n">
        <v>463</v>
      </c>
      <c r="T65" s="5" t="n">
        <v>401</v>
      </c>
    </row>
    <row r="66" spans="1:23">
      <c r="A66" s="4" t="s">
        <v>95</v>
      </c>
      <c r="R66" s="6" t="n">
        <v>9013</v>
      </c>
      <c r="T66" s="6" t="n">
        <v>7049</v>
      </c>
    </row>
    <row r="67" spans="1:23">
      <c r="A67" s="4" t="s">
        <v>361</v>
      </c>
      <c r="R67" s="7" t="n">
        <v>0.13</v>
      </c>
      <c r="T67" s="7" t="n">
        <v>0.1</v>
      </c>
    </row>
    <row r="68" spans="1:23"/>
    <row r="69" spans="1:23">
      <c r="A69" s="4" t="s">
        <v>58</v>
      </c>
      <c r="B69" s="4" t="s">
        <v>101</v>
      </c>
    </row>
    <row r="70" spans="1:23">
      <c r="A70" s="4" t="s">
        <v>97</v>
      </c>
      <c r="B70" s="4" t="s">
        <v>10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68:W68"/>
    <mergeCell ref="B69:W69"/>
    <mergeCell ref="B70:W7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5</v>
      </c>
      <c r="B1" s="2" t="s">
        <v>2</v>
      </c>
      <c r="C1" s="2" t="s">
        <v>32</v>
      </c>
    </row>
    <row r="2" spans="1:3">
      <c r="A2" s="3" t="s">
        <v>366</v>
      </c>
    </row>
    <row r="3" spans="1:3">
      <c r="A3" s="4" t="s">
        <v>367</v>
      </c>
      <c r="B3" s="4" t="s">
        <v>368</v>
      </c>
      <c r="C3" s="4" t="s">
        <v>369</v>
      </c>
    </row>
    <row r="4" spans="1:3">
      <c r="A4" s="4" t="s">
        <v>370</v>
      </c>
    </row>
    <row r="5" spans="1:3">
      <c r="A5" s="3" t="s">
        <v>366</v>
      </c>
    </row>
    <row r="6" spans="1:3">
      <c r="A6" s="4" t="s">
        <v>367</v>
      </c>
      <c r="B6" s="4" t="s">
        <v>368</v>
      </c>
      <c r="C6" s="4" t="s">
        <v>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1</v>
      </c>
      <c r="C1" s="2" t="s">
        <v>2</v>
      </c>
      <c r="D1" s="2" t="s">
        <v>32</v>
      </c>
    </row>
    <row r="2" spans="1:4">
      <c r="A2" s="3" t="s">
        <v>366</v>
      </c>
    </row>
    <row r="3" spans="1:4">
      <c r="A3" s="4" t="s">
        <v>372</v>
      </c>
      <c r="C3" s="6" t="n">
        <v>550649</v>
      </c>
      <c r="D3" s="6" t="n">
        <v>546070</v>
      </c>
    </row>
    <row r="4" spans="1:4">
      <c r="A4" s="4" t="s">
        <v>373</v>
      </c>
      <c r="C4" s="5" t="n">
        <v>-118848</v>
      </c>
      <c r="D4" s="5" t="n">
        <v>-115590</v>
      </c>
    </row>
    <row r="5" spans="1:4">
      <c r="A5" s="4" t="s">
        <v>68</v>
      </c>
      <c r="C5" s="6" t="n">
        <v>431801</v>
      </c>
      <c r="D5" s="6" t="n">
        <v>430480</v>
      </c>
    </row>
    <row r="6" spans="1:4">
      <c r="A6" s="4" t="s">
        <v>374</v>
      </c>
      <c r="C6" s="4" t="s">
        <v>375</v>
      </c>
      <c r="D6" s="4" t="s">
        <v>341</v>
      </c>
    </row>
    <row r="7" spans="1:4">
      <c r="A7" s="4" t="s">
        <v>376</v>
      </c>
    </row>
    <row r="8" spans="1:4">
      <c r="A8" s="3" t="s">
        <v>366</v>
      </c>
    </row>
    <row r="9" spans="1:4">
      <c r="A9" s="4" t="s">
        <v>372</v>
      </c>
      <c r="C9" s="6" t="n">
        <v>549320</v>
      </c>
      <c r="D9" s="6" t="n">
        <v>544382</v>
      </c>
    </row>
    <row r="10" spans="1:4">
      <c r="A10" s="4" t="s">
        <v>68</v>
      </c>
      <c r="C10" s="6" t="n">
        <v>430605</v>
      </c>
      <c r="D10" s="6" t="n">
        <v>428962</v>
      </c>
    </row>
    <row r="11" spans="1:4">
      <c r="A11" s="4" t="s">
        <v>374</v>
      </c>
      <c r="C11" s="4" t="s">
        <v>375</v>
      </c>
      <c r="D11" s="4" t="s">
        <v>341</v>
      </c>
    </row>
    <row r="12" spans="1:4">
      <c r="A12" s="4" t="s">
        <v>377</v>
      </c>
    </row>
    <row r="13" spans="1:4">
      <c r="A13" s="3" t="s">
        <v>366</v>
      </c>
    </row>
    <row r="14" spans="1:4">
      <c r="A14" s="4" t="s">
        <v>372</v>
      </c>
      <c r="B14" s="4" t="s">
        <v>58</v>
      </c>
      <c r="C14" s="6" t="n">
        <v>1329</v>
      </c>
      <c r="D14" s="6" t="n">
        <v>1688</v>
      </c>
    </row>
    <row r="15" spans="1:4">
      <c r="A15" s="4" t="s">
        <v>373</v>
      </c>
      <c r="B15" s="4" t="s">
        <v>58</v>
      </c>
      <c r="C15" s="5" t="n">
        <v>-133</v>
      </c>
      <c r="D15" s="5" t="n">
        <v>-170</v>
      </c>
    </row>
    <row r="16" spans="1:4">
      <c r="A16" s="4" t="s">
        <v>68</v>
      </c>
      <c r="B16" s="4" t="s">
        <v>58</v>
      </c>
      <c r="C16" s="6" t="n">
        <v>1196</v>
      </c>
      <c r="D16" s="6" t="n">
        <v>1518</v>
      </c>
    </row>
    <row r="17" spans="1:4">
      <c r="A17" s="4" t="s">
        <v>374</v>
      </c>
      <c r="B17" s="4" t="s">
        <v>58</v>
      </c>
      <c r="C17" s="4" t="s">
        <v>314</v>
      </c>
      <c r="D17" s="4" t="s">
        <v>314</v>
      </c>
    </row>
    <row r="18" spans="1:4">
      <c r="A18" s="4" t="s">
        <v>378</v>
      </c>
    </row>
    <row r="19" spans="1:4">
      <c r="A19" s="3" t="s">
        <v>366</v>
      </c>
    </row>
    <row r="20" spans="1:4">
      <c r="A20" s="4" t="s">
        <v>372</v>
      </c>
      <c r="C20" s="6" t="n">
        <v>184971</v>
      </c>
      <c r="D20" s="6" t="n">
        <v>175123</v>
      </c>
    </row>
    <row r="21" spans="1:4">
      <c r="A21" s="4" t="s">
        <v>373</v>
      </c>
      <c r="C21" s="5" t="n">
        <v>-36965</v>
      </c>
      <c r="D21" s="5" t="n">
        <v>-33173</v>
      </c>
    </row>
    <row r="22" spans="1:4">
      <c r="A22" s="4" t="s">
        <v>379</v>
      </c>
    </row>
    <row r="23" spans="1:4">
      <c r="A23" s="3" t="s">
        <v>366</v>
      </c>
    </row>
    <row r="24" spans="1:4">
      <c r="A24" s="4" t="s">
        <v>372</v>
      </c>
      <c r="C24" s="5" t="n">
        <v>364349</v>
      </c>
      <c r="D24" s="5" t="n">
        <v>369259</v>
      </c>
    </row>
    <row r="25" spans="1:4">
      <c r="A25" s="4" t="s">
        <v>373</v>
      </c>
      <c r="C25" s="6" t="n">
        <v>-81750</v>
      </c>
      <c r="D25" s="6" t="n">
        <v>-82247</v>
      </c>
    </row>
    <row r="26" spans="1:4"/>
    <row r="27" spans="1:4">
      <c r="A27" s="4" t="s">
        <v>58</v>
      </c>
      <c r="B27" s="4" t="s">
        <v>380</v>
      </c>
    </row>
  </sheetData>
  <mergeCells count="3">
    <mergeCell ref="A1:B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160</v>
      </c>
    </row>
    <row r="3" spans="1:3">
      <c r="A3" s="5" t="n">
        <v>2018</v>
      </c>
      <c r="B3" s="6" t="n">
        <v>62360</v>
      </c>
    </row>
    <row r="4" spans="1:3">
      <c r="A4" s="5" t="n">
        <v>2019</v>
      </c>
      <c r="B4" s="5" t="n">
        <v>56879</v>
      </c>
    </row>
    <row r="5" spans="1:3">
      <c r="A5" s="5" t="n">
        <v>2020</v>
      </c>
      <c r="B5" s="5" t="n">
        <v>59500</v>
      </c>
    </row>
    <row r="6" spans="1:3">
      <c r="A6" s="5" t="n">
        <v>2021</v>
      </c>
      <c r="B6" s="5" t="n">
        <v>63061</v>
      </c>
    </row>
    <row r="7" spans="1:3">
      <c r="A7" s="5" t="n">
        <v>2022</v>
      </c>
      <c r="B7" s="5" t="n">
        <v>66246</v>
      </c>
    </row>
    <row r="8" spans="1:3">
      <c r="A8" s="4" t="s">
        <v>382</v>
      </c>
      <c r="B8" s="5" t="n">
        <v>242603</v>
      </c>
    </row>
    <row r="9" spans="1:3">
      <c r="A9" s="4" t="s">
        <v>107</v>
      </c>
      <c r="B9" s="6" t="n">
        <v>550649</v>
      </c>
      <c r="C9" s="6" t="n">
        <v>546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160</v>
      </c>
    </row>
    <row r="4" spans="1:3">
      <c r="A4" s="4" t="s">
        <v>384</v>
      </c>
      <c r="B4" s="6" t="n">
        <v>115590</v>
      </c>
      <c r="C4" s="6" t="n">
        <v>110714</v>
      </c>
    </row>
    <row r="5" spans="1:3">
      <c r="A5" s="4" t="s">
        <v>124</v>
      </c>
      <c r="B5" s="5" t="n">
        <v>46149</v>
      </c>
      <c r="C5" s="5" t="n">
        <v>44337</v>
      </c>
    </row>
    <row r="6" spans="1:3">
      <c r="A6" s="4" t="s">
        <v>385</v>
      </c>
      <c r="B6" s="5" t="n">
        <v>-42891</v>
      </c>
      <c r="C6" s="5" t="n">
        <v>-39461</v>
      </c>
    </row>
    <row r="7" spans="1:3">
      <c r="A7" s="4" t="s">
        <v>386</v>
      </c>
      <c r="B7" s="6" t="n">
        <v>118848</v>
      </c>
      <c r="C7" s="6" t="n">
        <v>1155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32</v>
      </c>
    </row>
    <row r="2" spans="1:4">
      <c r="A2" s="3" t="s">
        <v>160</v>
      </c>
    </row>
    <row r="3" spans="1:4">
      <c r="A3" s="4" t="s">
        <v>388</v>
      </c>
      <c r="C3" s="6" t="n">
        <v>525482</v>
      </c>
      <c r="D3" s="6" t="n">
        <v>521536</v>
      </c>
    </row>
    <row r="4" spans="1:4">
      <c r="A4" s="4" t="s">
        <v>389</v>
      </c>
      <c r="C4" s="5" t="n">
        <v>6088</v>
      </c>
      <c r="D4" s="5" t="n">
        <v>6378</v>
      </c>
    </row>
    <row r="5" spans="1:4">
      <c r="A5" s="4" t="s">
        <v>390</v>
      </c>
      <c r="C5" s="5" t="n">
        <v>4897</v>
      </c>
      <c r="D5" s="5" t="n">
        <v>5082</v>
      </c>
    </row>
    <row r="6" spans="1:4">
      <c r="A6" s="4" t="s">
        <v>391</v>
      </c>
      <c r="B6" s="4" t="s">
        <v>58</v>
      </c>
      <c r="C6" s="5" t="n">
        <v>12853</v>
      </c>
      <c r="D6" s="5" t="n">
        <v>11386</v>
      </c>
    </row>
    <row r="7" spans="1:4">
      <c r="A7" s="4" t="s">
        <v>107</v>
      </c>
      <c r="C7" s="5" t="n">
        <v>549320</v>
      </c>
      <c r="D7" s="5" t="n">
        <v>544382</v>
      </c>
    </row>
    <row r="8" spans="1:4">
      <c r="A8" s="4" t="s">
        <v>392</v>
      </c>
      <c r="C8" s="6" t="n">
        <v>7600</v>
      </c>
      <c r="D8" s="6" t="n">
        <v>5300</v>
      </c>
    </row>
    <row r="9" spans="1:4"/>
    <row r="10" spans="1:4">
      <c r="A10" s="4" t="s">
        <v>58</v>
      </c>
      <c r="B10" s="4" t="s">
        <v>393</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4</v>
      </c>
      <c r="B1" s="2" t="s">
        <v>1</v>
      </c>
    </row>
    <row r="2" spans="1:4">
      <c r="B2" s="2" t="s">
        <v>2</v>
      </c>
      <c r="C2" s="2" t="s">
        <v>32</v>
      </c>
      <c r="D2" s="2" t="s">
        <v>75</v>
      </c>
    </row>
    <row r="3" spans="1:4">
      <c r="A3" s="3" t="s">
        <v>163</v>
      </c>
    </row>
    <row r="4" spans="1:4">
      <c r="A4" s="4" t="s">
        <v>395</v>
      </c>
      <c r="B4" s="8" t="n">
        <v>9.5</v>
      </c>
      <c r="C4" s="8" t="n">
        <v>6.5</v>
      </c>
      <c r="D4" s="8" t="n">
        <v>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67</v>
      </c>
      <c r="B3" s="6" t="n">
        <v>46012</v>
      </c>
      <c r="C3" s="6" t="n">
        <v>46106</v>
      </c>
    </row>
    <row r="4" spans="1:3">
      <c r="A4" s="4" t="s">
        <v>398</v>
      </c>
      <c r="B4" s="5" t="n">
        <v>431801</v>
      </c>
      <c r="C4" s="5" t="n">
        <v>430480</v>
      </c>
    </row>
    <row r="5" spans="1:3">
      <c r="A5" s="4" t="s">
        <v>399</v>
      </c>
      <c r="B5" s="5" t="n">
        <v>336421</v>
      </c>
      <c r="C5" s="5" t="n">
        <v>327358</v>
      </c>
    </row>
    <row r="6" spans="1:3">
      <c r="A6" s="4" t="s">
        <v>73</v>
      </c>
    </row>
    <row r="7" spans="1:3">
      <c r="A7" s="3" t="s">
        <v>397</v>
      </c>
    </row>
    <row r="8" spans="1:3">
      <c r="A8" s="4" t="s">
        <v>67</v>
      </c>
      <c r="B8" s="5" t="n">
        <v>19488</v>
      </c>
      <c r="C8" s="5" t="n">
        <v>21894</v>
      </c>
    </row>
    <row r="9" spans="1:3">
      <c r="A9" s="4" t="s">
        <v>398</v>
      </c>
      <c r="B9" s="5" t="n">
        <v>282599</v>
      </c>
      <c r="C9" s="5" t="n">
        <v>287012</v>
      </c>
    </row>
    <row r="10" spans="1:3">
      <c r="A10" s="4" t="s">
        <v>399</v>
      </c>
      <c r="B10" s="6" t="n">
        <v>336421</v>
      </c>
      <c r="C10" s="6" t="n">
        <v>327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400</v>
      </c>
      <c r="B1" s="2" t="s">
        <v>401</v>
      </c>
      <c r="D1" s="2" t="s">
        <v>1</v>
      </c>
    </row>
    <row r="2" spans="1:6">
      <c r="B2" s="2" t="s">
        <v>4</v>
      </c>
      <c r="C2" s="2" t="s">
        <v>308</v>
      </c>
      <c r="D2" s="2" t="s">
        <v>2</v>
      </c>
      <c r="E2" s="2" t="s">
        <v>32</v>
      </c>
      <c r="F2" s="2" t="s">
        <v>75</v>
      </c>
    </row>
    <row r="3" spans="1:6">
      <c r="A3" s="3" t="s">
        <v>165</v>
      </c>
    </row>
    <row r="4" spans="1:6">
      <c r="A4" s="4" t="s">
        <v>402</v>
      </c>
      <c r="B4" s="4" t="s">
        <v>403</v>
      </c>
      <c r="C4" s="4" t="s">
        <v>404</v>
      </c>
    </row>
    <row r="5" spans="1:6">
      <c r="A5" s="4" t="s">
        <v>405</v>
      </c>
      <c r="D5" s="8" t="n">
        <v>5.1</v>
      </c>
      <c r="E5" s="8" t="n">
        <v>5.6</v>
      </c>
    </row>
    <row r="6" spans="1:6">
      <c r="A6" s="4" t="s">
        <v>406</v>
      </c>
      <c r="D6" s="9" t="n">
        <v>3.1</v>
      </c>
      <c r="E6" s="9" t="n">
        <v>3.4</v>
      </c>
    </row>
    <row r="7" spans="1:6">
      <c r="A7" s="4" t="s">
        <v>407</v>
      </c>
      <c r="D7" s="8" t="n">
        <v>1.1</v>
      </c>
      <c r="E7" s="8" t="n">
        <v>0.4</v>
      </c>
      <c r="F7" s="8"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8"/>
    <col customWidth="1" max="7" min="7" width="11"/>
  </cols>
  <sheetData>
    <row r="1" spans="1:7">
      <c r="A1" s="1" t="s">
        <v>102</v>
      </c>
      <c r="C1" s="2" t="s">
        <v>103</v>
      </c>
      <c r="D1" s="2" t="s">
        <v>104</v>
      </c>
      <c r="E1" s="2" t="s">
        <v>105</v>
      </c>
      <c r="F1" s="2" t="s">
        <v>106</v>
      </c>
      <c r="G1" s="2" t="s">
        <v>107</v>
      </c>
    </row>
    <row r="2" spans="1:7">
      <c r="A2" s="4" t="s">
        <v>108</v>
      </c>
      <c r="C2" s="6" t="n">
        <v>710</v>
      </c>
      <c r="D2" s="6" t="n">
        <v>227134</v>
      </c>
      <c r="E2" s="6" t="n">
        <v>16641</v>
      </c>
      <c r="F2" s="6" t="n">
        <v>43197</v>
      </c>
      <c r="G2" s="6" t="n">
        <v>287682</v>
      </c>
    </row>
    <row r="3" spans="1:7">
      <c r="A3" s="4" t="s">
        <v>109</v>
      </c>
      <c r="G3" s="5" t="n">
        <v>70997732</v>
      </c>
    </row>
    <row r="4" spans="1:7">
      <c r="A4" s="4" t="s">
        <v>93</v>
      </c>
      <c r="E4" s="5" t="n">
        <v>74951</v>
      </c>
      <c r="F4" s="5" t="n">
        <v>9825</v>
      </c>
      <c r="G4" s="6" t="n">
        <v>84776</v>
      </c>
    </row>
    <row r="5" spans="1:7">
      <c r="A5" s="4" t="s">
        <v>110</v>
      </c>
      <c r="F5" s="5" t="n">
        <v>-12250</v>
      </c>
      <c r="G5" s="5" t="n">
        <v>-12250</v>
      </c>
    </row>
    <row r="6" spans="1:7">
      <c r="A6" s="4" t="s">
        <v>111</v>
      </c>
      <c r="E6" s="5" t="n">
        <v>-70000</v>
      </c>
      <c r="G6" s="5" t="n">
        <v>-70000</v>
      </c>
    </row>
    <row r="7" spans="1:7">
      <c r="A7" s="4" t="s">
        <v>112</v>
      </c>
      <c r="C7" s="5" t="n">
        <v>710</v>
      </c>
      <c r="D7" s="5" t="n">
        <v>227134</v>
      </c>
      <c r="E7" s="5" t="n">
        <v>21592</v>
      </c>
      <c r="F7" s="5" t="n">
        <v>40772</v>
      </c>
      <c r="G7" s="6" t="n">
        <v>290208</v>
      </c>
    </row>
    <row r="8" spans="1:7">
      <c r="A8" s="4" t="s">
        <v>113</v>
      </c>
      <c r="G8" s="5" t="n">
        <v>70997732</v>
      </c>
    </row>
    <row r="9" spans="1:7">
      <c r="A9" s="4" t="s">
        <v>93</v>
      </c>
      <c r="E9" s="5" t="n">
        <v>125526</v>
      </c>
      <c r="F9" s="5" t="n">
        <v>12784</v>
      </c>
      <c r="G9" s="6" t="n">
        <v>138310</v>
      </c>
    </row>
    <row r="10" spans="1:7">
      <c r="A10" s="4" t="s">
        <v>110</v>
      </c>
      <c r="F10" s="5" t="n">
        <v>-11270</v>
      </c>
      <c r="G10" s="5" t="n">
        <v>-11270</v>
      </c>
    </row>
    <row r="11" spans="1:7">
      <c r="A11" s="4" t="s">
        <v>111</v>
      </c>
      <c r="E11" s="5" t="n">
        <v>-40000</v>
      </c>
      <c r="G11" s="5" t="n">
        <v>-40000</v>
      </c>
    </row>
    <row r="12" spans="1:7">
      <c r="A12" s="4" t="s">
        <v>114</v>
      </c>
      <c r="B12" s="4" t="s">
        <v>58</v>
      </c>
      <c r="C12" s="5" t="n">
        <v>37</v>
      </c>
      <c r="D12" s="5" t="n">
        <v>47232</v>
      </c>
      <c r="G12" s="6" t="n">
        <v>47269</v>
      </c>
    </row>
    <row r="13" spans="1:7">
      <c r="A13" s="4" t="s">
        <v>115</v>
      </c>
      <c r="B13" s="4" t="s">
        <v>58</v>
      </c>
      <c r="G13" s="5" t="n">
        <v>3736723</v>
      </c>
    </row>
    <row r="14" spans="1:7">
      <c r="A14" s="4" t="s">
        <v>116</v>
      </c>
      <c r="C14" s="6" t="n">
        <v>747</v>
      </c>
      <c r="D14" s="6" t="n">
        <v>274366</v>
      </c>
      <c r="E14" s="6" t="n">
        <v>107118</v>
      </c>
      <c r="F14" s="6" t="n">
        <v>42286</v>
      </c>
      <c r="G14" s="6" t="n">
        <v>424517</v>
      </c>
    </row>
    <row r="15" spans="1:7">
      <c r="A15" s="4" t="s">
        <v>117</v>
      </c>
      <c r="G15" s="5" t="n">
        <v>74734455</v>
      </c>
    </row>
    <row r="16" spans="1:7"/>
    <row r="17" spans="1:7">
      <c r="A17" s="4" t="s">
        <v>58</v>
      </c>
      <c r="B17" s="4" t="s">
        <v>118</v>
      </c>
    </row>
  </sheetData>
  <mergeCells count="3">
    <mergeCell ref="A1:B1"/>
    <mergeCell ref="A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2</v>
      </c>
      <c r="C1" s="2" t="s">
        <v>32</v>
      </c>
    </row>
    <row r="2" spans="1:3">
      <c r="A2" s="3" t="s">
        <v>165</v>
      </c>
    </row>
    <row r="3" spans="1:3">
      <c r="A3" s="4" t="s">
        <v>409</v>
      </c>
      <c r="B3" s="6" t="n">
        <v>194503</v>
      </c>
      <c r="C3" s="6" t="n">
        <v>156401</v>
      </c>
    </row>
    <row r="4" spans="1:3">
      <c r="A4" s="4" t="s">
        <v>410</v>
      </c>
      <c r="B4" s="5" t="n">
        <v>22334</v>
      </c>
      <c r="C4" s="5" t="n">
        <v>10427</v>
      </c>
    </row>
    <row r="5" spans="1:3">
      <c r="A5" s="4" t="s">
        <v>411</v>
      </c>
      <c r="B5" s="5" t="n">
        <v>64454</v>
      </c>
      <c r="C5" s="5" t="n">
        <v>71706</v>
      </c>
    </row>
    <row r="6" spans="1:3">
      <c r="A6" s="4" t="s">
        <v>412</v>
      </c>
      <c r="B6" s="6" t="n">
        <v>281291</v>
      </c>
      <c r="C6" s="6" t="n">
        <v>238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3</v>
      </c>
      <c r="B1" s="2" t="s">
        <v>1</v>
      </c>
    </row>
    <row r="2" spans="1:4">
      <c r="B2" s="2" t="s">
        <v>2</v>
      </c>
      <c r="C2" s="2" t="s">
        <v>32</v>
      </c>
      <c r="D2" s="2" t="s">
        <v>75</v>
      </c>
    </row>
    <row r="3" spans="1:4">
      <c r="A3" s="3" t="s">
        <v>168</v>
      </c>
    </row>
    <row r="4" spans="1:4">
      <c r="A4" s="4" t="s">
        <v>414</v>
      </c>
      <c r="B4" s="6" t="n">
        <v>14110</v>
      </c>
      <c r="C4" s="6" t="n">
        <v>14272</v>
      </c>
      <c r="D4" s="6" t="n">
        <v>14862</v>
      </c>
    </row>
    <row r="5" spans="1:4">
      <c r="A5" s="4" t="s">
        <v>415</v>
      </c>
      <c r="B5" s="6" t="n">
        <v>9600</v>
      </c>
      <c r="C5" s="6" t="n">
        <v>9500</v>
      </c>
      <c r="D5" s="6" t="n">
        <v>9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122316</v>
      </c>
      <c r="C4" s="6" t="n">
        <v>114692</v>
      </c>
    </row>
    <row r="5" spans="1:3">
      <c r="A5" s="4" t="s">
        <v>419</v>
      </c>
      <c r="B5" s="5" t="n">
        <v>-47560</v>
      </c>
      <c r="C5" s="5" t="n">
        <v>-43895</v>
      </c>
    </row>
    <row r="6" spans="1:3">
      <c r="A6" s="4" t="s">
        <v>107</v>
      </c>
      <c r="B6" s="6" t="n">
        <v>74756</v>
      </c>
      <c r="C6" s="5" t="n">
        <v>70797</v>
      </c>
    </row>
    <row r="7" spans="1:3">
      <c r="A7" s="4" t="s">
        <v>333</v>
      </c>
    </row>
    <row r="8" spans="1:3">
      <c r="A8" s="3" t="s">
        <v>417</v>
      </c>
    </row>
    <row r="9" spans="1:3">
      <c r="A9" s="4" t="s">
        <v>420</v>
      </c>
      <c r="B9" s="4" t="s">
        <v>335</v>
      </c>
    </row>
    <row r="10" spans="1:3">
      <c r="A10" s="4" t="s">
        <v>336</v>
      </c>
    </row>
    <row r="11" spans="1:3">
      <c r="A11" s="3" t="s">
        <v>417</v>
      </c>
    </row>
    <row r="12" spans="1:3">
      <c r="A12" s="4" t="s">
        <v>420</v>
      </c>
      <c r="B12" s="4" t="s">
        <v>337</v>
      </c>
    </row>
    <row r="13" spans="1:3">
      <c r="A13" s="4" t="s">
        <v>421</v>
      </c>
    </row>
    <row r="14" spans="1:3">
      <c r="A14" s="3" t="s">
        <v>417</v>
      </c>
    </row>
    <row r="15" spans="1:3">
      <c r="A15" s="4" t="s">
        <v>418</v>
      </c>
      <c r="B15" s="6" t="n">
        <v>57334</v>
      </c>
      <c r="C15" s="5" t="n">
        <v>50524</v>
      </c>
    </row>
    <row r="16" spans="1:3">
      <c r="A16" s="4" t="s">
        <v>422</v>
      </c>
    </row>
    <row r="17" spans="1:3">
      <c r="A17" s="3" t="s">
        <v>417</v>
      </c>
    </row>
    <row r="18" spans="1:3">
      <c r="A18" s="4" t="s">
        <v>420</v>
      </c>
      <c r="B18" s="4" t="s">
        <v>423</v>
      </c>
    </row>
    <row r="19" spans="1:3">
      <c r="A19" s="4" t="s">
        <v>424</v>
      </c>
    </row>
    <row r="20" spans="1:3">
      <c r="A20" s="3" t="s">
        <v>417</v>
      </c>
    </row>
    <row r="21" spans="1:3">
      <c r="A21" s="4" t="s">
        <v>420</v>
      </c>
      <c r="B21" s="4" t="s">
        <v>337</v>
      </c>
    </row>
    <row r="22" spans="1:3">
      <c r="A22" s="4" t="s">
        <v>425</v>
      </c>
    </row>
    <row r="23" spans="1:3">
      <c r="A23" s="3" t="s">
        <v>417</v>
      </c>
    </row>
    <row r="24" spans="1:3">
      <c r="A24" s="4" t="s">
        <v>418</v>
      </c>
      <c r="B24" s="6" t="n">
        <v>56639</v>
      </c>
      <c r="C24" s="5" t="n">
        <v>56211</v>
      </c>
    </row>
    <row r="25" spans="1:3">
      <c r="A25" s="4" t="s">
        <v>426</v>
      </c>
    </row>
    <row r="26" spans="1:3">
      <c r="A26" s="3" t="s">
        <v>417</v>
      </c>
    </row>
    <row r="27" spans="1:3">
      <c r="A27" s="4" t="s">
        <v>420</v>
      </c>
      <c r="B27" s="4" t="s">
        <v>427</v>
      </c>
    </row>
    <row r="28" spans="1:3">
      <c r="A28" s="4" t="s">
        <v>428</v>
      </c>
    </row>
    <row r="29" spans="1:3">
      <c r="A29" s="3" t="s">
        <v>417</v>
      </c>
    </row>
    <row r="30" spans="1:3">
      <c r="A30" s="4" t="s">
        <v>420</v>
      </c>
      <c r="B30" s="4" t="s">
        <v>337</v>
      </c>
    </row>
    <row r="31" spans="1:3">
      <c r="A31" s="4" t="s">
        <v>429</v>
      </c>
    </row>
    <row r="32" spans="1:3">
      <c r="A32" s="3" t="s">
        <v>417</v>
      </c>
    </row>
    <row r="33" spans="1:3">
      <c r="A33" s="4" t="s">
        <v>418</v>
      </c>
      <c r="B33" s="6" t="n">
        <v>8168</v>
      </c>
      <c r="C33" s="5" t="n">
        <v>7764</v>
      </c>
    </row>
    <row r="34" spans="1:3">
      <c r="A34" s="4" t="s">
        <v>430</v>
      </c>
    </row>
    <row r="35" spans="1:3">
      <c r="A35" s="3" t="s">
        <v>417</v>
      </c>
    </row>
    <row r="36" spans="1:3">
      <c r="A36" s="4" t="s">
        <v>420</v>
      </c>
      <c r="B36" s="4" t="s">
        <v>423</v>
      </c>
    </row>
    <row r="37" spans="1:3">
      <c r="A37" s="4" t="s">
        <v>431</v>
      </c>
    </row>
    <row r="38" spans="1:3">
      <c r="A38" s="3" t="s">
        <v>417</v>
      </c>
    </row>
    <row r="39" spans="1:3">
      <c r="A39" s="4" t="s">
        <v>420</v>
      </c>
      <c r="B39" s="4" t="s">
        <v>337</v>
      </c>
    </row>
    <row r="40" spans="1:3">
      <c r="A40" s="4" t="s">
        <v>432</v>
      </c>
    </row>
    <row r="41" spans="1:3">
      <c r="A41" s="3" t="s">
        <v>417</v>
      </c>
    </row>
    <row r="42" spans="1:3">
      <c r="A42" s="4" t="s">
        <v>418</v>
      </c>
      <c r="B42" s="6" t="n">
        <v>175</v>
      </c>
      <c r="C42" s="6" t="n">
        <v>193</v>
      </c>
    </row>
    <row r="43" spans="1:3">
      <c r="A43" s="4" t="s">
        <v>420</v>
      </c>
      <c r="B43"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63765</v>
      </c>
      <c r="C3" s="6" t="n">
        <v>63350</v>
      </c>
    </row>
    <row r="4" spans="1:3">
      <c r="A4" s="4" t="s">
        <v>436</v>
      </c>
      <c r="B4" s="5" t="n">
        <v>-1787</v>
      </c>
      <c r="C4" s="5" t="n">
        <v>-1601</v>
      </c>
    </row>
    <row r="5" spans="1:3">
      <c r="A5" s="4" t="s">
        <v>437</v>
      </c>
      <c r="B5" s="5" t="n">
        <v>61978</v>
      </c>
      <c r="C5" s="5" t="n">
        <v>61749</v>
      </c>
    </row>
    <row r="6" spans="1:3">
      <c r="A6" s="4" t="s">
        <v>438</v>
      </c>
    </row>
    <row r="7" spans="1:3">
      <c r="A7" s="3" t="s">
        <v>434</v>
      </c>
    </row>
    <row r="8" spans="1:3">
      <c r="A8" s="4" t="s">
        <v>435</v>
      </c>
      <c r="B8" s="5" t="n">
        <v>61708</v>
      </c>
      <c r="C8" s="5" t="n">
        <v>61293</v>
      </c>
    </row>
    <row r="9" spans="1:3">
      <c r="A9" s="4" t="s">
        <v>439</v>
      </c>
    </row>
    <row r="10" spans="1:3">
      <c r="A10" s="3" t="s">
        <v>434</v>
      </c>
    </row>
    <row r="11" spans="1:3">
      <c r="A11" s="4" t="s">
        <v>435</v>
      </c>
      <c r="B11" s="6" t="n">
        <v>2057</v>
      </c>
      <c r="C11" s="6" t="n">
        <v>2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40</v>
      </c>
      <c r="B1" s="2" t="s">
        <v>441</v>
      </c>
    </row>
    <row r="2" spans="1:2">
      <c r="A2" s="3" t="s">
        <v>171</v>
      </c>
    </row>
    <row r="3" spans="1:2">
      <c r="A3" s="5" t="n">
        <v>2018</v>
      </c>
      <c r="B3" s="6" t="n">
        <v>133</v>
      </c>
    </row>
    <row r="4" spans="1:2">
      <c r="A4" s="5" t="n">
        <v>2019</v>
      </c>
      <c r="B4" s="5" t="n">
        <v>133</v>
      </c>
    </row>
    <row r="5" spans="1:2">
      <c r="A5" s="5" t="n">
        <v>2020</v>
      </c>
      <c r="B5" s="5" t="n">
        <v>133</v>
      </c>
    </row>
    <row r="6" spans="1:2">
      <c r="A6" s="5" t="n">
        <v>2021</v>
      </c>
      <c r="B6" s="5" t="n">
        <v>133</v>
      </c>
    </row>
    <row r="7" spans="1:2">
      <c r="A7" s="5" t="n">
        <v>2022</v>
      </c>
      <c r="B7" s="5" t="n">
        <v>105</v>
      </c>
    </row>
    <row r="8" spans="1:2">
      <c r="A8" s="4" t="s">
        <v>382</v>
      </c>
      <c r="B8" s="5" t="n">
        <v>48</v>
      </c>
    </row>
    <row r="9" spans="1:2">
      <c r="A9" s="4" t="s">
        <v>258</v>
      </c>
      <c r="B9" s="6" t="n">
        <v>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2</v>
      </c>
      <c r="B1" s="2" t="s">
        <v>401</v>
      </c>
      <c r="C1" s="2" t="s">
        <v>1</v>
      </c>
    </row>
    <row r="2" spans="1:7">
      <c r="B2" s="2" t="s">
        <v>443</v>
      </c>
      <c r="C2" s="2" t="s">
        <v>2</v>
      </c>
      <c r="D2" s="2" t="s">
        <v>32</v>
      </c>
      <c r="E2" s="2" t="s">
        <v>308</v>
      </c>
      <c r="F2" s="2" t="s">
        <v>444</v>
      </c>
      <c r="G2" s="2" t="s">
        <v>445</v>
      </c>
    </row>
    <row r="3" spans="1:7">
      <c r="A3" s="4" t="s">
        <v>446</v>
      </c>
    </row>
    <row r="4" spans="1:7">
      <c r="A4" s="3" t="s">
        <v>447</v>
      </c>
    </row>
    <row r="5" spans="1:7">
      <c r="A5" s="4" t="s">
        <v>448</v>
      </c>
      <c r="G5" s="6" t="n">
        <v>75000000</v>
      </c>
    </row>
    <row r="6" spans="1:7">
      <c r="A6" s="4" t="s">
        <v>449</v>
      </c>
      <c r="E6" s="4" t="s">
        <v>450</v>
      </c>
      <c r="G6" s="4" t="s">
        <v>451</v>
      </c>
    </row>
    <row r="7" spans="1:7">
      <c r="A7" s="4" t="s">
        <v>452</v>
      </c>
    </row>
    <row r="8" spans="1:7">
      <c r="A8" s="3" t="s">
        <v>447</v>
      </c>
    </row>
    <row r="9" spans="1:7">
      <c r="A9" s="4" t="s">
        <v>449</v>
      </c>
      <c r="C9" s="4" t="s">
        <v>453</v>
      </c>
      <c r="D9" s="4" t="s">
        <v>454</v>
      </c>
    </row>
    <row r="10" spans="1:7">
      <c r="A10" s="4" t="s">
        <v>455</v>
      </c>
      <c r="C10" s="6" t="n">
        <v>2715000</v>
      </c>
      <c r="D10" s="6" t="n">
        <v>1727000</v>
      </c>
    </row>
    <row r="11" spans="1:7">
      <c r="A11" s="4" t="s">
        <v>456</v>
      </c>
    </row>
    <row r="12" spans="1:7">
      <c r="A12" s="3" t="s">
        <v>447</v>
      </c>
    </row>
    <row r="13" spans="1:7">
      <c r="A13" s="4" t="s">
        <v>457</v>
      </c>
      <c r="C13" s="4" t="s">
        <v>458</v>
      </c>
    </row>
    <row r="14" spans="1:7">
      <c r="A14" s="4" t="s">
        <v>459</v>
      </c>
    </row>
    <row r="15" spans="1:7">
      <c r="A15" s="3" t="s">
        <v>447</v>
      </c>
    </row>
    <row r="16" spans="1:7">
      <c r="A16" s="4" t="s">
        <v>449</v>
      </c>
      <c r="C16" s="4" t="s">
        <v>460</v>
      </c>
      <c r="D16" s="4" t="s">
        <v>461</v>
      </c>
    </row>
    <row r="17" spans="1:7">
      <c r="A17" s="4" t="s">
        <v>455</v>
      </c>
      <c r="C17" s="6" t="n">
        <v>4080000</v>
      </c>
      <c r="D17" s="6" t="n">
        <v>4326000</v>
      </c>
    </row>
    <row r="18" spans="1:7">
      <c r="A18" s="4" t="s">
        <v>462</v>
      </c>
    </row>
    <row r="19" spans="1:7">
      <c r="A19" s="3" t="s">
        <v>447</v>
      </c>
    </row>
    <row r="20" spans="1:7">
      <c r="A20" s="4" t="s">
        <v>457</v>
      </c>
      <c r="B20" s="4" t="s">
        <v>463</v>
      </c>
    </row>
    <row r="21" spans="1:7">
      <c r="A21" s="4" t="s">
        <v>464</v>
      </c>
    </row>
    <row r="22" spans="1:7">
      <c r="A22" s="3" t="s">
        <v>447</v>
      </c>
    </row>
    <row r="23" spans="1:7">
      <c r="A23" s="4" t="s">
        <v>449</v>
      </c>
      <c r="C23" s="4" t="s">
        <v>465</v>
      </c>
      <c r="D23" s="4" t="s">
        <v>404</v>
      </c>
    </row>
    <row r="24" spans="1:7">
      <c r="A24" s="4" t="s">
        <v>466</v>
      </c>
      <c r="C24" s="6" t="n">
        <v>20000000</v>
      </c>
    </row>
    <row r="25" spans="1:7">
      <c r="A25" s="4" t="s">
        <v>455</v>
      </c>
      <c r="C25" s="6" t="n">
        <v>5089000</v>
      </c>
      <c r="D25" s="6" t="n">
        <v>2006000</v>
      </c>
    </row>
    <row r="26" spans="1:7">
      <c r="A26" s="4" t="s">
        <v>467</v>
      </c>
    </row>
    <row r="27" spans="1:7">
      <c r="A27" s="3" t="s">
        <v>447</v>
      </c>
    </row>
    <row r="28" spans="1:7">
      <c r="A28" s="4" t="s">
        <v>468</v>
      </c>
      <c r="C28" s="4" t="s">
        <v>465</v>
      </c>
    </row>
    <row r="29" spans="1:7">
      <c r="A29" s="4" t="s">
        <v>469</v>
      </c>
    </row>
    <row r="30" spans="1:7">
      <c r="A30" s="3" t="s">
        <v>447</v>
      </c>
    </row>
    <row r="31" spans="1:7">
      <c r="A31" s="4" t="s">
        <v>457</v>
      </c>
      <c r="C31" s="4" t="s">
        <v>470</v>
      </c>
    </row>
    <row r="32" spans="1:7">
      <c r="A32" s="4" t="s">
        <v>471</v>
      </c>
    </row>
    <row r="33" spans="1:7">
      <c r="A33" s="3" t="s">
        <v>447</v>
      </c>
    </row>
    <row r="34" spans="1:7">
      <c r="A34" s="4" t="s">
        <v>448</v>
      </c>
      <c r="F34" s="6" t="n">
        <v>25000000</v>
      </c>
    </row>
    <row r="35" spans="1:7">
      <c r="A35" s="4" t="s">
        <v>466</v>
      </c>
      <c r="C35" s="6" t="n">
        <v>100000000</v>
      </c>
    </row>
    <row r="36" spans="1:7">
      <c r="A36" s="4" t="s">
        <v>472</v>
      </c>
      <c r="C36" s="6" t="n">
        <v>43800000</v>
      </c>
    </row>
    <row r="37" spans="1:7">
      <c r="A37" s="4" t="s">
        <v>473</v>
      </c>
    </row>
    <row r="38" spans="1:7">
      <c r="A38" s="3" t="s">
        <v>447</v>
      </c>
    </row>
    <row r="39" spans="1:7">
      <c r="A39" s="4" t="s">
        <v>449</v>
      </c>
      <c r="C39" s="4" t="s">
        <v>474</v>
      </c>
      <c r="D39" s="4" t="s">
        <v>475</v>
      </c>
    </row>
    <row r="40" spans="1:7">
      <c r="A40" s="4" t="s">
        <v>466</v>
      </c>
      <c r="C40" s="6" t="n">
        <v>25000000</v>
      </c>
    </row>
    <row r="41" spans="1:7">
      <c r="A41" s="4" t="s">
        <v>455</v>
      </c>
      <c r="C41" s="5" t="n">
        <v>23750000</v>
      </c>
      <c r="D41" s="6" t="n">
        <v>25000000</v>
      </c>
    </row>
    <row r="42" spans="1:7">
      <c r="A42" s="4" t="s">
        <v>472</v>
      </c>
      <c r="C42" s="6" t="n">
        <v>23800000</v>
      </c>
    </row>
    <row r="43" spans="1:7">
      <c r="A43" s="4" t="s">
        <v>476</v>
      </c>
    </row>
    <row r="44" spans="1:7">
      <c r="A44" s="3" t="s">
        <v>447</v>
      </c>
    </row>
    <row r="45" spans="1:7">
      <c r="A45" s="4" t="s">
        <v>449</v>
      </c>
      <c r="C45" s="4" t="s">
        <v>477</v>
      </c>
      <c r="D45" s="4" t="s">
        <v>475</v>
      </c>
    </row>
    <row r="46" spans="1:7">
      <c r="A46" s="4" t="s">
        <v>466</v>
      </c>
      <c r="C46" s="6" t="n">
        <v>75000000</v>
      </c>
    </row>
    <row r="47" spans="1:7">
      <c r="A47" s="4" t="s">
        <v>455</v>
      </c>
      <c r="C47" s="5" t="n">
        <v>20000000</v>
      </c>
      <c r="D47" s="6" t="n">
        <v>15000000</v>
      </c>
    </row>
    <row r="48" spans="1:7">
      <c r="A48" s="4" t="s">
        <v>472</v>
      </c>
      <c r="C48" s="6" t="n">
        <v>20000000</v>
      </c>
    </row>
    <row r="49" spans="1:7">
      <c r="A49" s="4" t="s">
        <v>478</v>
      </c>
    </row>
    <row r="50" spans="1:7">
      <c r="A50" s="3" t="s">
        <v>447</v>
      </c>
    </row>
    <row r="51" spans="1:7">
      <c r="A51" s="4" t="s">
        <v>457</v>
      </c>
      <c r="C51" s="4" t="s">
        <v>479</v>
      </c>
    </row>
    <row r="52" spans="1:7">
      <c r="A52" s="4" t="s">
        <v>480</v>
      </c>
    </row>
    <row r="53" spans="1:7">
      <c r="A53" s="3" t="s">
        <v>447</v>
      </c>
    </row>
    <row r="54" spans="1:7">
      <c r="A54" s="4" t="s">
        <v>457</v>
      </c>
      <c r="C54"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1"/>
    <col customWidth="1" max="6" min="6" width="21"/>
    <col customWidth="1" max="7" min="7" width="21"/>
    <col customWidth="1" max="8" min="8" width="21"/>
  </cols>
  <sheetData>
    <row r="1" spans="1:8">
      <c r="A1" s="1" t="s">
        <v>482</v>
      </c>
      <c r="B1" s="2" t="s">
        <v>483</v>
      </c>
      <c r="C1" s="2" t="s">
        <v>484</v>
      </c>
      <c r="D1" s="2" t="s">
        <v>485</v>
      </c>
      <c r="E1" s="2" t="s">
        <v>486</v>
      </c>
      <c r="F1" s="2" t="s">
        <v>441</v>
      </c>
      <c r="G1" s="2" t="s">
        <v>441</v>
      </c>
      <c r="H1" s="2" t="s">
        <v>487</v>
      </c>
    </row>
    <row r="2" spans="1:8">
      <c r="A2" s="3" t="s">
        <v>447</v>
      </c>
    </row>
    <row r="3" spans="1:8">
      <c r="A3" s="4" t="s">
        <v>488</v>
      </c>
      <c r="F3" s="6" t="n">
        <v>8088</v>
      </c>
      <c r="G3" s="6" t="n">
        <v>8088</v>
      </c>
    </row>
    <row r="4" spans="1:8">
      <c r="A4" s="4" t="s">
        <v>399</v>
      </c>
      <c r="F4" s="5" t="n">
        <v>336421</v>
      </c>
      <c r="G4" s="5" t="n">
        <v>336421</v>
      </c>
      <c r="H4" s="6" t="n">
        <v>327358</v>
      </c>
    </row>
    <row r="5" spans="1:8">
      <c r="A5" s="4" t="s">
        <v>489</v>
      </c>
    </row>
    <row r="6" spans="1:8">
      <c r="A6" s="3" t="s">
        <v>447</v>
      </c>
    </row>
    <row r="7" spans="1:8">
      <c r="A7" s="4" t="s">
        <v>466</v>
      </c>
      <c r="F7" s="6" t="n">
        <v>50000</v>
      </c>
      <c r="G7" s="6" t="n">
        <v>50000</v>
      </c>
    </row>
    <row r="8" spans="1:8">
      <c r="A8" s="4" t="s">
        <v>490</v>
      </c>
      <c r="G8" s="4" t="s">
        <v>491</v>
      </c>
    </row>
    <row r="9" spans="1:8">
      <c r="A9" s="4" t="s">
        <v>492</v>
      </c>
      <c r="G9" s="4" t="s">
        <v>493</v>
      </c>
    </row>
    <row r="10" spans="1:8">
      <c r="A10" s="4" t="s">
        <v>494</v>
      </c>
      <c r="G10" s="6" t="n">
        <v>26800</v>
      </c>
      <c r="H10" s="5" t="n">
        <v>24200</v>
      </c>
    </row>
    <row r="11" spans="1:8">
      <c r="A11" s="4" t="s">
        <v>495</v>
      </c>
    </row>
    <row r="12" spans="1:8">
      <c r="A12" s="3" t="s">
        <v>447</v>
      </c>
    </row>
    <row r="13" spans="1:8">
      <c r="A13" s="4" t="s">
        <v>496</v>
      </c>
      <c r="F13" s="4" t="s">
        <v>403</v>
      </c>
      <c r="G13" s="4" t="s">
        <v>403</v>
      </c>
    </row>
    <row r="14" spans="1:8">
      <c r="A14" s="4" t="s">
        <v>497</v>
      </c>
    </row>
    <row r="15" spans="1:8">
      <c r="A15" s="3" t="s">
        <v>447</v>
      </c>
    </row>
    <row r="16" spans="1:8">
      <c r="A16" s="4" t="s">
        <v>457</v>
      </c>
      <c r="G16" s="4" t="s">
        <v>498</v>
      </c>
    </row>
    <row r="17" spans="1:8">
      <c r="A17" s="4" t="s">
        <v>499</v>
      </c>
    </row>
    <row r="18" spans="1:8">
      <c r="A18" s="3" t="s">
        <v>447</v>
      </c>
    </row>
    <row r="19" spans="1:8">
      <c r="A19" s="4" t="s">
        <v>466</v>
      </c>
      <c r="F19" s="6" t="n">
        <v>70000</v>
      </c>
      <c r="G19" s="6" t="n">
        <v>70000</v>
      </c>
    </row>
    <row r="20" spans="1:8">
      <c r="A20" s="4" t="s">
        <v>457</v>
      </c>
      <c r="G20" s="4" t="s">
        <v>481</v>
      </c>
    </row>
    <row r="21" spans="1:8">
      <c r="A21" s="4" t="s">
        <v>500</v>
      </c>
      <c r="F21" s="4" t="s">
        <v>491</v>
      </c>
      <c r="G21" s="4" t="s">
        <v>491</v>
      </c>
    </row>
    <row r="22" spans="1:8">
      <c r="A22" s="4" t="s">
        <v>501</v>
      </c>
      <c r="F22" s="6" t="n">
        <v>20000</v>
      </c>
      <c r="G22" s="6" t="n">
        <v>20000</v>
      </c>
    </row>
    <row r="23" spans="1:8">
      <c r="A23" s="4" t="s">
        <v>502</v>
      </c>
      <c r="F23" s="6" t="n">
        <v>50000</v>
      </c>
      <c r="G23" s="6" t="n">
        <v>50000</v>
      </c>
    </row>
    <row r="24" spans="1:8">
      <c r="A24" s="4" t="s">
        <v>503</v>
      </c>
    </row>
    <row r="25" spans="1:8">
      <c r="A25" s="3" t="s">
        <v>447</v>
      </c>
    </row>
    <row r="26" spans="1:8">
      <c r="A26" s="4" t="s">
        <v>496</v>
      </c>
      <c r="F26" s="4" t="s">
        <v>504</v>
      </c>
      <c r="G26" s="4" t="s">
        <v>504</v>
      </c>
    </row>
    <row r="27" spans="1:8">
      <c r="A27" s="4" t="s">
        <v>505</v>
      </c>
    </row>
    <row r="28" spans="1:8">
      <c r="A28" s="3" t="s">
        <v>447</v>
      </c>
    </row>
    <row r="29" spans="1:8">
      <c r="A29" s="4" t="s">
        <v>466</v>
      </c>
      <c r="F29" s="6" t="n">
        <v>40000</v>
      </c>
      <c r="G29" s="6" t="n">
        <v>40000</v>
      </c>
    </row>
    <row r="30" spans="1:8">
      <c r="A30" s="4" t="s">
        <v>506</v>
      </c>
      <c r="G30" s="4" t="s">
        <v>507</v>
      </c>
    </row>
    <row r="31" spans="1:8">
      <c r="A31" s="4" t="s">
        <v>508</v>
      </c>
    </row>
    <row r="32" spans="1:8">
      <c r="A32" s="3" t="s">
        <v>447</v>
      </c>
    </row>
    <row r="33" spans="1:8">
      <c r="A33" s="4" t="s">
        <v>457</v>
      </c>
      <c r="B33" s="4" t="s">
        <v>509</v>
      </c>
    </row>
    <row r="34" spans="1:8">
      <c r="A34" s="4" t="s">
        <v>510</v>
      </c>
    </row>
    <row r="35" spans="1:8">
      <c r="A35" s="3" t="s">
        <v>447</v>
      </c>
    </row>
    <row r="36" spans="1:8">
      <c r="A36" s="4" t="s">
        <v>457</v>
      </c>
      <c r="F36" s="4" t="s">
        <v>403</v>
      </c>
    </row>
    <row r="37" spans="1:8">
      <c r="A37" s="4" t="s">
        <v>511</v>
      </c>
    </row>
    <row r="38" spans="1:8">
      <c r="A38" s="3" t="s">
        <v>447</v>
      </c>
    </row>
    <row r="39" spans="1:8">
      <c r="A39" s="4" t="s">
        <v>457</v>
      </c>
      <c r="F39" s="4" t="s">
        <v>504</v>
      </c>
    </row>
    <row r="40" spans="1:8">
      <c r="A40" s="4" t="s">
        <v>512</v>
      </c>
    </row>
    <row r="41" spans="1:8">
      <c r="A41" s="3" t="s">
        <v>447</v>
      </c>
    </row>
    <row r="42" spans="1:8">
      <c r="A42" s="4" t="s">
        <v>500</v>
      </c>
      <c r="F42" s="4" t="s">
        <v>491</v>
      </c>
      <c r="G42" s="4" t="s">
        <v>491</v>
      </c>
    </row>
    <row r="43" spans="1:8">
      <c r="A43" s="4" t="s">
        <v>513</v>
      </c>
    </row>
    <row r="44" spans="1:8">
      <c r="A44" s="3" t="s">
        <v>447</v>
      </c>
    </row>
    <row r="45" spans="1:8">
      <c r="A45" s="4" t="s">
        <v>500</v>
      </c>
      <c r="F45" s="4" t="s">
        <v>514</v>
      </c>
      <c r="G45" s="4" t="s">
        <v>514</v>
      </c>
    </row>
    <row r="46" spans="1:8">
      <c r="A46" s="4" t="s">
        <v>515</v>
      </c>
    </row>
    <row r="47" spans="1:8">
      <c r="A47" s="3" t="s">
        <v>447</v>
      </c>
    </row>
    <row r="48" spans="1:8">
      <c r="A48" s="4" t="s">
        <v>466</v>
      </c>
      <c r="F48" s="6" t="n">
        <v>80000</v>
      </c>
      <c r="G48" s="6" t="n">
        <v>80000</v>
      </c>
    </row>
    <row r="49" spans="1:8">
      <c r="A49" s="4" t="s">
        <v>494</v>
      </c>
      <c r="G49" s="6" t="n">
        <v>32300</v>
      </c>
      <c r="H49" s="5" t="n">
        <v>49000</v>
      </c>
    </row>
    <row r="50" spans="1:8">
      <c r="A50" s="4" t="s">
        <v>500</v>
      </c>
      <c r="F50" s="4" t="s">
        <v>516</v>
      </c>
      <c r="G50" s="4" t="s">
        <v>516</v>
      </c>
    </row>
    <row r="51" spans="1:8">
      <c r="A51" s="4" t="s">
        <v>517</v>
      </c>
      <c r="G51" s="4" t="s">
        <v>518</v>
      </c>
    </row>
    <row r="52" spans="1:8">
      <c r="A52" s="4" t="s">
        <v>519</v>
      </c>
    </row>
    <row r="53" spans="1:8">
      <c r="A53" s="3" t="s">
        <v>447</v>
      </c>
    </row>
    <row r="54" spans="1:8">
      <c r="A54" s="4" t="s">
        <v>457</v>
      </c>
      <c r="G54" s="4" t="s">
        <v>481</v>
      </c>
    </row>
    <row r="55" spans="1:8">
      <c r="A55" s="4" t="s">
        <v>520</v>
      </c>
    </row>
    <row r="56" spans="1:8">
      <c r="A56" s="3" t="s">
        <v>447</v>
      </c>
    </row>
    <row r="57" spans="1:8">
      <c r="A57" s="4" t="s">
        <v>457</v>
      </c>
      <c r="G57" s="4" t="s">
        <v>465</v>
      </c>
    </row>
    <row r="58" spans="1:8">
      <c r="A58" s="4" t="s">
        <v>521</v>
      </c>
    </row>
    <row r="59" spans="1:8">
      <c r="A59" s="3" t="s">
        <v>447</v>
      </c>
    </row>
    <row r="60" spans="1:8">
      <c r="A60" s="4" t="s">
        <v>466</v>
      </c>
      <c r="F60" s="6" t="n">
        <v>50000</v>
      </c>
      <c r="G60" s="6" t="n">
        <v>50000</v>
      </c>
    </row>
    <row r="61" spans="1:8">
      <c r="A61" s="4" t="s">
        <v>500</v>
      </c>
      <c r="F61" s="4" t="s">
        <v>491</v>
      </c>
      <c r="G61" s="4" t="s">
        <v>491</v>
      </c>
    </row>
    <row r="62" spans="1:8">
      <c r="A62" s="4" t="s">
        <v>522</v>
      </c>
      <c r="F62" s="4" t="s">
        <v>498</v>
      </c>
      <c r="G62" s="4" t="s">
        <v>498</v>
      </c>
    </row>
    <row r="63" spans="1:8">
      <c r="A63" s="4" t="s">
        <v>523</v>
      </c>
    </row>
    <row r="64" spans="1:8">
      <c r="A64" s="3" t="s">
        <v>447</v>
      </c>
    </row>
    <row r="65" spans="1:8">
      <c r="A65" s="4" t="s">
        <v>496</v>
      </c>
      <c r="F65" s="4" t="s">
        <v>524</v>
      </c>
      <c r="G65" s="4" t="s">
        <v>524</v>
      </c>
    </row>
    <row r="66" spans="1:8">
      <c r="A66" s="4" t="s">
        <v>525</v>
      </c>
    </row>
    <row r="67" spans="1:8">
      <c r="A67" s="3" t="s">
        <v>447</v>
      </c>
    </row>
    <row r="68" spans="1:8">
      <c r="A68" s="4" t="s">
        <v>496</v>
      </c>
      <c r="F68" s="4" t="s">
        <v>465</v>
      </c>
      <c r="G68" s="4" t="s">
        <v>465</v>
      </c>
    </row>
    <row r="69" spans="1:8">
      <c r="A69" s="4" t="s">
        <v>526</v>
      </c>
    </row>
    <row r="70" spans="1:8">
      <c r="A70" s="3" t="s">
        <v>447</v>
      </c>
    </row>
    <row r="71" spans="1:8">
      <c r="A71" s="4" t="s">
        <v>500</v>
      </c>
      <c r="D71" s="4" t="s">
        <v>303</v>
      </c>
    </row>
    <row r="72" spans="1:8">
      <c r="A72" s="4" t="s">
        <v>527</v>
      </c>
      <c r="D72" s="6" t="n">
        <v>130500</v>
      </c>
    </row>
    <row r="73" spans="1:8">
      <c r="A73" s="4" t="s">
        <v>528</v>
      </c>
      <c r="D73" s="5" t="n">
        <v>2</v>
      </c>
    </row>
    <row r="74" spans="1:8">
      <c r="A74" s="4" t="s">
        <v>367</v>
      </c>
      <c r="D74" s="4" t="s">
        <v>529</v>
      </c>
    </row>
    <row r="75" spans="1:8">
      <c r="A75" s="4" t="s">
        <v>530</v>
      </c>
      <c r="H75" s="5" t="n">
        <v>145000</v>
      </c>
    </row>
    <row r="76" spans="1:8">
      <c r="A76" s="4" t="s">
        <v>531</v>
      </c>
      <c r="H76" s="5" t="n">
        <v>36000</v>
      </c>
    </row>
    <row r="77" spans="1:8">
      <c r="A77" s="4" t="s">
        <v>532</v>
      </c>
    </row>
    <row r="78" spans="1:8">
      <c r="A78" s="3" t="s">
        <v>447</v>
      </c>
    </row>
    <row r="79" spans="1:8">
      <c r="A79" s="4" t="s">
        <v>496</v>
      </c>
      <c r="D79" s="4" t="s">
        <v>533</v>
      </c>
    </row>
    <row r="80" spans="1:8">
      <c r="A80" s="4" t="s">
        <v>527</v>
      </c>
      <c r="D80" s="6" t="n">
        <v>95700</v>
      </c>
    </row>
    <row r="81" spans="1:8">
      <c r="A81" s="4" t="s">
        <v>534</v>
      </c>
    </row>
    <row r="82" spans="1:8">
      <c r="A82" s="3" t="s">
        <v>447</v>
      </c>
    </row>
    <row r="83" spans="1:8">
      <c r="A83" s="4" t="s">
        <v>496</v>
      </c>
      <c r="D83" s="4" t="s">
        <v>535</v>
      </c>
    </row>
    <row r="84" spans="1:8">
      <c r="A84" s="4" t="s">
        <v>527</v>
      </c>
      <c r="D84" s="6" t="n">
        <v>34800</v>
      </c>
    </row>
    <row r="85" spans="1:8">
      <c r="A85" s="4" t="s">
        <v>536</v>
      </c>
    </row>
    <row r="86" spans="1:8">
      <c r="A86" s="3" t="s">
        <v>447</v>
      </c>
    </row>
    <row r="87" spans="1:8">
      <c r="A87" s="4" t="s">
        <v>500</v>
      </c>
      <c r="C87" s="4" t="s">
        <v>537</v>
      </c>
    </row>
    <row r="88" spans="1:8">
      <c r="A88" s="4" t="s">
        <v>449</v>
      </c>
      <c r="C88" s="4" t="s">
        <v>538</v>
      </c>
    </row>
    <row r="89" spans="1:8">
      <c r="A89" s="4" t="s">
        <v>527</v>
      </c>
      <c r="C89" s="6" t="n">
        <v>120200</v>
      </c>
    </row>
    <row r="90" spans="1:8">
      <c r="A90" s="4" t="s">
        <v>528</v>
      </c>
      <c r="C90" s="5" t="n">
        <v>2</v>
      </c>
    </row>
    <row r="91" spans="1:8">
      <c r="A91" s="4" t="s">
        <v>539</v>
      </c>
      <c r="G91" s="6" t="n">
        <v>0</v>
      </c>
    </row>
    <row r="92" spans="1:8">
      <c r="A92" s="4" t="s">
        <v>540</v>
      </c>
    </row>
    <row r="93" spans="1:8">
      <c r="A93" s="3" t="s">
        <v>447</v>
      </c>
    </row>
    <row r="94" spans="1:8">
      <c r="A94" s="4" t="s">
        <v>530</v>
      </c>
      <c r="G94" s="5" t="n">
        <v>136500</v>
      </c>
    </row>
    <row r="95" spans="1:8">
      <c r="A95" s="4" t="s">
        <v>541</v>
      </c>
    </row>
    <row r="96" spans="1:8">
      <c r="A96" s="3" t="s">
        <v>447</v>
      </c>
    </row>
    <row r="97" spans="1:8">
      <c r="A97" s="4" t="s">
        <v>494</v>
      </c>
      <c r="E97" s="6" t="n">
        <v>10000</v>
      </c>
    </row>
    <row r="98" spans="1:8">
      <c r="A98" s="4" t="s">
        <v>542</v>
      </c>
    </row>
    <row r="99" spans="1:8">
      <c r="A99" s="3" t="s">
        <v>447</v>
      </c>
    </row>
    <row r="100" spans="1:8">
      <c r="A100" s="4" t="s">
        <v>494</v>
      </c>
      <c r="H100" s="5" t="n">
        <v>11300</v>
      </c>
    </row>
    <row r="101" spans="1:8">
      <c r="A101" s="4" t="s">
        <v>543</v>
      </c>
    </row>
    <row r="102" spans="1:8">
      <c r="A102" s="3" t="s">
        <v>447</v>
      </c>
    </row>
    <row r="103" spans="1:8">
      <c r="A103" s="4" t="s">
        <v>494</v>
      </c>
      <c r="H103" s="5" t="n">
        <v>6100</v>
      </c>
    </row>
    <row r="104" spans="1:8">
      <c r="A104" s="4" t="s">
        <v>544</v>
      </c>
    </row>
    <row r="105" spans="1:8">
      <c r="A105" s="3" t="s">
        <v>447</v>
      </c>
    </row>
    <row r="106" spans="1:8">
      <c r="A106" s="4" t="s">
        <v>494</v>
      </c>
      <c r="G106" s="5" t="n">
        <v>62000</v>
      </c>
      <c r="H106" s="5" t="n">
        <v>82600</v>
      </c>
    </row>
    <row r="107" spans="1:8">
      <c r="A107" s="4" t="s">
        <v>488</v>
      </c>
      <c r="F107" s="6" t="n">
        <v>300</v>
      </c>
      <c r="G107" s="5" t="n">
        <v>300</v>
      </c>
      <c r="H107" s="5" t="n">
        <v>500</v>
      </c>
    </row>
    <row r="108" spans="1:8">
      <c r="A108" s="4" t="s">
        <v>545</v>
      </c>
    </row>
    <row r="109" spans="1:8">
      <c r="A109" s="3" t="s">
        <v>447</v>
      </c>
    </row>
    <row r="110" spans="1:8">
      <c r="A110" s="4" t="s">
        <v>488</v>
      </c>
      <c r="F110" s="5" t="n">
        <v>6148</v>
      </c>
      <c r="G110" s="5" t="n">
        <v>6148</v>
      </c>
      <c r="H110" s="5" t="n">
        <v>5190</v>
      </c>
    </row>
    <row r="111" spans="1:8">
      <c r="A111" s="4" t="s">
        <v>399</v>
      </c>
      <c r="F111" s="6" t="n">
        <v>336421</v>
      </c>
      <c r="G111" s="6" t="n">
        <v>336421</v>
      </c>
      <c r="H111" s="6" t="n">
        <v>327358</v>
      </c>
    </row>
    <row r="112" spans="1:8">
      <c r="A112" s="4" t="s">
        <v>546</v>
      </c>
    </row>
    <row r="113" spans="1:8">
      <c r="A113" s="3" t="s">
        <v>447</v>
      </c>
    </row>
    <row r="114" spans="1:8">
      <c r="A114" s="4" t="s">
        <v>449</v>
      </c>
      <c r="F114" s="4" t="s">
        <v>547</v>
      </c>
      <c r="G114" s="4" t="s">
        <v>547</v>
      </c>
      <c r="H114" s="4" t="s">
        <v>548</v>
      </c>
    </row>
    <row r="115" spans="1:8">
      <c r="A115" s="4" t="s">
        <v>399</v>
      </c>
      <c r="F115" s="6" t="n">
        <v>16144</v>
      </c>
      <c r="G115" s="6" t="n">
        <v>16144</v>
      </c>
      <c r="H115" s="6" t="n">
        <v>31417</v>
      </c>
    </row>
    <row r="116" spans="1:8">
      <c r="A116" s="4" t="s">
        <v>549</v>
      </c>
    </row>
    <row r="117" spans="1:8">
      <c r="A117" s="3" t="s">
        <v>447</v>
      </c>
    </row>
    <row r="118" spans="1:8">
      <c r="A118" s="4" t="s">
        <v>399</v>
      </c>
      <c r="F118" s="6" t="n">
        <v>16771</v>
      </c>
      <c r="G118" s="6" t="n">
        <v>16771</v>
      </c>
      <c r="H118" s="6" t="n">
        <v>23981</v>
      </c>
    </row>
    <row r="119" spans="1:8">
      <c r="A119" s="4" t="s">
        <v>550</v>
      </c>
    </row>
    <row r="120" spans="1:8">
      <c r="A120" s="3" t="s">
        <v>447</v>
      </c>
    </row>
    <row r="121" spans="1:8">
      <c r="A121" s="4" t="s">
        <v>449</v>
      </c>
      <c r="H121" s="4" t="s">
        <v>524</v>
      </c>
    </row>
    <row r="122" spans="1:8">
      <c r="A122" s="4" t="s">
        <v>551</v>
      </c>
    </row>
    <row r="123" spans="1:8">
      <c r="A123" s="3" t="s">
        <v>447</v>
      </c>
    </row>
    <row r="124" spans="1:8">
      <c r="A124" s="4" t="s">
        <v>449</v>
      </c>
      <c r="H124" s="4" t="s">
        <v>465</v>
      </c>
    </row>
    <row r="125" spans="1:8">
      <c r="A125" s="4" t="s">
        <v>552</v>
      </c>
    </row>
    <row r="126" spans="1:8">
      <c r="A126" s="3" t="s">
        <v>447</v>
      </c>
    </row>
    <row r="127" spans="1:8">
      <c r="A127" s="4" t="s">
        <v>449</v>
      </c>
      <c r="H127" s="4" t="s">
        <v>553</v>
      </c>
    </row>
    <row r="128" spans="1:8">
      <c r="A128" s="4" t="s">
        <v>399</v>
      </c>
      <c r="H128" s="6" t="n">
        <v>13163</v>
      </c>
    </row>
    <row r="129" spans="1:8">
      <c r="A129" s="4" t="s">
        <v>554</v>
      </c>
    </row>
    <row r="130" spans="1:8">
      <c r="A130" s="3" t="s">
        <v>447</v>
      </c>
    </row>
    <row r="131" spans="1:8">
      <c r="A131" s="4" t="s">
        <v>449</v>
      </c>
      <c r="F131" s="4" t="s">
        <v>529</v>
      </c>
      <c r="G131" s="4" t="s">
        <v>529</v>
      </c>
      <c r="H131" s="4" t="s">
        <v>529</v>
      </c>
    </row>
    <row r="132" spans="1:8">
      <c r="A132" s="4" t="s">
        <v>399</v>
      </c>
      <c r="F132" s="6" t="n">
        <v>83142</v>
      </c>
      <c r="G132" s="6" t="n">
        <v>83142</v>
      </c>
      <c r="H132" s="6" t="n">
        <v>107533</v>
      </c>
    </row>
    <row r="133" spans="1:8">
      <c r="A133" s="4" t="s">
        <v>555</v>
      </c>
    </row>
    <row r="134" spans="1:8">
      <c r="A134" s="3" t="s">
        <v>447</v>
      </c>
    </row>
    <row r="135" spans="1:8">
      <c r="A135" s="4" t="s">
        <v>449</v>
      </c>
      <c r="F135" s="4" t="s">
        <v>538</v>
      </c>
      <c r="G135" s="4" t="s">
        <v>538</v>
      </c>
    </row>
    <row r="136" spans="1:8">
      <c r="A136" s="4" t="s">
        <v>399</v>
      </c>
      <c r="F136" s="6" t="n">
        <v>107624</v>
      </c>
      <c r="G136" s="6" t="n">
        <v>107624</v>
      </c>
    </row>
    <row r="137" spans="1:8">
      <c r="A137" s="4" t="s">
        <v>556</v>
      </c>
    </row>
    <row r="138" spans="1:8">
      <c r="A138" s="3" t="s">
        <v>447</v>
      </c>
    </row>
    <row r="139" spans="1:8">
      <c r="A139" s="4" t="s">
        <v>496</v>
      </c>
      <c r="C139" s="4" t="s">
        <v>557</v>
      </c>
    </row>
    <row r="140" spans="1:8">
      <c r="A140" s="4" t="s">
        <v>399</v>
      </c>
      <c r="C140" s="6" t="n">
        <v>88800</v>
      </c>
    </row>
    <row r="141" spans="1:8">
      <c r="A141" s="4" t="s">
        <v>558</v>
      </c>
    </row>
    <row r="142" spans="1:8">
      <c r="A142" s="3" t="s">
        <v>447</v>
      </c>
    </row>
    <row r="143" spans="1:8">
      <c r="A143" s="4" t="s">
        <v>496</v>
      </c>
      <c r="C143" s="4" t="s">
        <v>559</v>
      </c>
    </row>
    <row r="144" spans="1:8">
      <c r="A144" s="4" t="s">
        <v>399</v>
      </c>
      <c r="C144" s="6" t="n">
        <v>31400</v>
      </c>
    </row>
    <row r="145" spans="1:8">
      <c r="A145" s="4" t="s">
        <v>560</v>
      </c>
    </row>
    <row r="146" spans="1:8">
      <c r="A146" s="3" t="s">
        <v>447</v>
      </c>
    </row>
    <row r="147" spans="1:8">
      <c r="A147" s="4" t="s">
        <v>530</v>
      </c>
      <c r="H147" s="5" t="n">
        <v>122300</v>
      </c>
    </row>
    <row r="148" spans="1:8">
      <c r="A148" s="4" t="s">
        <v>561</v>
      </c>
    </row>
    <row r="149" spans="1:8">
      <c r="A149" s="3" t="s">
        <v>447</v>
      </c>
    </row>
    <row r="150" spans="1:8">
      <c r="A150" s="4" t="s">
        <v>530</v>
      </c>
      <c r="G150" s="5" t="n">
        <v>117000</v>
      </c>
    </row>
    <row r="151" spans="1:8">
      <c r="A151" s="4" t="s">
        <v>562</v>
      </c>
    </row>
    <row r="152" spans="1:8">
      <c r="A152" s="3" t="s">
        <v>447</v>
      </c>
    </row>
    <row r="153" spans="1:8">
      <c r="A153" s="4" t="s">
        <v>530</v>
      </c>
      <c r="H153" s="6" t="n">
        <v>22700</v>
      </c>
    </row>
    <row r="154" spans="1:8">
      <c r="A154" s="4" t="s">
        <v>563</v>
      </c>
    </row>
    <row r="155" spans="1:8">
      <c r="A155" s="3" t="s">
        <v>447</v>
      </c>
    </row>
    <row r="156" spans="1:8">
      <c r="A156" s="4" t="s">
        <v>530</v>
      </c>
      <c r="G156" s="6" t="n">
        <v>1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64</v>
      </c>
      <c r="B1" s="2" t="s">
        <v>441</v>
      </c>
    </row>
    <row r="2" spans="1:2">
      <c r="A2" s="3" t="s">
        <v>174</v>
      </c>
    </row>
    <row r="3" spans="1:2">
      <c r="A3" s="4" t="s">
        <v>565</v>
      </c>
      <c r="B3" s="8" t="n">
        <v>21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447</v>
      </c>
    </row>
    <row r="3" spans="1:3">
      <c r="A3" s="5" t="n">
        <v>2018</v>
      </c>
      <c r="B3" s="6" t="n">
        <v>19871</v>
      </c>
    </row>
    <row r="4" spans="1:3">
      <c r="A4" s="5" t="n">
        <v>2019</v>
      </c>
      <c r="B4" s="5" t="n">
        <v>27336</v>
      </c>
    </row>
    <row r="5" spans="1:3">
      <c r="A5" s="5" t="n">
        <v>2020</v>
      </c>
      <c r="B5" s="5" t="n">
        <v>33371</v>
      </c>
    </row>
    <row r="6" spans="1:3">
      <c r="A6" s="5" t="n">
        <v>2021</v>
      </c>
      <c r="B6" s="5" t="n">
        <v>67227</v>
      </c>
    </row>
    <row r="7" spans="1:3">
      <c r="A7" s="5" t="n">
        <v>2022</v>
      </c>
      <c r="B7" s="5" t="n">
        <v>28743</v>
      </c>
    </row>
    <row r="8" spans="1:3">
      <c r="A8" s="4" t="s">
        <v>382</v>
      </c>
      <c r="B8" s="5" t="n">
        <v>463679</v>
      </c>
    </row>
    <row r="9" spans="1:3">
      <c r="A9" s="4" t="s">
        <v>567</v>
      </c>
      <c r="B9" s="5" t="n">
        <v>-8088</v>
      </c>
    </row>
    <row r="10" spans="1:3">
      <c r="A10" s="4" t="s">
        <v>568</v>
      </c>
      <c r="B10" s="5" t="n">
        <v>-40443</v>
      </c>
    </row>
    <row r="11" spans="1:3">
      <c r="A11" s="4" t="s">
        <v>107</v>
      </c>
      <c r="B11" s="5" t="n">
        <v>591696</v>
      </c>
    </row>
    <row r="12" spans="1:3">
      <c r="A12" s="4" t="s">
        <v>569</v>
      </c>
    </row>
    <row r="13" spans="1:3">
      <c r="A13" s="3" t="s">
        <v>447</v>
      </c>
    </row>
    <row r="14" spans="1:3">
      <c r="A14" s="5" t="n">
        <v>2018</v>
      </c>
      <c r="B14" s="5" t="n">
        <v>19871</v>
      </c>
    </row>
    <row r="15" spans="1:3">
      <c r="A15" s="5" t="n">
        <v>2019</v>
      </c>
      <c r="B15" s="5" t="n">
        <v>27336</v>
      </c>
    </row>
    <row r="16" spans="1:3">
      <c r="A16" s="5" t="n">
        <v>2020</v>
      </c>
      <c r="B16" s="5" t="n">
        <v>8382</v>
      </c>
    </row>
    <row r="17" spans="1:3">
      <c r="A17" s="5" t="n">
        <v>2021</v>
      </c>
      <c r="B17" s="5" t="n">
        <v>45272</v>
      </c>
    </row>
    <row r="18" spans="1:3">
      <c r="A18" s="5" t="n">
        <v>2022</v>
      </c>
      <c r="B18" s="5" t="n">
        <v>1273</v>
      </c>
    </row>
    <row r="19" spans="1:3">
      <c r="A19" s="4" t="s">
        <v>567</v>
      </c>
      <c r="B19" s="5" t="n">
        <v>-1940</v>
      </c>
      <c r="C19" s="6" t="n">
        <v>-2177</v>
      </c>
    </row>
    <row r="20" spans="1:3">
      <c r="A20" s="4" t="s">
        <v>107</v>
      </c>
      <c r="B20" s="5" t="n">
        <v>100194</v>
      </c>
    </row>
    <row r="21" spans="1:3">
      <c r="A21" s="4" t="s">
        <v>570</v>
      </c>
    </row>
    <row r="22" spans="1:3">
      <c r="A22" s="3" t="s">
        <v>447</v>
      </c>
    </row>
    <row r="23" spans="1:3">
      <c r="A23" s="5" t="n">
        <v>2020</v>
      </c>
      <c r="B23" s="5" t="n">
        <v>24989</v>
      </c>
    </row>
    <row r="24" spans="1:3">
      <c r="A24" s="5" t="n">
        <v>2021</v>
      </c>
      <c r="B24" s="5" t="n">
        <v>21955</v>
      </c>
    </row>
    <row r="25" spans="1:3">
      <c r="A25" s="5" t="n">
        <v>2022</v>
      </c>
      <c r="B25" s="5" t="n">
        <v>11326</v>
      </c>
    </row>
    <row r="26" spans="1:3">
      <c r="A26" s="4" t="s">
        <v>382</v>
      </c>
      <c r="B26" s="5" t="n">
        <v>26427</v>
      </c>
    </row>
    <row r="27" spans="1:3">
      <c r="A27" s="4" t="s">
        <v>107</v>
      </c>
      <c r="B27" s="5" t="n">
        <v>84697</v>
      </c>
    </row>
    <row r="28" spans="1:3">
      <c r="A28" s="4" t="s">
        <v>545</v>
      </c>
    </row>
    <row r="29" spans="1:3">
      <c r="A29" s="3" t="s">
        <v>447</v>
      </c>
    </row>
    <row r="30" spans="1:3">
      <c r="A30" s="5" t="n">
        <v>2022</v>
      </c>
      <c r="B30" s="5" t="n">
        <v>16144</v>
      </c>
    </row>
    <row r="31" spans="1:3">
      <c r="A31" s="4" t="s">
        <v>382</v>
      </c>
      <c r="B31" s="5" t="n">
        <v>326425</v>
      </c>
    </row>
    <row r="32" spans="1:3">
      <c r="A32" s="4" t="s">
        <v>567</v>
      </c>
      <c r="B32" s="5" t="n">
        <v>-6148</v>
      </c>
      <c r="C32" s="6" t="n">
        <v>-5190</v>
      </c>
    </row>
    <row r="33" spans="1:3">
      <c r="A33" s="4" t="s">
        <v>107</v>
      </c>
      <c r="B33" s="5" t="n">
        <v>336421</v>
      </c>
    </row>
    <row r="34" spans="1:3">
      <c r="A34" s="4" t="s">
        <v>571</v>
      </c>
    </row>
    <row r="35" spans="1:3">
      <c r="A35" s="3" t="s">
        <v>447</v>
      </c>
    </row>
    <row r="36" spans="1:3">
      <c r="A36" s="4" t="s">
        <v>382</v>
      </c>
      <c r="B36" s="5" t="n">
        <v>110827</v>
      </c>
    </row>
    <row r="37" spans="1:3">
      <c r="A37" s="4" t="s">
        <v>568</v>
      </c>
      <c r="B37" s="5" t="n">
        <v>-40443</v>
      </c>
    </row>
    <row r="38" spans="1:3">
      <c r="A38" s="4" t="s">
        <v>107</v>
      </c>
      <c r="B38" s="6" t="n">
        <v>70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2</v>
      </c>
      <c r="B1" s="2" t="s">
        <v>2</v>
      </c>
      <c r="C1" s="2" t="s">
        <v>32</v>
      </c>
    </row>
    <row r="2" spans="1:3">
      <c r="A2" s="3" t="s">
        <v>447</v>
      </c>
    </row>
    <row r="3" spans="1:3">
      <c r="A3" s="4" t="s">
        <v>567</v>
      </c>
      <c r="B3" s="6" t="n">
        <v>-8088</v>
      </c>
    </row>
    <row r="4" spans="1:3">
      <c r="A4" s="4" t="s">
        <v>107</v>
      </c>
      <c r="B4" s="5" t="n">
        <v>100194</v>
      </c>
      <c r="C4" s="6" t="n">
        <v>98382</v>
      </c>
    </row>
    <row r="5" spans="1:3">
      <c r="A5" s="4" t="s">
        <v>573</v>
      </c>
      <c r="B5" s="5" t="n">
        <v>162240</v>
      </c>
      <c r="C5" s="5" t="n">
        <v>136156</v>
      </c>
    </row>
    <row r="6" spans="1:3">
      <c r="A6" s="4" t="s">
        <v>569</v>
      </c>
    </row>
    <row r="7" spans="1:3">
      <c r="A7" s="3" t="s">
        <v>447</v>
      </c>
    </row>
    <row r="8" spans="1:3">
      <c r="A8" s="4" t="s">
        <v>567</v>
      </c>
      <c r="B8" s="5" t="n">
        <v>-1940</v>
      </c>
      <c r="C8" s="5" t="n">
        <v>-2177</v>
      </c>
    </row>
    <row r="9" spans="1:3">
      <c r="A9" s="4" t="s">
        <v>446</v>
      </c>
    </row>
    <row r="10" spans="1:3">
      <c r="A10" s="3" t="s">
        <v>447</v>
      </c>
    </row>
    <row r="11" spans="1:3">
      <c r="A11" s="4" t="s">
        <v>574</v>
      </c>
      <c r="B11" s="6" t="n">
        <v>46500</v>
      </c>
      <c r="C11" s="6" t="n">
        <v>52500</v>
      </c>
    </row>
    <row r="12" spans="1:3">
      <c r="A12" s="4" t="s">
        <v>575</v>
      </c>
      <c r="B12" s="4" t="s">
        <v>450</v>
      </c>
      <c r="C12" s="4" t="s">
        <v>450</v>
      </c>
    </row>
    <row r="13" spans="1:3">
      <c r="A13" s="4" t="s">
        <v>573</v>
      </c>
      <c r="B13" s="6" t="n">
        <v>29403</v>
      </c>
      <c r="C13" s="6" t="n">
        <v>29349</v>
      </c>
    </row>
    <row r="14" spans="1:3">
      <c r="A14" s="4" t="s">
        <v>452</v>
      </c>
    </row>
    <row r="15" spans="1:3">
      <c r="A15" s="3" t="s">
        <v>447</v>
      </c>
    </row>
    <row r="16" spans="1:3">
      <c r="A16" s="4" t="s">
        <v>574</v>
      </c>
      <c r="B16" s="6" t="n">
        <v>2715</v>
      </c>
      <c r="C16" s="6" t="n">
        <v>1727</v>
      </c>
    </row>
    <row r="17" spans="1:3">
      <c r="A17" s="4" t="s">
        <v>575</v>
      </c>
      <c r="B17" s="4" t="s">
        <v>453</v>
      </c>
      <c r="C17" s="4" t="s">
        <v>454</v>
      </c>
    </row>
    <row r="18" spans="1:3">
      <c r="A18" s="4" t="s">
        <v>573</v>
      </c>
      <c r="B18" s="6" t="n">
        <v>9884</v>
      </c>
      <c r="C18" s="6" t="n">
        <v>8963</v>
      </c>
    </row>
    <row r="19" spans="1:3">
      <c r="A19" s="4" t="s">
        <v>459</v>
      </c>
    </row>
    <row r="20" spans="1:3">
      <c r="A20" s="3" t="s">
        <v>447</v>
      </c>
    </row>
    <row r="21" spans="1:3">
      <c r="A21" s="4" t="s">
        <v>574</v>
      </c>
      <c r="B21" s="6" t="n">
        <v>4080</v>
      </c>
      <c r="C21" s="6" t="n">
        <v>4326</v>
      </c>
    </row>
    <row r="22" spans="1:3">
      <c r="A22" s="4" t="s">
        <v>575</v>
      </c>
      <c r="B22" s="4" t="s">
        <v>460</v>
      </c>
      <c r="C22" s="4" t="s">
        <v>461</v>
      </c>
    </row>
    <row r="23" spans="1:3">
      <c r="A23" s="4" t="s">
        <v>573</v>
      </c>
      <c r="B23" s="6" t="n">
        <v>8071</v>
      </c>
      <c r="C23" s="6" t="n">
        <v>9157</v>
      </c>
    </row>
    <row r="24" spans="1:3">
      <c r="A24" s="4" t="s">
        <v>464</v>
      </c>
    </row>
    <row r="25" spans="1:3">
      <c r="A25" s="3" t="s">
        <v>447</v>
      </c>
    </row>
    <row r="26" spans="1:3">
      <c r="A26" s="4" t="s">
        <v>574</v>
      </c>
      <c r="B26" s="6" t="n">
        <v>5089</v>
      </c>
      <c r="C26" s="6" t="n">
        <v>2006</v>
      </c>
    </row>
    <row r="27" spans="1:3">
      <c r="A27" s="4" t="s">
        <v>575</v>
      </c>
      <c r="B27" s="4" t="s">
        <v>465</v>
      </c>
      <c r="C27" s="4" t="s">
        <v>404</v>
      </c>
    </row>
    <row r="28" spans="1:3">
      <c r="A28" s="4" t="s">
        <v>573</v>
      </c>
      <c r="B28" s="6" t="n">
        <v>15260</v>
      </c>
      <c r="C28" s="6" t="n">
        <v>8230</v>
      </c>
    </row>
    <row r="29" spans="1:3">
      <c r="A29" s="4" t="s">
        <v>476</v>
      </c>
    </row>
    <row r="30" spans="1:3">
      <c r="A30" s="3" t="s">
        <v>447</v>
      </c>
    </row>
    <row r="31" spans="1:3">
      <c r="A31" s="4" t="s">
        <v>574</v>
      </c>
      <c r="B31" s="6" t="n">
        <v>20000</v>
      </c>
      <c r="C31" s="6" t="n">
        <v>15000</v>
      </c>
    </row>
    <row r="32" spans="1:3">
      <c r="A32" s="4" t="s">
        <v>575</v>
      </c>
      <c r="B32" s="4" t="s">
        <v>477</v>
      </c>
      <c r="C32" s="4" t="s">
        <v>475</v>
      </c>
    </row>
    <row r="33" spans="1:3">
      <c r="A33" s="4" t="s">
        <v>573</v>
      </c>
      <c r="B33" s="6" t="n">
        <v>75662</v>
      </c>
      <c r="C33" s="6" t="n">
        <v>60343</v>
      </c>
    </row>
    <row r="34" spans="1:3">
      <c r="A34" s="4" t="s">
        <v>473</v>
      </c>
    </row>
    <row r="35" spans="1:3">
      <c r="A35" s="3" t="s">
        <v>447</v>
      </c>
    </row>
    <row r="36" spans="1:3">
      <c r="A36" s="4" t="s">
        <v>574</v>
      </c>
      <c r="B36" s="6" t="n">
        <v>23750</v>
      </c>
      <c r="C36" s="6" t="n">
        <v>25000</v>
      </c>
    </row>
    <row r="37" spans="1:3">
      <c r="A37" s="4" t="s">
        <v>575</v>
      </c>
      <c r="B37" s="4" t="s">
        <v>474</v>
      </c>
      <c r="C37" s="4" t="s">
        <v>475</v>
      </c>
    </row>
    <row r="38" spans="1:3">
      <c r="A38" s="4" t="s">
        <v>573</v>
      </c>
      <c r="B38" s="6" t="n">
        <v>23960</v>
      </c>
      <c r="C38" s="6" t="n">
        <v>20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5</v>
      </c>
    </row>
    <row r="3" spans="1:4">
      <c r="A3" s="3" t="s">
        <v>120</v>
      </c>
    </row>
    <row r="4" spans="1:4">
      <c r="A4" s="4" t="s">
        <v>93</v>
      </c>
      <c r="B4" s="6" t="n">
        <v>138310</v>
      </c>
      <c r="C4" s="6" t="n">
        <v>84776</v>
      </c>
      <c r="D4" s="6" t="n">
        <v>82009</v>
      </c>
    </row>
    <row r="5" spans="1:4">
      <c r="A5" s="3" t="s">
        <v>121</v>
      </c>
    </row>
    <row r="6" spans="1:4">
      <c r="A6" s="4" t="s">
        <v>122</v>
      </c>
      <c r="B6" s="5" t="n">
        <v>14110</v>
      </c>
      <c r="C6" s="5" t="n">
        <v>14272</v>
      </c>
      <c r="D6" s="5" t="n">
        <v>14862</v>
      </c>
    </row>
    <row r="7" spans="1:4">
      <c r="A7" s="4" t="s">
        <v>123</v>
      </c>
      <c r="B7" s="5" t="n">
        <v>524</v>
      </c>
      <c r="C7" s="5" t="n">
        <v>-1046</v>
      </c>
      <c r="D7" s="5" t="n">
        <v>-163</v>
      </c>
    </row>
    <row r="8" spans="1:4">
      <c r="A8" s="4" t="s">
        <v>124</v>
      </c>
      <c r="B8" s="5" t="n">
        <v>46149</v>
      </c>
      <c r="C8" s="5" t="n">
        <v>44337</v>
      </c>
      <c r="D8" s="5" t="n">
        <v>42063</v>
      </c>
    </row>
    <row r="9" spans="1:4">
      <c r="A9" s="4" t="s">
        <v>125</v>
      </c>
      <c r="B9" s="5" t="n">
        <v>-42650</v>
      </c>
      <c r="C9" s="5" t="n">
        <v>15147</v>
      </c>
      <c r="D9" s="5" t="n">
        <v>18522</v>
      </c>
    </row>
    <row r="10" spans="1:4">
      <c r="A10" s="3" t="s">
        <v>126</v>
      </c>
    </row>
    <row r="11" spans="1:4">
      <c r="A11" s="4" t="s">
        <v>127</v>
      </c>
      <c r="B11" s="5" t="n">
        <v>-47470</v>
      </c>
      <c r="C11" s="5" t="n">
        <v>-59219</v>
      </c>
      <c r="D11" s="5" t="n">
        <v>-33394</v>
      </c>
    </row>
    <row r="12" spans="1:4">
      <c r="A12" s="4" t="s">
        <v>128</v>
      </c>
      <c r="B12" s="5" t="n">
        <v>-7103</v>
      </c>
      <c r="C12" s="5" t="n">
        <v>5280</v>
      </c>
      <c r="D12" s="5" t="n">
        <v>-14971</v>
      </c>
    </row>
    <row r="13" spans="1:4">
      <c r="A13" s="4" t="s">
        <v>37</v>
      </c>
      <c r="B13" s="5" t="n">
        <v>-42757</v>
      </c>
      <c r="C13" s="5" t="n">
        <v>-18323</v>
      </c>
      <c r="D13" s="5" t="n">
        <v>-25498</v>
      </c>
    </row>
    <row r="14" spans="1:4">
      <c r="A14" s="4" t="s">
        <v>129</v>
      </c>
      <c r="B14" s="5" t="n">
        <v>6857</v>
      </c>
      <c r="C14" s="5" t="n">
        <v>16644</v>
      </c>
      <c r="D14" s="5" t="n">
        <v>-43</v>
      </c>
    </row>
    <row r="15" spans="1:4">
      <c r="A15" s="4" t="s">
        <v>130</v>
      </c>
      <c r="B15" s="5" t="n">
        <v>65970</v>
      </c>
      <c r="C15" s="5" t="n">
        <v>101868</v>
      </c>
      <c r="D15" s="5" t="n">
        <v>83387</v>
      </c>
    </row>
    <row r="16" spans="1:4">
      <c r="A16" s="3" t="s">
        <v>131</v>
      </c>
    </row>
    <row r="17" spans="1:4">
      <c r="A17" s="4" t="s">
        <v>132</v>
      </c>
      <c r="B17" s="5" t="n">
        <v>-14115</v>
      </c>
      <c r="C17" s="5" t="n">
        <v>-9605</v>
      </c>
      <c r="D17" s="5" t="n">
        <v>-9176</v>
      </c>
    </row>
    <row r="18" spans="1:4">
      <c r="A18" s="4" t="s">
        <v>133</v>
      </c>
      <c r="C18" s="5" t="n">
        <v>2253</v>
      </c>
      <c r="D18" s="5" t="n">
        <v>251</v>
      </c>
    </row>
    <row r="19" spans="1:4">
      <c r="A19" s="4" t="s">
        <v>134</v>
      </c>
      <c r="D19" s="5" t="n">
        <v>-80000</v>
      </c>
    </row>
    <row r="20" spans="1:4">
      <c r="A20" s="4" t="s">
        <v>135</v>
      </c>
      <c r="B20" s="5" t="n">
        <v>-14115</v>
      </c>
      <c r="C20" s="5" t="n">
        <v>-7352</v>
      </c>
      <c r="D20" s="5" t="n">
        <v>-88925</v>
      </c>
    </row>
    <row r="21" spans="1:4">
      <c r="A21" s="3" t="s">
        <v>136</v>
      </c>
    </row>
    <row r="22" spans="1:4">
      <c r="A22" s="4" t="s">
        <v>137</v>
      </c>
      <c r="B22" s="5" t="n">
        <v>203001</v>
      </c>
      <c r="C22" s="5" t="n">
        <v>238521</v>
      </c>
      <c r="D22" s="5" t="n">
        <v>220762</v>
      </c>
    </row>
    <row r="23" spans="1:4">
      <c r="A23" s="4" t="s">
        <v>138</v>
      </c>
      <c r="B23" s="5" t="n">
        <v>-195919</v>
      </c>
      <c r="C23" s="5" t="n">
        <v>-227163</v>
      </c>
      <c r="D23" s="5" t="n">
        <v>-224354</v>
      </c>
    </row>
    <row r="24" spans="1:4">
      <c r="A24" s="4" t="s">
        <v>139</v>
      </c>
      <c r="B24" s="5" t="n">
        <v>36426</v>
      </c>
      <c r="C24" s="5" t="n">
        <v>45243</v>
      </c>
      <c r="D24" s="5" t="n">
        <v>37141</v>
      </c>
    </row>
    <row r="25" spans="1:4">
      <c r="A25" s="4" t="s">
        <v>140</v>
      </c>
      <c r="B25" s="5" t="n">
        <v>-34851</v>
      </c>
      <c r="C25" s="5" t="n">
        <v>-46269</v>
      </c>
      <c r="D25" s="5" t="n">
        <v>-25618</v>
      </c>
    </row>
    <row r="26" spans="1:4">
      <c r="A26" s="4" t="s">
        <v>141</v>
      </c>
      <c r="B26" s="5" t="n">
        <v>-3390</v>
      </c>
      <c r="C26" s="5" t="n">
        <v>-4608</v>
      </c>
      <c r="D26" s="5" t="n">
        <v>-3784</v>
      </c>
    </row>
    <row r="27" spans="1:4">
      <c r="A27" s="4" t="s">
        <v>142</v>
      </c>
      <c r="B27" s="5" t="n">
        <v>48652</v>
      </c>
    </row>
    <row r="28" spans="1:4">
      <c r="A28" s="4" t="s">
        <v>143</v>
      </c>
      <c r="B28" s="5" t="n">
        <v>-1383</v>
      </c>
    </row>
    <row r="29" spans="1:4">
      <c r="A29" s="4" t="s">
        <v>144</v>
      </c>
      <c r="B29" s="5" t="n">
        <v>-11270</v>
      </c>
      <c r="C29" s="5" t="n">
        <v>-12250</v>
      </c>
      <c r="D29" s="5" t="n">
        <v>-11760</v>
      </c>
    </row>
    <row r="30" spans="1:4">
      <c r="A30" s="4" t="s">
        <v>145</v>
      </c>
      <c r="B30" s="5" t="n">
        <v>-40000</v>
      </c>
      <c r="C30" s="5" t="n">
        <v>-70000</v>
      </c>
      <c r="D30" s="5" t="n">
        <v>-54400</v>
      </c>
    </row>
    <row r="31" spans="1:4">
      <c r="A31" s="4" t="s">
        <v>146</v>
      </c>
      <c r="B31" s="5" t="n">
        <v>1266</v>
      </c>
      <c r="C31" s="5" t="n">
        <v>-76526</v>
      </c>
      <c r="D31" s="5" t="n">
        <v>-62013</v>
      </c>
    </row>
    <row r="32" spans="1:4">
      <c r="A32" s="4" t="s">
        <v>147</v>
      </c>
      <c r="B32" s="5" t="n">
        <v>53121</v>
      </c>
      <c r="C32" s="5" t="n">
        <v>17990</v>
      </c>
      <c r="D32" s="5" t="n">
        <v>-67551</v>
      </c>
    </row>
    <row r="33" spans="1:4">
      <c r="A33" s="4" t="s">
        <v>148</v>
      </c>
      <c r="B33" s="5" t="n">
        <v>190228</v>
      </c>
      <c r="C33" s="5" t="n">
        <v>172238</v>
      </c>
      <c r="D33" s="5" t="n">
        <v>239789</v>
      </c>
    </row>
    <row r="34" spans="1:4">
      <c r="A34" s="4" t="s">
        <v>149</v>
      </c>
      <c r="B34" s="5" t="n">
        <v>243349</v>
      </c>
      <c r="C34" s="5" t="n">
        <v>190228</v>
      </c>
      <c r="D34" s="5" t="n">
        <v>172238</v>
      </c>
    </row>
    <row r="35" spans="1:4">
      <c r="A35" s="3" t="s">
        <v>150</v>
      </c>
    </row>
    <row r="36" spans="1:4">
      <c r="A36" s="4" t="s">
        <v>151</v>
      </c>
      <c r="B36" s="5" t="n">
        <v>26244</v>
      </c>
      <c r="C36" s="5" t="n">
        <v>27511</v>
      </c>
      <c r="D36" s="5" t="n">
        <v>30140</v>
      </c>
    </row>
    <row r="37" spans="1:4">
      <c r="A37" s="4" t="s">
        <v>152</v>
      </c>
      <c r="B37" s="6" t="n">
        <v>41035</v>
      </c>
      <c r="C37" s="6" t="n">
        <v>26769</v>
      </c>
      <c r="D37" s="6" t="n">
        <v>256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577</v>
      </c>
      <c r="D1" s="2" t="s">
        <v>32</v>
      </c>
    </row>
    <row r="2" spans="1:4">
      <c r="A2" s="3" t="s">
        <v>447</v>
      </c>
    </row>
    <row r="3" spans="1:4">
      <c r="A3" s="4" t="s">
        <v>49</v>
      </c>
      <c r="B3" s="6" t="n">
        <v>84697</v>
      </c>
      <c r="D3" s="6" t="n">
        <v>87631</v>
      </c>
    </row>
    <row r="4" spans="1:4">
      <c r="A4" s="4" t="s">
        <v>567</v>
      </c>
      <c r="B4" s="5" t="n">
        <v>-8088</v>
      </c>
    </row>
    <row r="5" spans="1:4">
      <c r="A5" s="4" t="s">
        <v>399</v>
      </c>
      <c r="B5" s="5" t="n">
        <v>336421</v>
      </c>
      <c r="D5" s="5" t="n">
        <v>327358</v>
      </c>
    </row>
    <row r="6" spans="1:4">
      <c r="A6" s="4" t="s">
        <v>578</v>
      </c>
      <c r="B6" s="5" t="n">
        <v>421118</v>
      </c>
      <c r="D6" s="5" t="n">
        <v>414989</v>
      </c>
    </row>
    <row r="7" spans="1:4">
      <c r="A7" s="4" t="s">
        <v>579</v>
      </c>
      <c r="B7" s="5" t="n">
        <v>480374</v>
      </c>
      <c r="D7" s="5" t="n">
        <v>477826</v>
      </c>
    </row>
    <row r="8" spans="1:4">
      <c r="A8" s="4" t="s">
        <v>570</v>
      </c>
    </row>
    <row r="9" spans="1:4">
      <c r="A9" s="3" t="s">
        <v>447</v>
      </c>
    </row>
    <row r="10" spans="1:4">
      <c r="A10" s="4" t="s">
        <v>49</v>
      </c>
      <c r="B10" s="5" t="n">
        <v>84697</v>
      </c>
      <c r="D10" s="5" t="n">
        <v>87631</v>
      </c>
    </row>
    <row r="11" spans="1:4">
      <c r="A11" s="4" t="s">
        <v>579</v>
      </c>
      <c r="B11" s="5" t="n">
        <v>103718</v>
      </c>
      <c r="D11" s="5" t="n">
        <v>109832</v>
      </c>
    </row>
    <row r="12" spans="1:4">
      <c r="A12" s="4" t="s">
        <v>545</v>
      </c>
    </row>
    <row r="13" spans="1:4">
      <c r="A13" s="3" t="s">
        <v>447</v>
      </c>
    </row>
    <row r="14" spans="1:4">
      <c r="A14" s="4" t="s">
        <v>567</v>
      </c>
      <c r="B14" s="5" t="n">
        <v>-6148</v>
      </c>
      <c r="D14" s="5" t="n">
        <v>-5190</v>
      </c>
    </row>
    <row r="15" spans="1:4">
      <c r="A15" s="4" t="s">
        <v>399</v>
      </c>
      <c r="B15" s="5" t="n">
        <v>336421</v>
      </c>
      <c r="D15" s="5" t="n">
        <v>327358</v>
      </c>
    </row>
    <row r="16" spans="1:4">
      <c r="A16" s="4" t="s">
        <v>579</v>
      </c>
      <c r="B16" s="5" t="n">
        <v>376656</v>
      </c>
      <c r="D16" s="5" t="n">
        <v>367994</v>
      </c>
    </row>
    <row r="17" spans="1:4">
      <c r="A17" s="4" t="s">
        <v>580</v>
      </c>
    </row>
    <row r="18" spans="1:4">
      <c r="A18" s="3" t="s">
        <v>447</v>
      </c>
    </row>
    <row r="19" spans="1:4">
      <c r="A19" s="4" t="s">
        <v>49</v>
      </c>
      <c r="B19" s="6" t="n">
        <v>24990</v>
      </c>
      <c r="D19" s="6" t="n">
        <v>32674</v>
      </c>
    </row>
    <row r="20" spans="1:4">
      <c r="A20" s="4" t="s">
        <v>575</v>
      </c>
      <c r="B20" s="4" t="s">
        <v>404</v>
      </c>
      <c r="D20" s="4" t="s">
        <v>581</v>
      </c>
    </row>
    <row r="21" spans="1:4">
      <c r="A21" s="4" t="s">
        <v>579</v>
      </c>
      <c r="B21" s="6" t="n">
        <v>30472</v>
      </c>
      <c r="D21" s="6" t="n">
        <v>41357</v>
      </c>
    </row>
    <row r="22" spans="1:4">
      <c r="A22" s="4" t="s">
        <v>582</v>
      </c>
    </row>
    <row r="23" spans="1:4">
      <c r="A23" s="3" t="s">
        <v>447</v>
      </c>
    </row>
    <row r="24" spans="1:4">
      <c r="A24" s="4" t="s">
        <v>49</v>
      </c>
      <c r="B24" s="6" t="n">
        <v>44414</v>
      </c>
      <c r="D24" s="5" t="n">
        <v>34164</v>
      </c>
    </row>
    <row r="25" spans="1:4">
      <c r="A25" s="4" t="s">
        <v>575</v>
      </c>
      <c r="B25" s="4" t="s">
        <v>583</v>
      </c>
    </row>
    <row r="26" spans="1:4">
      <c r="A26" s="4" t="s">
        <v>579</v>
      </c>
      <c r="B26" s="6" t="n">
        <v>53730</v>
      </c>
      <c r="D26" s="5" t="n">
        <v>40763</v>
      </c>
    </row>
    <row r="27" spans="1:4">
      <c r="A27" s="4" t="s">
        <v>584</v>
      </c>
    </row>
    <row r="28" spans="1:4">
      <c r="A28" s="3" t="s">
        <v>447</v>
      </c>
    </row>
    <row r="29" spans="1:4">
      <c r="A29" s="4" t="s">
        <v>49</v>
      </c>
      <c r="B29" s="6" t="n">
        <v>15293</v>
      </c>
      <c r="D29" s="6" t="n">
        <v>20793</v>
      </c>
    </row>
    <row r="30" spans="1:4">
      <c r="A30" s="4" t="s">
        <v>575</v>
      </c>
      <c r="B30" s="4" t="s">
        <v>585</v>
      </c>
      <c r="D30" s="4" t="s">
        <v>586</v>
      </c>
    </row>
    <row r="31" spans="1:4">
      <c r="A31" s="4" t="s">
        <v>579</v>
      </c>
      <c r="B31" s="6" t="n">
        <v>19516</v>
      </c>
      <c r="D31" s="6" t="n">
        <v>27712</v>
      </c>
    </row>
    <row r="32" spans="1:4">
      <c r="A32" s="4" t="s">
        <v>587</v>
      </c>
    </row>
    <row r="33" spans="1:4">
      <c r="A33" s="3" t="s">
        <v>447</v>
      </c>
    </row>
    <row r="34" spans="1:4">
      <c r="A34" s="4" t="s">
        <v>399</v>
      </c>
      <c r="B34" s="6" t="n">
        <v>16144</v>
      </c>
      <c r="D34" s="6" t="n">
        <v>31417</v>
      </c>
    </row>
    <row r="35" spans="1:4">
      <c r="A35" s="4" t="s">
        <v>575</v>
      </c>
      <c r="B35" s="4" t="s">
        <v>547</v>
      </c>
      <c r="D35" s="4" t="s">
        <v>548</v>
      </c>
    </row>
    <row r="36" spans="1:4">
      <c r="A36" s="4" t="s">
        <v>579</v>
      </c>
      <c r="B36" s="6" t="n">
        <v>19866</v>
      </c>
      <c r="D36" s="6" t="n">
        <v>41388</v>
      </c>
    </row>
    <row r="37" spans="1:4">
      <c r="A37" s="4" t="s">
        <v>588</v>
      </c>
    </row>
    <row r="38" spans="1:4">
      <c r="A38" s="3" t="s">
        <v>447</v>
      </c>
    </row>
    <row r="39" spans="1:4">
      <c r="A39" s="4" t="s">
        <v>399</v>
      </c>
      <c r="B39" s="5" t="n">
        <v>16771</v>
      </c>
      <c r="D39" s="5" t="n">
        <v>23981</v>
      </c>
    </row>
    <row r="40" spans="1:4">
      <c r="A40" s="4" t="s">
        <v>579</v>
      </c>
      <c r="B40" s="5" t="n">
        <v>18659</v>
      </c>
      <c r="D40" s="5" t="n">
        <v>26855</v>
      </c>
    </row>
    <row r="41" spans="1:4">
      <c r="A41" s="4" t="s">
        <v>589</v>
      </c>
    </row>
    <row r="42" spans="1:4">
      <c r="A42" s="3" t="s">
        <v>447</v>
      </c>
    </row>
    <row r="43" spans="1:4">
      <c r="A43" s="4" t="s">
        <v>399</v>
      </c>
      <c r="D43" s="6" t="n">
        <v>13163</v>
      </c>
    </row>
    <row r="44" spans="1:4">
      <c r="A44" s="4" t="s">
        <v>575</v>
      </c>
      <c r="D44" s="4" t="s">
        <v>553</v>
      </c>
    </row>
    <row r="45" spans="1:4">
      <c r="A45" s="4" t="s">
        <v>579</v>
      </c>
      <c r="D45" s="6" t="n">
        <v>16191</v>
      </c>
    </row>
    <row r="46" spans="1:4">
      <c r="A46" s="4" t="s">
        <v>590</v>
      </c>
    </row>
    <row r="47" spans="1:4">
      <c r="A47" s="3" t="s">
        <v>447</v>
      </c>
    </row>
    <row r="48" spans="1:4">
      <c r="A48" s="4" t="s">
        <v>399</v>
      </c>
      <c r="B48" s="6" t="n">
        <v>23227</v>
      </c>
      <c r="D48" s="6" t="n">
        <v>32929</v>
      </c>
    </row>
    <row r="49" spans="1:4">
      <c r="A49" s="4" t="s">
        <v>575</v>
      </c>
      <c r="B49" s="4" t="s">
        <v>591</v>
      </c>
      <c r="D49" s="4" t="s">
        <v>591</v>
      </c>
    </row>
    <row r="50" spans="1:4">
      <c r="A50" s="4" t="s">
        <v>579</v>
      </c>
      <c r="B50" s="6" t="n">
        <v>25986</v>
      </c>
      <c r="D50" s="6" t="n">
        <v>36174</v>
      </c>
    </row>
    <row r="51" spans="1:4">
      <c r="A51" s="4" t="s">
        <v>592</v>
      </c>
    </row>
    <row r="52" spans="1:4">
      <c r="A52" s="3" t="s">
        <v>447</v>
      </c>
    </row>
    <row r="53" spans="1:4">
      <c r="A53" s="4" t="s">
        <v>399</v>
      </c>
      <c r="B53" s="6" t="n">
        <v>37163</v>
      </c>
      <c r="D53" s="6" t="n">
        <v>48514</v>
      </c>
    </row>
    <row r="54" spans="1:4">
      <c r="A54" s="4" t="s">
        <v>575</v>
      </c>
      <c r="B54" s="4" t="s">
        <v>593</v>
      </c>
      <c r="D54" s="4" t="s">
        <v>593</v>
      </c>
    </row>
    <row r="55" spans="1:4">
      <c r="A55" s="4" t="s">
        <v>579</v>
      </c>
      <c r="B55" s="6" t="n">
        <v>39510</v>
      </c>
      <c r="D55" s="6" t="n">
        <v>51157</v>
      </c>
    </row>
    <row r="56" spans="1:4">
      <c r="A56" s="4" t="s">
        <v>594</v>
      </c>
    </row>
    <row r="57" spans="1:4">
      <c r="A57" s="3" t="s">
        <v>447</v>
      </c>
    </row>
    <row r="58" spans="1:4">
      <c r="A58" s="4" t="s">
        <v>399</v>
      </c>
      <c r="B58" s="6" t="n">
        <v>58498</v>
      </c>
      <c r="D58" s="6" t="n">
        <v>75011</v>
      </c>
    </row>
    <row r="59" spans="1:4">
      <c r="A59" s="4" t="s">
        <v>575</v>
      </c>
      <c r="B59" s="4" t="s">
        <v>595</v>
      </c>
      <c r="D59" s="4" t="s">
        <v>595</v>
      </c>
    </row>
    <row r="60" spans="1:4">
      <c r="A60" s="4" t="s">
        <v>579</v>
      </c>
      <c r="B60" s="6" t="n">
        <v>61705</v>
      </c>
      <c r="D60" s="6" t="n">
        <v>78980</v>
      </c>
    </row>
    <row r="61" spans="1:4">
      <c r="A61" s="4" t="s">
        <v>596</v>
      </c>
    </row>
    <row r="62" spans="1:4">
      <c r="A62" s="3" t="s">
        <v>447</v>
      </c>
    </row>
    <row r="63" spans="1:4">
      <c r="A63" s="4" t="s">
        <v>399</v>
      </c>
      <c r="B63" s="6" t="n">
        <v>83142</v>
      </c>
      <c r="D63" s="6" t="n">
        <v>107533</v>
      </c>
    </row>
    <row r="64" spans="1:4">
      <c r="A64" s="4" t="s">
        <v>575</v>
      </c>
      <c r="B64" s="4" t="s">
        <v>529</v>
      </c>
      <c r="D64" s="4" t="s">
        <v>529</v>
      </c>
    </row>
    <row r="65" spans="1:4">
      <c r="A65" s="4" t="s">
        <v>579</v>
      </c>
      <c r="B65" s="6" t="n">
        <v>91348</v>
      </c>
      <c r="D65" s="6" t="n">
        <v>117249</v>
      </c>
    </row>
    <row r="66" spans="1:4">
      <c r="A66" s="4" t="s">
        <v>536</v>
      </c>
    </row>
    <row r="67" spans="1:4">
      <c r="A67" s="3" t="s">
        <v>447</v>
      </c>
    </row>
    <row r="68" spans="1:4">
      <c r="A68" s="4" t="s">
        <v>575</v>
      </c>
      <c r="C68" s="4" t="s">
        <v>538</v>
      </c>
    </row>
    <row r="69" spans="1:4">
      <c r="A69" s="4" t="s">
        <v>597</v>
      </c>
    </row>
    <row r="70" spans="1:4">
      <c r="A70" s="3" t="s">
        <v>447</v>
      </c>
    </row>
    <row r="71" spans="1:4">
      <c r="A71" s="4" t="s">
        <v>399</v>
      </c>
      <c r="B71" s="6" t="n">
        <v>107624</v>
      </c>
    </row>
    <row r="72" spans="1:4">
      <c r="A72" s="4" t="s">
        <v>575</v>
      </c>
      <c r="B72" s="4" t="s">
        <v>538</v>
      </c>
    </row>
    <row r="73" spans="1:4">
      <c r="A73" s="4" t="s">
        <v>579</v>
      </c>
      <c r="B73" s="6" t="n">
        <v>119582</v>
      </c>
    </row>
    <row r="74" spans="1:4">
      <c r="A74" s="4" t="s">
        <v>598</v>
      </c>
    </row>
    <row r="75" spans="1:4">
      <c r="A75" s="3" t="s">
        <v>447</v>
      </c>
    </row>
    <row r="76" spans="1:4">
      <c r="A76" s="4" t="s">
        <v>575</v>
      </c>
      <c r="D76" s="4" t="s">
        <v>504</v>
      </c>
    </row>
    <row r="77" spans="1:4">
      <c r="A77" s="4" t="s">
        <v>599</v>
      </c>
    </row>
    <row r="78" spans="1:4">
      <c r="A78" s="3" t="s">
        <v>447</v>
      </c>
    </row>
    <row r="79" spans="1:4">
      <c r="A79" s="4" t="s">
        <v>575</v>
      </c>
      <c r="D79" s="4" t="s">
        <v>465</v>
      </c>
    </row>
    <row r="80" spans="1:4">
      <c r="A80" s="4" t="s">
        <v>600</v>
      </c>
    </row>
    <row r="81" spans="1:4">
      <c r="A81" s="3" t="s">
        <v>447</v>
      </c>
    </row>
    <row r="82" spans="1:4">
      <c r="A82" s="4" t="s">
        <v>575</v>
      </c>
      <c r="D82" s="4" t="s">
        <v>403</v>
      </c>
    </row>
    <row r="83" spans="1:4">
      <c r="A83" s="4" t="s">
        <v>601</v>
      </c>
    </row>
    <row r="84" spans="1:4">
      <c r="A84" s="3" t="s">
        <v>447</v>
      </c>
    </row>
    <row r="85" spans="1:4">
      <c r="A85" s="4" t="s">
        <v>575</v>
      </c>
      <c r="D85" s="4" t="s">
        <v>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s>
  <sheetData>
    <row r="1" spans="1:5">
      <c r="A1" s="1" t="s">
        <v>602</v>
      </c>
      <c r="B1" s="2" t="s">
        <v>1</v>
      </c>
    </row>
    <row r="2" spans="1:5">
      <c r="B2" s="2" t="s">
        <v>2</v>
      </c>
      <c r="D2" s="2" t="s">
        <v>32</v>
      </c>
    </row>
    <row r="3" spans="1:5">
      <c r="A3" s="3" t="s">
        <v>447</v>
      </c>
    </row>
    <row r="4" spans="1:5">
      <c r="A4" s="4" t="s">
        <v>603</v>
      </c>
      <c r="B4" s="6" t="n">
        <v>70384</v>
      </c>
      <c r="D4" s="6" t="n">
        <v>69044</v>
      </c>
    </row>
    <row r="5" spans="1:5">
      <c r="A5" s="4" t="s">
        <v>604</v>
      </c>
      <c r="B5" s="5" t="n">
        <v>40400</v>
      </c>
      <c r="D5" s="5" t="n">
        <v>41800</v>
      </c>
    </row>
    <row r="6" spans="1:5">
      <c r="A6" s="4" t="s">
        <v>571</v>
      </c>
    </row>
    <row r="7" spans="1:5">
      <c r="A7" s="3" t="s">
        <v>447</v>
      </c>
    </row>
    <row r="8" spans="1:5">
      <c r="A8" s="4" t="s">
        <v>603</v>
      </c>
      <c r="B8" s="5" t="n">
        <v>70384</v>
      </c>
      <c r="D8" s="5" t="n">
        <v>69044</v>
      </c>
    </row>
    <row r="9" spans="1:5">
      <c r="A9" s="4" t="s">
        <v>605</v>
      </c>
      <c r="B9" s="6" t="n">
        <v>3327</v>
      </c>
      <c r="C9" s="4" t="s">
        <v>58</v>
      </c>
      <c r="D9" s="6" t="n">
        <v>3327</v>
      </c>
      <c r="E9" s="4" t="s">
        <v>97</v>
      </c>
    </row>
    <row r="10" spans="1:5">
      <c r="A10" s="4" t="s">
        <v>606</v>
      </c>
    </row>
    <row r="11" spans="1:5">
      <c r="A11" s="3" t="s">
        <v>447</v>
      </c>
    </row>
    <row r="12" spans="1:5">
      <c r="A12" s="4" t="s">
        <v>457</v>
      </c>
      <c r="D12" s="4" t="s">
        <v>607</v>
      </c>
    </row>
    <row r="13" spans="1:5">
      <c r="A13" s="4" t="s">
        <v>608</v>
      </c>
    </row>
    <row r="14" spans="1:5">
      <c r="A14" s="3" t="s">
        <v>447</v>
      </c>
    </row>
    <row r="15" spans="1:5">
      <c r="A15" s="4" t="s">
        <v>609</v>
      </c>
      <c r="B15" s="4" t="s">
        <v>610</v>
      </c>
      <c r="D15" s="4" t="s">
        <v>610</v>
      </c>
    </row>
    <row r="16" spans="1:5">
      <c r="A16" s="4" t="s">
        <v>611</v>
      </c>
      <c r="B16" s="4" t="s">
        <v>612</v>
      </c>
      <c r="D16" s="4" t="s">
        <v>612</v>
      </c>
    </row>
    <row r="17" spans="1:5">
      <c r="A17" s="4" t="s">
        <v>613</v>
      </c>
      <c r="B17" s="4" t="s">
        <v>614</v>
      </c>
      <c r="D17" s="4" t="s">
        <v>615</v>
      </c>
    </row>
    <row r="18" spans="1:5">
      <c r="A18" s="4" t="s">
        <v>575</v>
      </c>
      <c r="B18" s="4" t="s">
        <v>616</v>
      </c>
      <c r="D18" s="4" t="s">
        <v>617</v>
      </c>
    </row>
    <row r="19" spans="1:5">
      <c r="A19" s="4" t="s">
        <v>618</v>
      </c>
      <c r="B19" s="4" t="s">
        <v>619</v>
      </c>
      <c r="D19" s="4" t="s">
        <v>619</v>
      </c>
    </row>
    <row r="20" spans="1:5">
      <c r="A20" s="4" t="s">
        <v>620</v>
      </c>
    </row>
    <row r="21" spans="1:5">
      <c r="A21" s="3" t="s">
        <v>447</v>
      </c>
    </row>
    <row r="22" spans="1:5">
      <c r="A22" s="4" t="s">
        <v>603</v>
      </c>
      <c r="B22" s="6" t="n">
        <v>14703</v>
      </c>
      <c r="D22" s="6" t="n">
        <v>14422</v>
      </c>
    </row>
    <row r="23" spans="1:5">
      <c r="A23" s="4" t="s">
        <v>605</v>
      </c>
      <c r="B23" s="6" t="n">
        <v>696</v>
      </c>
      <c r="C23" s="4" t="s">
        <v>58</v>
      </c>
      <c r="D23" s="6" t="n">
        <v>696</v>
      </c>
      <c r="E23" s="4" t="s">
        <v>97</v>
      </c>
    </row>
    <row r="24" spans="1:5">
      <c r="A24" s="4" t="s">
        <v>621</v>
      </c>
    </row>
    <row r="25" spans="1:5">
      <c r="A25" s="3" t="s">
        <v>447</v>
      </c>
    </row>
    <row r="26" spans="1:5">
      <c r="A26" s="4" t="s">
        <v>457</v>
      </c>
      <c r="B26" s="4" t="s">
        <v>622</v>
      </c>
      <c r="D26" s="4" t="s">
        <v>622</v>
      </c>
    </row>
    <row r="27" spans="1:5">
      <c r="A27" s="4" t="s">
        <v>623</v>
      </c>
    </row>
    <row r="28" spans="1:5">
      <c r="A28" s="3" t="s">
        <v>447</v>
      </c>
    </row>
    <row r="29" spans="1:5">
      <c r="A29" s="4" t="s">
        <v>609</v>
      </c>
      <c r="B29" s="4" t="s">
        <v>624</v>
      </c>
      <c r="D29" s="4" t="s">
        <v>624</v>
      </c>
    </row>
    <row r="30" spans="1:5">
      <c r="A30" s="4" t="s">
        <v>611</v>
      </c>
      <c r="B30" s="4" t="s">
        <v>625</v>
      </c>
      <c r="D30" s="4" t="s">
        <v>625</v>
      </c>
    </row>
    <row r="31" spans="1:5">
      <c r="A31" s="4" t="s">
        <v>613</v>
      </c>
      <c r="B31" s="4" t="s">
        <v>626</v>
      </c>
      <c r="D31" s="4" t="s">
        <v>626</v>
      </c>
    </row>
    <row r="32" spans="1:5">
      <c r="A32" s="4" t="s">
        <v>575</v>
      </c>
      <c r="B32" s="4" t="s">
        <v>627</v>
      </c>
      <c r="D32" s="4" t="s">
        <v>628</v>
      </c>
    </row>
    <row r="33" spans="1:5">
      <c r="A33" s="4" t="s">
        <v>618</v>
      </c>
      <c r="B33" s="4" t="s">
        <v>629</v>
      </c>
      <c r="D33" s="4" t="s">
        <v>629</v>
      </c>
    </row>
    <row r="34" spans="1:5">
      <c r="A34" s="4" t="s">
        <v>630</v>
      </c>
    </row>
    <row r="35" spans="1:5">
      <c r="A35" s="3" t="s">
        <v>447</v>
      </c>
    </row>
    <row r="36" spans="1:5">
      <c r="A36" s="4" t="s">
        <v>603</v>
      </c>
      <c r="B36" s="6" t="n">
        <v>16472</v>
      </c>
      <c r="D36" s="6" t="n">
        <v>16164</v>
      </c>
    </row>
    <row r="37" spans="1:5">
      <c r="A37" s="4" t="s">
        <v>605</v>
      </c>
      <c r="B37" s="6" t="n">
        <v>774</v>
      </c>
      <c r="C37" s="4" t="s">
        <v>58</v>
      </c>
      <c r="D37" s="6" t="n">
        <v>774</v>
      </c>
      <c r="E37" s="4" t="s">
        <v>97</v>
      </c>
    </row>
    <row r="38" spans="1:5">
      <c r="A38" s="4" t="s">
        <v>631</v>
      </c>
    </row>
    <row r="39" spans="1:5">
      <c r="A39" s="3" t="s">
        <v>447</v>
      </c>
    </row>
    <row r="40" spans="1:5">
      <c r="A40" s="4" t="s">
        <v>457</v>
      </c>
      <c r="B40" s="4" t="s">
        <v>607</v>
      </c>
    </row>
    <row r="41" spans="1:5">
      <c r="A41" s="4" t="s">
        <v>632</v>
      </c>
    </row>
    <row r="42" spans="1:5">
      <c r="A42" s="3" t="s">
        <v>447</v>
      </c>
    </row>
    <row r="43" spans="1:5">
      <c r="A43" s="4" t="s">
        <v>609</v>
      </c>
      <c r="B43" s="4" t="s">
        <v>633</v>
      </c>
      <c r="D43" s="4" t="s">
        <v>633</v>
      </c>
    </row>
    <row r="44" spans="1:5">
      <c r="A44" s="4" t="s">
        <v>611</v>
      </c>
      <c r="B44" s="4" t="s">
        <v>625</v>
      </c>
      <c r="D44" s="4" t="s">
        <v>625</v>
      </c>
    </row>
    <row r="45" spans="1:5">
      <c r="A45" s="4" t="s">
        <v>613</v>
      </c>
      <c r="B45" s="4" t="s">
        <v>626</v>
      </c>
      <c r="D45" s="4" t="s">
        <v>626</v>
      </c>
    </row>
    <row r="46" spans="1:5">
      <c r="A46" s="4" t="s">
        <v>575</v>
      </c>
      <c r="B46" s="4" t="s">
        <v>627</v>
      </c>
      <c r="D46" s="4" t="s">
        <v>628</v>
      </c>
    </row>
    <row r="47" spans="1:5">
      <c r="A47" s="4" t="s">
        <v>618</v>
      </c>
      <c r="B47" s="4" t="s">
        <v>629</v>
      </c>
      <c r="D47" s="4" t="s">
        <v>629</v>
      </c>
    </row>
    <row r="48" spans="1:5">
      <c r="A48" s="4" t="s">
        <v>634</v>
      </c>
    </row>
    <row r="49" spans="1:5">
      <c r="A49" s="3" t="s">
        <v>447</v>
      </c>
    </row>
    <row r="50" spans="1:5">
      <c r="A50" s="4" t="s">
        <v>603</v>
      </c>
      <c r="B50" s="6" t="n">
        <v>6670</v>
      </c>
      <c r="D50" s="6" t="n">
        <v>6550</v>
      </c>
    </row>
    <row r="51" spans="1:5">
      <c r="A51" s="4" t="s">
        <v>605</v>
      </c>
      <c r="B51" s="6" t="n">
        <v>310</v>
      </c>
      <c r="C51" s="4" t="s">
        <v>58</v>
      </c>
      <c r="D51" s="6" t="n">
        <v>310</v>
      </c>
      <c r="E51" s="4" t="s">
        <v>97</v>
      </c>
    </row>
    <row r="52" spans="1:5">
      <c r="A52" s="4" t="s">
        <v>635</v>
      </c>
    </row>
    <row r="53" spans="1:5">
      <c r="A53" s="3" t="s">
        <v>447</v>
      </c>
    </row>
    <row r="54" spans="1:5">
      <c r="A54" s="4" t="s">
        <v>457</v>
      </c>
      <c r="D54" s="4" t="s">
        <v>607</v>
      </c>
    </row>
    <row r="55" spans="1:5">
      <c r="A55" s="4" t="s">
        <v>636</v>
      </c>
    </row>
    <row r="56" spans="1:5">
      <c r="A56" s="3" t="s">
        <v>447</v>
      </c>
    </row>
    <row r="57" spans="1:5">
      <c r="A57" s="4" t="s">
        <v>609</v>
      </c>
      <c r="B57" s="4" t="s">
        <v>637</v>
      </c>
      <c r="D57" s="4" t="s">
        <v>637</v>
      </c>
    </row>
    <row r="58" spans="1:5">
      <c r="A58" s="4" t="s">
        <v>611</v>
      </c>
      <c r="B58" s="4" t="s">
        <v>638</v>
      </c>
      <c r="D58" s="4" t="s">
        <v>638</v>
      </c>
    </row>
    <row r="59" spans="1:5">
      <c r="A59" s="4" t="s">
        <v>613</v>
      </c>
      <c r="B59" s="4" t="s">
        <v>639</v>
      </c>
      <c r="D59" s="4" t="s">
        <v>626</v>
      </c>
    </row>
    <row r="60" spans="1:5">
      <c r="A60" s="4" t="s">
        <v>575</v>
      </c>
      <c r="B60" s="4" t="s">
        <v>640</v>
      </c>
      <c r="D60" s="4" t="s">
        <v>641</v>
      </c>
    </row>
    <row r="61" spans="1:5">
      <c r="A61" s="4" t="s">
        <v>618</v>
      </c>
      <c r="B61" s="4" t="s">
        <v>642</v>
      </c>
      <c r="D61" s="4" t="s">
        <v>642</v>
      </c>
    </row>
    <row r="62" spans="1:5">
      <c r="A62" s="4" t="s">
        <v>643</v>
      </c>
    </row>
    <row r="63" spans="1:5">
      <c r="A63" s="3" t="s">
        <v>447</v>
      </c>
    </row>
    <row r="64" spans="1:5">
      <c r="A64" s="4" t="s">
        <v>603</v>
      </c>
      <c r="B64" s="6" t="n">
        <v>9802</v>
      </c>
      <c r="D64" s="6" t="n">
        <v>9614</v>
      </c>
    </row>
    <row r="65" spans="1:5">
      <c r="A65" s="4" t="s">
        <v>605</v>
      </c>
      <c r="B65" s="6" t="n">
        <v>464</v>
      </c>
      <c r="C65" s="4" t="s">
        <v>58</v>
      </c>
      <c r="D65" s="6" t="n">
        <v>464</v>
      </c>
      <c r="E65" s="4" t="s">
        <v>97</v>
      </c>
    </row>
    <row r="66" spans="1:5">
      <c r="A66" s="4" t="s">
        <v>644</v>
      </c>
    </row>
    <row r="67" spans="1:5">
      <c r="A67" s="3" t="s">
        <v>447</v>
      </c>
    </row>
    <row r="68" spans="1:5">
      <c r="A68" s="4" t="s">
        <v>457</v>
      </c>
      <c r="B68" s="4" t="s">
        <v>607</v>
      </c>
      <c r="D68" s="4" t="s">
        <v>607</v>
      </c>
    </row>
    <row r="69" spans="1:5">
      <c r="A69" s="4" t="s">
        <v>645</v>
      </c>
    </row>
    <row r="70" spans="1:5">
      <c r="A70" s="3" t="s">
        <v>447</v>
      </c>
    </row>
    <row r="71" spans="1:5">
      <c r="A71" s="4" t="s">
        <v>609</v>
      </c>
      <c r="B71" s="4" t="s">
        <v>646</v>
      </c>
      <c r="D71" s="4" t="s">
        <v>646</v>
      </c>
    </row>
    <row r="72" spans="1:5">
      <c r="A72" s="4" t="s">
        <v>611</v>
      </c>
      <c r="B72" s="4" t="s">
        <v>647</v>
      </c>
      <c r="D72" s="4" t="s">
        <v>647</v>
      </c>
    </row>
    <row r="73" spans="1:5">
      <c r="A73" s="4" t="s">
        <v>613</v>
      </c>
      <c r="B73" s="4" t="s">
        <v>639</v>
      </c>
      <c r="D73" s="4" t="s">
        <v>626</v>
      </c>
    </row>
    <row r="74" spans="1:5">
      <c r="A74" s="4" t="s">
        <v>575</v>
      </c>
      <c r="B74" s="4" t="s">
        <v>640</v>
      </c>
      <c r="D74" s="4" t="s">
        <v>641</v>
      </c>
    </row>
    <row r="75" spans="1:5">
      <c r="A75" s="4" t="s">
        <v>618</v>
      </c>
      <c r="B75" s="4" t="s">
        <v>648</v>
      </c>
      <c r="D75" s="4" t="s">
        <v>648</v>
      </c>
    </row>
    <row r="76" spans="1:5">
      <c r="A76" s="4" t="s">
        <v>649</v>
      </c>
    </row>
    <row r="77" spans="1:5">
      <c r="A77" s="3" t="s">
        <v>447</v>
      </c>
    </row>
    <row r="78" spans="1:5">
      <c r="A78" s="4" t="s">
        <v>603</v>
      </c>
      <c r="B78" s="6" t="n">
        <v>9802</v>
      </c>
      <c r="D78" s="6" t="n">
        <v>9614</v>
      </c>
    </row>
    <row r="79" spans="1:5">
      <c r="A79" s="4" t="s">
        <v>605</v>
      </c>
      <c r="B79" s="6" t="n">
        <v>464</v>
      </c>
      <c r="C79" s="4" t="s">
        <v>58</v>
      </c>
      <c r="D79" s="6" t="n">
        <v>464</v>
      </c>
      <c r="E79" s="4" t="s">
        <v>97</v>
      </c>
    </row>
    <row r="80" spans="1:5">
      <c r="A80" s="4" t="s">
        <v>650</v>
      </c>
    </row>
    <row r="81" spans="1:5">
      <c r="A81" s="3" t="s">
        <v>447</v>
      </c>
    </row>
    <row r="82" spans="1:5">
      <c r="A82" s="4" t="s">
        <v>457</v>
      </c>
      <c r="B82" s="4" t="s">
        <v>607</v>
      </c>
      <c r="D82" s="4" t="s">
        <v>607</v>
      </c>
    </row>
    <row r="83" spans="1:5">
      <c r="A83" s="4" t="s">
        <v>651</v>
      </c>
    </row>
    <row r="84" spans="1:5">
      <c r="A84" s="3" t="s">
        <v>447</v>
      </c>
    </row>
    <row r="85" spans="1:5">
      <c r="A85" s="4" t="s">
        <v>609</v>
      </c>
      <c r="B85" s="4" t="s">
        <v>652</v>
      </c>
      <c r="D85" s="4" t="s">
        <v>652</v>
      </c>
    </row>
    <row r="86" spans="1:5">
      <c r="A86" s="4" t="s">
        <v>611</v>
      </c>
      <c r="B86" s="4" t="s">
        <v>653</v>
      </c>
      <c r="D86" s="4" t="s">
        <v>653</v>
      </c>
    </row>
    <row r="87" spans="1:5">
      <c r="A87" s="4" t="s">
        <v>613</v>
      </c>
      <c r="B87" s="4" t="s">
        <v>654</v>
      </c>
      <c r="D87" s="4" t="s">
        <v>655</v>
      </c>
    </row>
    <row r="88" spans="1:5">
      <c r="A88" s="4" t="s">
        <v>575</v>
      </c>
      <c r="B88" s="4" t="s">
        <v>656</v>
      </c>
      <c r="D88" s="4" t="s">
        <v>657</v>
      </c>
    </row>
    <row r="89" spans="1:5">
      <c r="A89" s="4" t="s">
        <v>618</v>
      </c>
      <c r="B89" s="4" t="s">
        <v>658</v>
      </c>
      <c r="D89" s="4" t="s">
        <v>658</v>
      </c>
    </row>
    <row r="90" spans="1:5">
      <c r="A90" s="4" t="s">
        <v>659</v>
      </c>
    </row>
    <row r="91" spans="1:5">
      <c r="A91" s="3" t="s">
        <v>447</v>
      </c>
    </row>
    <row r="92" spans="1:5">
      <c r="A92" s="4" t="s">
        <v>603</v>
      </c>
      <c r="B92" s="6" t="n">
        <v>12935</v>
      </c>
      <c r="D92" s="6" t="n">
        <v>12680</v>
      </c>
    </row>
    <row r="93" spans="1:5">
      <c r="A93" s="4" t="s">
        <v>605</v>
      </c>
      <c r="B93" s="6" t="n">
        <v>619</v>
      </c>
      <c r="C93" s="4" t="s">
        <v>58</v>
      </c>
      <c r="D93" s="6" t="n">
        <v>619</v>
      </c>
      <c r="E93" s="4" t="s">
        <v>97</v>
      </c>
    </row>
    <row r="94" spans="1:5">
      <c r="A94" s="4" t="s">
        <v>660</v>
      </c>
    </row>
    <row r="95" spans="1:5">
      <c r="A95" s="3" t="s">
        <v>447</v>
      </c>
    </row>
    <row r="96" spans="1:5">
      <c r="A96" s="4" t="s">
        <v>457</v>
      </c>
      <c r="B96" s="4" t="s">
        <v>661</v>
      </c>
      <c r="D96" s="4" t="s">
        <v>661</v>
      </c>
    </row>
    <row r="97" spans="1:5"/>
    <row r="98" spans="1:5">
      <c r="A98" s="4" t="s">
        <v>58</v>
      </c>
      <c r="B98" s="4" t="s">
        <v>662</v>
      </c>
    </row>
    <row r="99" spans="1:5">
      <c r="A99" s="4" t="s">
        <v>97</v>
      </c>
      <c r="B99" s="4" t="s">
        <v>663</v>
      </c>
    </row>
  </sheetData>
  <mergeCells count="7">
    <mergeCell ref="A1:A2"/>
    <mergeCell ref="B1:E1"/>
    <mergeCell ref="B2:C2"/>
    <mergeCell ref="D2:E2"/>
    <mergeCell ref="A97:E97"/>
    <mergeCell ref="B98:E98"/>
    <mergeCell ref="B99:E9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4</v>
      </c>
      <c r="B1" s="2" t="s">
        <v>2</v>
      </c>
      <c r="C1" s="2" t="s">
        <v>32</v>
      </c>
    </row>
    <row r="2" spans="1:3">
      <c r="A2" s="4" t="s">
        <v>665</v>
      </c>
    </row>
    <row r="3" spans="1:3">
      <c r="A3" s="3" t="s">
        <v>666</v>
      </c>
    </row>
    <row r="4" spans="1:3">
      <c r="A4" s="4" t="s">
        <v>34</v>
      </c>
      <c r="B4" s="6" t="n">
        <v>197337</v>
      </c>
      <c r="C4" s="6" t="n">
        <v>144122</v>
      </c>
    </row>
    <row r="5" spans="1:3">
      <c r="A5" s="4" t="s">
        <v>67</v>
      </c>
      <c r="B5" s="5" t="n">
        <v>46012</v>
      </c>
      <c r="C5" s="5" t="n">
        <v>46106</v>
      </c>
    </row>
    <row r="6" spans="1:3">
      <c r="A6" s="4" t="s">
        <v>68</v>
      </c>
      <c r="B6" s="5" t="n">
        <v>431801</v>
      </c>
      <c r="C6" s="5" t="n">
        <v>430480</v>
      </c>
    </row>
    <row r="7" spans="1:3">
      <c r="A7" s="4" t="s">
        <v>667</v>
      </c>
      <c r="B7" s="5" t="n">
        <v>521312</v>
      </c>
      <c r="C7" s="5" t="n">
        <v>513371</v>
      </c>
    </row>
    <row r="8" spans="1:3">
      <c r="A8" s="4" t="s">
        <v>52</v>
      </c>
      <c r="B8" s="5" t="n">
        <v>70384</v>
      </c>
      <c r="C8" s="5" t="n">
        <v>69044</v>
      </c>
    </row>
    <row r="9" spans="1:3">
      <c r="A9" s="4" t="s">
        <v>668</v>
      </c>
    </row>
    <row r="10" spans="1:3">
      <c r="A10" s="3" t="s">
        <v>666</v>
      </c>
    </row>
    <row r="11" spans="1:3">
      <c r="A11" s="4" t="s">
        <v>34</v>
      </c>
      <c r="B11" s="5" t="n">
        <v>197337</v>
      </c>
      <c r="C11" s="5" t="n">
        <v>144122</v>
      </c>
    </row>
    <row r="12" spans="1:3">
      <c r="A12" s="4" t="s">
        <v>67</v>
      </c>
      <c r="B12" s="5" t="n">
        <v>46012</v>
      </c>
      <c r="C12" s="5" t="n">
        <v>46106</v>
      </c>
    </row>
    <row r="13" spans="1:3">
      <c r="A13" s="4" t="s">
        <v>68</v>
      </c>
      <c r="B13" s="5" t="n">
        <v>525000</v>
      </c>
      <c r="C13" s="5" t="n">
        <v>545000</v>
      </c>
    </row>
    <row r="14" spans="1:3">
      <c r="A14" s="4" t="s">
        <v>667</v>
      </c>
      <c r="B14" s="5" t="n">
        <v>529400</v>
      </c>
      <c r="C14" s="5" t="n">
        <v>520600</v>
      </c>
    </row>
    <row r="15" spans="1:3">
      <c r="A15" s="4" t="s">
        <v>52</v>
      </c>
      <c r="B15" s="6" t="n">
        <v>88500</v>
      </c>
      <c r="C15" s="6" t="n">
        <v>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5"/>
    <col customWidth="1" max="6" min="6" width="21"/>
    <col customWidth="1" max="7" min="7" width="21"/>
    <col customWidth="1" max="8" min="8" width="21"/>
  </cols>
  <sheetData>
    <row r="1" spans="1:8">
      <c r="A1" s="1" t="s">
        <v>669</v>
      </c>
      <c r="B1" s="2" t="s">
        <v>401</v>
      </c>
      <c r="D1" s="2" t="s">
        <v>1</v>
      </c>
      <c r="G1" s="2" t="s">
        <v>670</v>
      </c>
    </row>
    <row r="2" spans="1:8">
      <c r="B2" s="2" t="s">
        <v>671</v>
      </c>
      <c r="C2" s="2" t="s">
        <v>672</v>
      </c>
      <c r="D2" s="2" t="s">
        <v>671</v>
      </c>
      <c r="E2" s="2" t="s">
        <v>673</v>
      </c>
      <c r="F2" s="2" t="s">
        <v>674</v>
      </c>
      <c r="G2" s="2" t="s">
        <v>675</v>
      </c>
      <c r="H2" s="2" t="s">
        <v>676</v>
      </c>
    </row>
    <row r="3" spans="1:8">
      <c r="A3" s="3" t="s">
        <v>677</v>
      </c>
    </row>
    <row r="4" spans="1:8">
      <c r="A4" s="4" t="s">
        <v>678</v>
      </c>
      <c r="B4" s="6" t="n">
        <v>0</v>
      </c>
      <c r="D4" s="6" t="n">
        <v>0</v>
      </c>
      <c r="E4" s="6" t="n">
        <v>0</v>
      </c>
    </row>
    <row r="5" spans="1:8">
      <c r="A5" s="4" t="s">
        <v>679</v>
      </c>
      <c r="D5" s="6" t="n">
        <v>12600000</v>
      </c>
      <c r="E5" s="6" t="n">
        <v>13900000</v>
      </c>
      <c r="F5" s="6" t="n">
        <v>15800000</v>
      </c>
    </row>
    <row r="6" spans="1:8">
      <c r="A6" s="4" t="s">
        <v>680</v>
      </c>
      <c r="B6" s="5" t="n">
        <v>9</v>
      </c>
      <c r="D6" s="5" t="n">
        <v>9</v>
      </c>
      <c r="E6" s="5" t="n">
        <v>9</v>
      </c>
    </row>
    <row r="7" spans="1:8">
      <c r="A7" s="4" t="s">
        <v>681</v>
      </c>
      <c r="D7" s="4" t="s">
        <v>335</v>
      </c>
    </row>
    <row r="8" spans="1:8">
      <c r="A8" s="4" t="s">
        <v>682</v>
      </c>
      <c r="D8" s="6" t="n">
        <v>42757000</v>
      </c>
      <c r="E8" s="6" t="n">
        <v>18323000</v>
      </c>
      <c r="F8" s="5" t="n">
        <v>25498000</v>
      </c>
    </row>
    <row r="9" spans="1:8">
      <c r="A9" s="4" t="s">
        <v>683</v>
      </c>
      <c r="B9" s="6" t="n">
        <v>4600000</v>
      </c>
      <c r="D9" s="5" t="n">
        <v>4600000</v>
      </c>
    </row>
    <row r="10" spans="1:8">
      <c r="A10" s="4" t="s">
        <v>684</v>
      </c>
      <c r="D10" s="5" t="n">
        <v>16900000</v>
      </c>
      <c r="E10" s="5" t="n">
        <v>15100000</v>
      </c>
      <c r="F10" s="6" t="n">
        <v>13100000</v>
      </c>
    </row>
    <row r="11" spans="1:8">
      <c r="A11" s="4" t="s">
        <v>685</v>
      </c>
      <c r="D11" s="5" t="n">
        <v>5000000</v>
      </c>
    </row>
    <row r="12" spans="1:8">
      <c r="A12" s="4" t="s">
        <v>686</v>
      </c>
      <c r="D12" s="6" t="n">
        <v>5000</v>
      </c>
    </row>
    <row r="13" spans="1:8">
      <c r="A13" s="4" t="s">
        <v>687</v>
      </c>
      <c r="D13" s="4" t="s">
        <v>688</v>
      </c>
      <c r="F13" s="4" t="s">
        <v>524</v>
      </c>
    </row>
    <row r="14" spans="1:8">
      <c r="A14" s="4" t="s">
        <v>689</v>
      </c>
      <c r="B14" s="4" t="s">
        <v>690</v>
      </c>
      <c r="D14" s="4" t="s">
        <v>690</v>
      </c>
    </row>
    <row r="15" spans="1:8">
      <c r="A15" s="4" t="s">
        <v>691</v>
      </c>
    </row>
    <row r="16" spans="1:8">
      <c r="A16" s="3" t="s">
        <v>677</v>
      </c>
    </row>
    <row r="17" spans="1:8">
      <c r="A17" s="4" t="s">
        <v>682</v>
      </c>
      <c r="D17" s="6" t="n">
        <v>8900000</v>
      </c>
      <c r="E17" s="6" t="n">
        <v>5400000</v>
      </c>
    </row>
    <row r="18" spans="1:8">
      <c r="A18" s="4" t="s">
        <v>692</v>
      </c>
      <c r="C18" s="6" t="n">
        <v>35100000</v>
      </c>
    </row>
    <row r="19" spans="1:8">
      <c r="A19" s="4" t="s">
        <v>693</v>
      </c>
    </row>
    <row r="20" spans="1:8">
      <c r="A20" s="3" t="s">
        <v>677</v>
      </c>
    </row>
    <row r="21" spans="1:8">
      <c r="A21" s="4" t="s">
        <v>694</v>
      </c>
      <c r="B21" s="6" t="n">
        <v>5800000</v>
      </c>
    </row>
    <row r="22" spans="1:8">
      <c r="A22" s="4" t="s">
        <v>695</v>
      </c>
      <c r="B22" s="5" t="n">
        <v>1900000</v>
      </c>
      <c r="D22" s="5" t="n">
        <v>1900000</v>
      </c>
    </row>
    <row r="23" spans="1:8">
      <c r="A23" s="4" t="s">
        <v>696</v>
      </c>
    </row>
    <row r="24" spans="1:8">
      <c r="A24" s="3" t="s">
        <v>677</v>
      </c>
    </row>
    <row r="25" spans="1:8">
      <c r="A25" s="4" t="s">
        <v>695</v>
      </c>
      <c r="B25" s="6" t="n">
        <v>2600000</v>
      </c>
      <c r="D25" s="6" t="n">
        <v>2600000</v>
      </c>
      <c r="H25" s="6" t="n">
        <v>2900000</v>
      </c>
    </row>
    <row r="26" spans="1:8">
      <c r="A26" s="4" t="s">
        <v>697</v>
      </c>
    </row>
    <row r="27" spans="1:8">
      <c r="A27" s="3" t="s">
        <v>677</v>
      </c>
    </row>
    <row r="28" spans="1:8">
      <c r="A28" s="4" t="s">
        <v>698</v>
      </c>
      <c r="B28" s="5" t="n">
        <v>68</v>
      </c>
      <c r="D28" s="5" t="n">
        <v>68</v>
      </c>
    </row>
    <row r="29" spans="1:8">
      <c r="A29" s="4" t="s">
        <v>699</v>
      </c>
      <c r="D29" s="6" t="n">
        <v>0</v>
      </c>
    </row>
    <row r="30" spans="1:8">
      <c r="A30" s="4" t="s">
        <v>700</v>
      </c>
      <c r="D30" s="4" t="s">
        <v>329</v>
      </c>
      <c r="E30" s="4" t="s">
        <v>330</v>
      </c>
      <c r="F30" s="4" t="s">
        <v>331</v>
      </c>
    </row>
    <row r="31" spans="1:8">
      <c r="A31" s="4" t="s">
        <v>701</v>
      </c>
      <c r="G31" s="6" t="n">
        <v>48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41</v>
      </c>
    </row>
    <row r="2" spans="1:2">
      <c r="A2" s="3" t="s">
        <v>180</v>
      </c>
    </row>
    <row r="3" spans="1:2">
      <c r="A3" s="5" t="n">
        <v>2018</v>
      </c>
      <c r="B3" s="6" t="n">
        <v>8168</v>
      </c>
    </row>
    <row r="4" spans="1:2">
      <c r="A4" s="5" t="n">
        <v>2019</v>
      </c>
      <c r="B4" s="5" t="n">
        <v>5841</v>
      </c>
    </row>
    <row r="5" spans="1:2">
      <c r="A5" s="5" t="n">
        <v>2020</v>
      </c>
      <c r="B5" s="5" t="n">
        <v>4948</v>
      </c>
    </row>
    <row r="6" spans="1:2">
      <c r="A6" s="5" t="n">
        <v>2021</v>
      </c>
      <c r="B6" s="5" t="n">
        <v>4541</v>
      </c>
    </row>
    <row r="7" spans="1:2">
      <c r="A7" s="5" t="n">
        <v>2022</v>
      </c>
      <c r="B7" s="5" t="n">
        <v>4392</v>
      </c>
    </row>
    <row r="8" spans="1:2">
      <c r="A8" s="4" t="s">
        <v>382</v>
      </c>
      <c r="B8" s="5" t="n">
        <v>16572</v>
      </c>
    </row>
    <row r="9" spans="1:2">
      <c r="A9" s="4" t="s">
        <v>703</v>
      </c>
      <c r="B9" s="6" t="n">
        <v>444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704</v>
      </c>
      <c r="B1" s="2" t="s">
        <v>305</v>
      </c>
      <c r="C1" s="2" t="s">
        <v>1</v>
      </c>
    </row>
    <row r="2" spans="1:6">
      <c r="B2" s="2" t="s">
        <v>2</v>
      </c>
      <c r="C2" s="2" t="s">
        <v>311</v>
      </c>
      <c r="D2" s="2" t="s">
        <v>2</v>
      </c>
      <c r="E2" s="2" t="s">
        <v>32</v>
      </c>
      <c r="F2" s="2" t="s">
        <v>75</v>
      </c>
    </row>
    <row r="3" spans="1:6">
      <c r="A3" s="3" t="s">
        <v>705</v>
      </c>
    </row>
    <row r="4" spans="1:6">
      <c r="A4" s="4" t="s">
        <v>322</v>
      </c>
      <c r="D4" s="4" t="s">
        <v>323</v>
      </c>
      <c r="E4" s="4" t="s">
        <v>320</v>
      </c>
      <c r="F4" s="4" t="s">
        <v>324</v>
      </c>
    </row>
    <row r="5" spans="1:6">
      <c r="A5" s="4" t="s">
        <v>319</v>
      </c>
      <c r="D5" s="4" t="s">
        <v>320</v>
      </c>
    </row>
    <row r="6" spans="1:6">
      <c r="A6" s="4" t="s">
        <v>321</v>
      </c>
      <c r="B6" s="8" t="n">
        <v>47.7</v>
      </c>
      <c r="D6" s="8" t="n">
        <v>47.7</v>
      </c>
    </row>
    <row r="7" spans="1:6">
      <c r="A7" s="4" t="s">
        <v>706</v>
      </c>
      <c r="D7" s="9" t="n">
        <v>39.3</v>
      </c>
      <c r="E7" s="8" t="n">
        <v>26.2</v>
      </c>
      <c r="F7" s="8" t="n">
        <v>19.2</v>
      </c>
    </row>
    <row r="8" spans="1:6">
      <c r="A8" s="4" t="s">
        <v>707</v>
      </c>
      <c r="B8" s="5" t="n">
        <v>0</v>
      </c>
      <c r="D8" s="5" t="n">
        <v>0</v>
      </c>
    </row>
    <row r="9" spans="1:6">
      <c r="A9" s="4" t="s">
        <v>708</v>
      </c>
    </row>
    <row r="10" spans="1:6">
      <c r="A10" s="3" t="s">
        <v>705</v>
      </c>
    </row>
    <row r="11" spans="1:6">
      <c r="A11" s="4" t="s">
        <v>709</v>
      </c>
      <c r="B11" s="8" t="n">
        <v>240.2</v>
      </c>
      <c r="D11" s="8" t="n">
        <v>240.2</v>
      </c>
    </row>
    <row r="12" spans="1:6">
      <c r="A12" s="4" t="s">
        <v>340</v>
      </c>
    </row>
    <row r="13" spans="1:6">
      <c r="A13" s="3" t="s">
        <v>705</v>
      </c>
    </row>
    <row r="14" spans="1:6">
      <c r="A14" s="4" t="s">
        <v>319</v>
      </c>
      <c r="C14" s="4" t="s">
        <v>341</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0</v>
      </c>
      <c r="B1" s="2" t="s">
        <v>1</v>
      </c>
    </row>
    <row r="2" spans="1:4">
      <c r="B2" s="2" t="s">
        <v>2</v>
      </c>
      <c r="C2" s="2" t="s">
        <v>32</v>
      </c>
      <c r="D2" s="2" t="s">
        <v>75</v>
      </c>
    </row>
    <row r="3" spans="1:4">
      <c r="A3" s="3" t="s">
        <v>183</v>
      </c>
    </row>
    <row r="4" spans="1:4">
      <c r="A4" s="4" t="s">
        <v>711</v>
      </c>
      <c r="B4" s="6" t="n">
        <v>35466</v>
      </c>
      <c r="C4" s="6" t="n">
        <v>22262</v>
      </c>
      <c r="D4" s="6" t="n">
        <v>19566</v>
      </c>
    </row>
    <row r="5" spans="1:4">
      <c r="A5" s="4" t="s">
        <v>712</v>
      </c>
      <c r="B5" s="5" t="n">
        <v>-43252</v>
      </c>
      <c r="C5" s="5" t="n">
        <v>18499</v>
      </c>
      <c r="D5" s="5" t="n">
        <v>18608</v>
      </c>
    </row>
    <row r="6" spans="1:4">
      <c r="A6" s="4" t="s">
        <v>713</v>
      </c>
      <c r="B6" s="5" t="n">
        <v>-7786</v>
      </c>
      <c r="C6" s="5" t="n">
        <v>40761</v>
      </c>
      <c r="D6" s="5" t="n">
        <v>38174</v>
      </c>
    </row>
    <row r="7" spans="1:4">
      <c r="A7" s="4" t="s">
        <v>714</v>
      </c>
      <c r="B7" s="5" t="n">
        <v>4209</v>
      </c>
      <c r="C7" s="5" t="n">
        <v>2763</v>
      </c>
      <c r="D7" s="5" t="n">
        <v>4223</v>
      </c>
    </row>
    <row r="8" spans="1:4">
      <c r="A8" s="4" t="s">
        <v>715</v>
      </c>
      <c r="B8" s="5" t="n">
        <v>603</v>
      </c>
      <c r="C8" s="5" t="n">
        <v>-3352</v>
      </c>
      <c r="D8" s="5" t="n">
        <v>-86</v>
      </c>
    </row>
    <row r="9" spans="1:4">
      <c r="A9" s="4" t="s">
        <v>716</v>
      </c>
      <c r="B9" s="5" t="n">
        <v>4812</v>
      </c>
      <c r="C9" s="5" t="n">
        <v>-589</v>
      </c>
      <c r="D9" s="5" t="n">
        <v>4137</v>
      </c>
    </row>
    <row r="10" spans="1:4">
      <c r="A10" s="4" t="s">
        <v>717</v>
      </c>
      <c r="B10" s="6" t="n">
        <v>-2974</v>
      </c>
      <c r="C10" s="6" t="n">
        <v>40172</v>
      </c>
      <c r="D10" s="6" t="n">
        <v>423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5</v>
      </c>
    </row>
    <row r="3" spans="1:4">
      <c r="A3" s="3" t="s">
        <v>183</v>
      </c>
    </row>
    <row r="4" spans="1:4">
      <c r="A4" s="4" t="s">
        <v>719</v>
      </c>
      <c r="B4" s="6" t="n">
        <v>42893</v>
      </c>
      <c r="C4" s="6" t="n">
        <v>40293</v>
      </c>
      <c r="D4" s="6" t="n">
        <v>39416</v>
      </c>
    </row>
    <row r="5" spans="1:4">
      <c r="A5" s="4" t="s">
        <v>720</v>
      </c>
      <c r="B5" s="5" t="n">
        <v>2735</v>
      </c>
      <c r="C5" s="5" t="n">
        <v>1796</v>
      </c>
      <c r="D5" s="5" t="n">
        <v>1620</v>
      </c>
    </row>
    <row r="6" spans="1:4">
      <c r="A6" s="4" t="s">
        <v>721</v>
      </c>
      <c r="B6" s="5" t="n">
        <v>-47722</v>
      </c>
    </row>
    <row r="7" spans="1:4">
      <c r="A7" s="4" t="s">
        <v>722</v>
      </c>
      <c r="B7" s="5" t="n">
        <v>118</v>
      </c>
      <c r="C7" s="5" t="n">
        <v>-1433</v>
      </c>
      <c r="D7" s="5" t="n">
        <v>1448</v>
      </c>
    </row>
    <row r="8" spans="1:4">
      <c r="A8" s="4" t="s">
        <v>723</v>
      </c>
      <c r="B8" s="5" t="n">
        <v>275</v>
      </c>
      <c r="C8" s="5" t="n">
        <v>-549</v>
      </c>
      <c r="D8" s="5" t="n">
        <v>-47</v>
      </c>
    </row>
    <row r="9" spans="1:4">
      <c r="A9" s="4" t="s">
        <v>724</v>
      </c>
      <c r="B9" s="5" t="n">
        <v>460</v>
      </c>
      <c r="C9" s="5" t="n">
        <v>317</v>
      </c>
      <c r="D9" s="5" t="n">
        <v>194</v>
      </c>
    </row>
    <row r="10" spans="1:4">
      <c r="A10" s="4" t="s">
        <v>725</v>
      </c>
      <c r="B10" s="5" t="n">
        <v>-1733</v>
      </c>
      <c r="C10" s="5" t="n">
        <v>-515</v>
      </c>
      <c r="D10" s="5" t="n">
        <v>-307</v>
      </c>
    </row>
    <row r="11" spans="1:4">
      <c r="A11" s="4" t="s">
        <v>726</v>
      </c>
      <c r="C11" s="5" t="n">
        <v>263</v>
      </c>
      <c r="D11" s="5" t="n">
        <v>-13</v>
      </c>
    </row>
    <row r="12" spans="1:4">
      <c r="A12" s="4" t="s">
        <v>717</v>
      </c>
      <c r="B12" s="6" t="n">
        <v>-2974</v>
      </c>
      <c r="C12" s="6" t="n">
        <v>40172</v>
      </c>
      <c r="D12" s="6" t="n">
        <v>423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183</v>
      </c>
    </row>
    <row r="3" spans="1:3">
      <c r="A3" s="4" t="s">
        <v>728</v>
      </c>
      <c r="B3" s="6" t="n">
        <v>99906</v>
      </c>
      <c r="C3" s="6" t="n">
        <v>152074</v>
      </c>
    </row>
    <row r="4" spans="1:3">
      <c r="A4" s="4" t="s">
        <v>729</v>
      </c>
      <c r="B4" s="5" t="n">
        <v>-8463</v>
      </c>
      <c r="C4" s="5" t="n">
        <v>-11450</v>
      </c>
    </row>
    <row r="5" spans="1:3">
      <c r="A5" s="4" t="s">
        <v>730</v>
      </c>
      <c r="B5" s="5" t="n">
        <v>-26249</v>
      </c>
      <c r="C5" s="5" t="n">
        <v>-40714</v>
      </c>
    </row>
    <row r="6" spans="1:3">
      <c r="A6" s="4" t="s">
        <v>731</v>
      </c>
      <c r="B6" s="5" t="n">
        <v>-1708</v>
      </c>
      <c r="C6" s="5" t="n">
        <v>-2924</v>
      </c>
    </row>
    <row r="7" spans="1:3">
      <c r="A7" s="4" t="s">
        <v>732</v>
      </c>
      <c r="B7" s="5" t="n">
        <v>7535</v>
      </c>
      <c r="C7" s="5" t="n">
        <v>8718</v>
      </c>
    </row>
    <row r="8" spans="1:3">
      <c r="A8" s="4" t="s">
        <v>733</v>
      </c>
      <c r="B8" s="5" t="n">
        <v>-6884</v>
      </c>
      <c r="C8" s="5" t="n">
        <v>-13463</v>
      </c>
    </row>
    <row r="9" spans="1:3">
      <c r="A9" s="4" t="s">
        <v>435</v>
      </c>
      <c r="B9" s="5" t="n">
        <v>14279</v>
      </c>
      <c r="C9" s="5" t="n">
        <v>23353</v>
      </c>
    </row>
    <row r="10" spans="1:3">
      <c r="A10" s="4" t="s">
        <v>52</v>
      </c>
      <c r="B10" s="5" t="n">
        <v>9144</v>
      </c>
      <c r="C10" s="5" t="n">
        <v>16349</v>
      </c>
    </row>
    <row r="11" spans="1:3">
      <c r="A11" s="4" t="s">
        <v>726</v>
      </c>
      <c r="B11" s="5" t="n">
        <v>-3932</v>
      </c>
      <c r="C11" s="5" t="n">
        <v>-5665</v>
      </c>
    </row>
    <row r="12" spans="1:3">
      <c r="A12" s="4" t="s">
        <v>48</v>
      </c>
      <c r="B12" s="5" t="n">
        <v>83628</v>
      </c>
      <c r="C12" s="5" t="n">
        <v>126278</v>
      </c>
    </row>
    <row r="13" spans="1:3">
      <c r="A13" s="4" t="s">
        <v>734</v>
      </c>
      <c r="B13" s="5" t="n">
        <v>130864</v>
      </c>
      <c r="C13" s="5" t="n">
        <v>200494</v>
      </c>
    </row>
    <row r="14" spans="1:3">
      <c r="A14" s="4" t="s">
        <v>735</v>
      </c>
      <c r="B14" s="5" t="n">
        <v>-47236</v>
      </c>
      <c r="C14" s="5" t="n">
        <v>-74216</v>
      </c>
    </row>
    <row r="15" spans="1:3">
      <c r="A15" s="4" t="s">
        <v>736</v>
      </c>
      <c r="B15" s="6" t="n">
        <v>2400</v>
      </c>
      <c r="C15" s="6" t="n">
        <v>2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7</v>
      </c>
      <c r="B1" s="2" t="s">
        <v>1</v>
      </c>
    </row>
    <row r="2" spans="1:4">
      <c r="B2" s="2" t="s">
        <v>738</v>
      </c>
      <c r="C2" s="2" t="s">
        <v>487</v>
      </c>
      <c r="D2" s="2" t="s">
        <v>674</v>
      </c>
    </row>
    <row r="3" spans="1:4">
      <c r="A3" s="3" t="s">
        <v>739</v>
      </c>
    </row>
    <row r="4" spans="1:4">
      <c r="A4" s="4" t="s">
        <v>740</v>
      </c>
      <c r="B4" s="5" t="n">
        <v>21</v>
      </c>
    </row>
    <row r="5" spans="1:4">
      <c r="A5" s="4" t="s">
        <v>741</v>
      </c>
      <c r="B5" s="4" t="s">
        <v>742</v>
      </c>
    </row>
    <row r="6" spans="1:4">
      <c r="A6" s="4" t="s">
        <v>743</v>
      </c>
      <c r="B6" s="4" t="s">
        <v>403</v>
      </c>
    </row>
    <row r="7" spans="1:4">
      <c r="A7" s="4" t="s">
        <v>744</v>
      </c>
      <c r="B7" s="8" t="n">
        <v>5.1</v>
      </c>
      <c r="C7" s="6" t="n">
        <v>5</v>
      </c>
      <c r="D7" s="8" t="n">
        <v>4.8</v>
      </c>
    </row>
    <row r="8" spans="1:4">
      <c r="A8" s="4" t="s">
        <v>745</v>
      </c>
    </row>
    <row r="9" spans="1:4">
      <c r="A9" s="3" t="s">
        <v>739</v>
      </c>
    </row>
    <row r="10" spans="1:4">
      <c r="A10" s="4" t="s">
        <v>746</v>
      </c>
      <c r="B10" s="4" t="s">
        <v>747</v>
      </c>
    </row>
    <row r="11" spans="1:4">
      <c r="A11" s="4" t="s">
        <v>748</v>
      </c>
    </row>
    <row r="12" spans="1:4">
      <c r="A12" s="3" t="s">
        <v>739</v>
      </c>
    </row>
    <row r="13" spans="1:4">
      <c r="A13" s="4" t="s">
        <v>749</v>
      </c>
      <c r="B13" s="4" t="s">
        <v>463</v>
      </c>
    </row>
    <row r="14" spans="1:4">
      <c r="A14" s="4" t="s">
        <v>750</v>
      </c>
    </row>
    <row r="15" spans="1:4">
      <c r="A15" s="3" t="s">
        <v>739</v>
      </c>
    </row>
    <row r="16" spans="1:4">
      <c r="A16" s="4" t="s">
        <v>746</v>
      </c>
      <c r="B16" s="4" t="s">
        <v>751</v>
      </c>
    </row>
    <row r="17" spans="1:4">
      <c r="A17" s="4" t="s">
        <v>752</v>
      </c>
    </row>
    <row r="18" spans="1:4">
      <c r="A18" s="3" t="s">
        <v>739</v>
      </c>
    </row>
    <row r="19" spans="1:4">
      <c r="A19" s="4" t="s">
        <v>749</v>
      </c>
      <c r="B19" s="4" t="s">
        <v>404</v>
      </c>
    </row>
    <row r="20" spans="1:4">
      <c r="A20" s="4" t="s">
        <v>753</v>
      </c>
    </row>
    <row r="21" spans="1:4">
      <c r="A21" s="3" t="s">
        <v>739</v>
      </c>
    </row>
    <row r="22" spans="1:4">
      <c r="A22" s="4" t="s">
        <v>749</v>
      </c>
      <c r="B22" s="4" t="s">
        <v>4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4</v>
      </c>
      <c r="B1" s="2" t="s">
        <v>755</v>
      </c>
      <c r="C1" s="2" t="s">
        <v>2</v>
      </c>
      <c r="D1" s="2" t="s">
        <v>32</v>
      </c>
      <c r="E1" s="2" t="s">
        <v>75</v>
      </c>
      <c r="F1" s="2" t="s">
        <v>756</v>
      </c>
      <c r="G1" s="2" t="s">
        <v>757</v>
      </c>
    </row>
    <row r="2" spans="1:7">
      <c r="A2" s="3" t="s">
        <v>758</v>
      </c>
    </row>
    <row r="3" spans="1:7">
      <c r="A3" s="4" t="s">
        <v>759</v>
      </c>
      <c r="C3" s="6" t="n">
        <v>80000</v>
      </c>
      <c r="D3" s="6" t="n">
        <v>80000</v>
      </c>
    </row>
    <row r="4" spans="1:7">
      <c r="A4" s="4" t="s">
        <v>145</v>
      </c>
      <c r="C4" s="6" t="n">
        <v>40000</v>
      </c>
      <c r="D4" s="5" t="n">
        <v>70000</v>
      </c>
      <c r="E4" s="6" t="n">
        <v>54400</v>
      </c>
    </row>
    <row r="5" spans="1:7">
      <c r="A5" s="4" t="s">
        <v>760</v>
      </c>
    </row>
    <row r="6" spans="1:7">
      <c r="A6" s="3" t="s">
        <v>758</v>
      </c>
    </row>
    <row r="7" spans="1:7">
      <c r="A7" s="4" t="s">
        <v>761</v>
      </c>
      <c r="B7" s="7" t="n">
        <v>0.15</v>
      </c>
    </row>
    <row r="8" spans="1:7">
      <c r="A8" s="4" t="s">
        <v>300</v>
      </c>
    </row>
    <row r="9" spans="1:7">
      <c r="A9" s="3" t="s">
        <v>758</v>
      </c>
    </row>
    <row r="10" spans="1:7">
      <c r="A10" s="4" t="s">
        <v>762</v>
      </c>
      <c r="G10" s="6" t="n">
        <v>80000</v>
      </c>
    </row>
    <row r="11" spans="1:7">
      <c r="A11" s="4" t="s">
        <v>763</v>
      </c>
    </row>
    <row r="12" spans="1:7">
      <c r="A12" s="3" t="s">
        <v>758</v>
      </c>
    </row>
    <row r="13" spans="1:7">
      <c r="A13" s="4" t="s">
        <v>764</v>
      </c>
      <c r="C13" s="4" t="s">
        <v>765</v>
      </c>
    </row>
    <row r="14" spans="1:7">
      <c r="A14" s="4" t="s">
        <v>300</v>
      </c>
    </row>
    <row r="15" spans="1:7">
      <c r="A15" s="3" t="s">
        <v>758</v>
      </c>
    </row>
    <row r="16" spans="1:7">
      <c r="A16" s="4" t="s">
        <v>766</v>
      </c>
      <c r="F16" s="4" t="s">
        <v>585</v>
      </c>
      <c r="G16" s="4" t="s">
        <v>314</v>
      </c>
    </row>
    <row r="17" spans="1:7">
      <c r="A17" s="4" t="s">
        <v>767</v>
      </c>
      <c r="C17" s="6" t="n">
        <v>6400</v>
      </c>
      <c r="D17" s="5" t="n">
        <v>8000</v>
      </c>
      <c r="E17" s="5" t="n">
        <v>5600</v>
      </c>
    </row>
    <row r="18" spans="1:7">
      <c r="A18" s="4" t="s">
        <v>759</v>
      </c>
      <c r="D18" s="5" t="n">
        <v>200</v>
      </c>
      <c r="E18" s="5" t="n">
        <v>1300</v>
      </c>
    </row>
    <row r="19" spans="1:7">
      <c r="A19" s="4" t="s">
        <v>517</v>
      </c>
      <c r="C19" s="4" t="s">
        <v>335</v>
      </c>
    </row>
    <row r="20" spans="1:7">
      <c r="A20" s="4" t="s">
        <v>768</v>
      </c>
      <c r="C20" s="6" t="n">
        <v>1500</v>
      </c>
      <c r="D20" s="5" t="n">
        <v>1300</v>
      </c>
      <c r="E20" s="5" t="n">
        <v>1400</v>
      </c>
    </row>
    <row r="21" spans="1:7">
      <c r="A21" s="4" t="s">
        <v>769</v>
      </c>
      <c r="C21" s="5" t="n">
        <v>100</v>
      </c>
      <c r="D21" s="5" t="n">
        <v>200</v>
      </c>
      <c r="E21" s="5" t="n">
        <v>200</v>
      </c>
    </row>
    <row r="22" spans="1:7">
      <c r="A22" s="4" t="s">
        <v>770</v>
      </c>
    </row>
    <row r="23" spans="1:7">
      <c r="A23" s="3" t="s">
        <v>758</v>
      </c>
    </row>
    <row r="24" spans="1:7">
      <c r="A24" s="4" t="s">
        <v>145</v>
      </c>
      <c r="C24" s="6" t="n">
        <v>40000</v>
      </c>
      <c r="D24" s="6" t="n">
        <v>70000</v>
      </c>
      <c r="E24" s="6" t="n">
        <v>54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771</v>
      </c>
      <c r="B1" s="2" t="s">
        <v>305</v>
      </c>
      <c r="J1" s="2" t="s">
        <v>1</v>
      </c>
    </row>
    <row r="2" spans="1:12">
      <c r="B2" s="2" t="s">
        <v>441</v>
      </c>
      <c r="C2" s="2" t="s">
        <v>676</v>
      </c>
      <c r="D2" s="2" t="s">
        <v>675</v>
      </c>
      <c r="E2" s="2" t="s">
        <v>772</v>
      </c>
      <c r="F2" s="2" t="s">
        <v>487</v>
      </c>
      <c r="G2" s="2" t="s">
        <v>773</v>
      </c>
      <c r="H2" s="2" t="s">
        <v>774</v>
      </c>
      <c r="I2" s="2" t="s">
        <v>775</v>
      </c>
      <c r="J2" s="2" t="s">
        <v>776</v>
      </c>
      <c r="K2" s="2" t="s">
        <v>777</v>
      </c>
      <c r="L2" s="2" t="s">
        <v>778</v>
      </c>
    </row>
    <row r="3" spans="1:12">
      <c r="A3" s="3" t="s">
        <v>295</v>
      </c>
    </row>
    <row r="4" spans="1:12">
      <c r="A4" s="4" t="s">
        <v>79</v>
      </c>
      <c r="J4" s="6" t="n">
        <v>239662</v>
      </c>
      <c r="K4" s="6" t="n">
        <v>266142</v>
      </c>
      <c r="L4" s="6" t="n">
        <v>259236</v>
      </c>
    </row>
    <row r="5" spans="1:12">
      <c r="A5" s="4" t="s">
        <v>80</v>
      </c>
      <c r="J5" s="5" t="n">
        <v>229389</v>
      </c>
      <c r="K5" s="5" t="n">
        <v>201829</v>
      </c>
      <c r="L5" s="5" t="n">
        <v>173659</v>
      </c>
    </row>
    <row r="6" spans="1:12">
      <c r="A6" s="4" t="s">
        <v>81</v>
      </c>
      <c r="J6" s="5" t="n">
        <v>111819</v>
      </c>
      <c r="K6" s="5" t="n">
        <v>103448</v>
      </c>
      <c r="L6" s="5" t="n">
        <v>97539</v>
      </c>
    </row>
    <row r="7" spans="1:12">
      <c r="A7" s="4" t="s">
        <v>82</v>
      </c>
      <c r="J7" s="5" t="n">
        <v>86876</v>
      </c>
      <c r="K7" s="5" t="n">
        <v>89510</v>
      </c>
      <c r="L7" s="5" t="n">
        <v>84331</v>
      </c>
    </row>
    <row r="8" spans="1:12">
      <c r="A8" s="4" t="s">
        <v>83</v>
      </c>
      <c r="J8" s="5" t="n">
        <v>312</v>
      </c>
      <c r="K8" s="5" t="n">
        <v>1724</v>
      </c>
      <c r="L8" s="5" t="n">
        <v>2883</v>
      </c>
    </row>
    <row r="9" spans="1:12">
      <c r="A9" s="4" t="s">
        <v>84</v>
      </c>
      <c r="B9" s="6" t="n">
        <v>167178</v>
      </c>
      <c r="C9" s="6" t="n">
        <v>180226</v>
      </c>
      <c r="D9" s="6" t="n">
        <v>172536</v>
      </c>
      <c r="E9" s="6" t="n">
        <v>148118</v>
      </c>
      <c r="F9" s="6" t="n">
        <v>166332</v>
      </c>
      <c r="G9" s="6" t="n">
        <v>181144</v>
      </c>
      <c r="H9" s="6" t="n">
        <v>170975</v>
      </c>
      <c r="I9" s="6" t="n">
        <v>144202</v>
      </c>
      <c r="J9" s="5" t="n">
        <v>668058</v>
      </c>
      <c r="K9" s="5" t="n">
        <v>662653</v>
      </c>
      <c r="L9" s="5" t="n">
        <v>617648</v>
      </c>
    </row>
    <row r="10" spans="1:12">
      <c r="A10" s="4" t="s">
        <v>86</v>
      </c>
      <c r="J10" s="5" t="n">
        <v>17439</v>
      </c>
      <c r="K10" s="5" t="n">
        <v>27346</v>
      </c>
      <c r="L10" s="5" t="n">
        <v>22884</v>
      </c>
    </row>
    <row r="11" spans="1:12">
      <c r="A11" s="4" t="s">
        <v>87</v>
      </c>
      <c r="J11" s="5" t="n">
        <v>68336</v>
      </c>
      <c r="K11" s="5" t="n">
        <v>64479</v>
      </c>
      <c r="L11" s="5" t="n">
        <v>60942</v>
      </c>
    </row>
    <row r="12" spans="1:12">
      <c r="A12" s="4" t="s">
        <v>88</v>
      </c>
      <c r="J12" s="5" t="n">
        <v>416970</v>
      </c>
      <c r="K12" s="5" t="n">
        <v>415027</v>
      </c>
      <c r="L12" s="5" t="n">
        <v>373804</v>
      </c>
    </row>
    <row r="13" spans="1:12">
      <c r="A13" s="4" t="s">
        <v>89</v>
      </c>
      <c r="J13" s="5" t="n">
        <v>29977</v>
      </c>
      <c r="K13" s="5" t="n">
        <v>30853</v>
      </c>
      <c r="L13" s="5" t="n">
        <v>35698</v>
      </c>
    </row>
    <row r="14" spans="1:12">
      <c r="A14" s="4" t="s">
        <v>90</v>
      </c>
      <c r="B14" s="5" t="n">
        <v>138141</v>
      </c>
      <c r="C14" s="5" t="n">
        <v>146160</v>
      </c>
      <c r="D14" s="5" t="n">
        <v>131124</v>
      </c>
      <c r="E14" s="5" t="n">
        <v>117297</v>
      </c>
      <c r="F14" s="5" t="n">
        <v>128686</v>
      </c>
      <c r="G14" s="5" t="n">
        <v>142266</v>
      </c>
      <c r="H14" s="5" t="n">
        <v>149981</v>
      </c>
      <c r="I14" s="5" t="n">
        <v>116772</v>
      </c>
      <c r="J14" s="5" t="n">
        <v>532722</v>
      </c>
      <c r="K14" s="5" t="n">
        <v>537705</v>
      </c>
      <c r="L14" s="5" t="n">
        <v>493328</v>
      </c>
    </row>
    <row r="15" spans="1:12">
      <c r="A15" s="4" t="s">
        <v>91</v>
      </c>
      <c r="B15" s="6" t="n">
        <v>29037</v>
      </c>
      <c r="C15" s="6" t="n">
        <v>34066</v>
      </c>
      <c r="D15" s="6" t="n">
        <v>41413</v>
      </c>
      <c r="E15" s="6" t="n">
        <v>30820</v>
      </c>
      <c r="F15" s="6" t="n">
        <v>37646</v>
      </c>
      <c r="G15" s="6" t="n">
        <v>38878</v>
      </c>
      <c r="H15" s="6" t="n">
        <v>20994</v>
      </c>
      <c r="I15" s="6" t="n">
        <v>27430</v>
      </c>
      <c r="J15" s="5" t="n">
        <v>135336</v>
      </c>
      <c r="K15" s="5" t="n">
        <v>124948</v>
      </c>
      <c r="L15" s="5" t="n">
        <v>124320</v>
      </c>
    </row>
    <row r="16" spans="1:12">
      <c r="A16" s="4" t="s">
        <v>779</v>
      </c>
      <c r="J16" s="6" t="n">
        <v>14110</v>
      </c>
      <c r="K16" s="6" t="n">
        <v>14272</v>
      </c>
      <c r="L16" s="6" t="n">
        <v>14862</v>
      </c>
    </row>
    <row r="17" spans="1:12">
      <c r="A17" s="4" t="s">
        <v>780</v>
      </c>
      <c r="J17" s="5" t="n">
        <v>2</v>
      </c>
      <c r="K17" s="5" t="n">
        <v>2</v>
      </c>
      <c r="L17" s="5" t="n">
        <v>2</v>
      </c>
    </row>
    <row r="18" spans="1:12">
      <c r="A18" s="4" t="s">
        <v>781</v>
      </c>
    </row>
    <row r="19" spans="1:12">
      <c r="A19" s="3" t="s">
        <v>295</v>
      </c>
    </row>
    <row r="20" spans="1:12">
      <c r="A20" s="4" t="s">
        <v>82</v>
      </c>
      <c r="J20" s="6" t="n">
        <v>7219</v>
      </c>
      <c r="K20" s="6" t="n">
        <v>8560</v>
      </c>
      <c r="L20" s="6" t="n">
        <v>6008</v>
      </c>
    </row>
    <row r="21" spans="1:12">
      <c r="A21" s="4" t="s">
        <v>83</v>
      </c>
      <c r="J21" s="5" t="n">
        <v>312</v>
      </c>
      <c r="K21" s="5" t="n">
        <v>1724</v>
      </c>
      <c r="L21" s="5" t="n">
        <v>2883</v>
      </c>
    </row>
    <row r="22" spans="1:12">
      <c r="A22" s="4" t="s">
        <v>84</v>
      </c>
      <c r="J22" s="5" t="n">
        <v>7531</v>
      </c>
      <c r="K22" s="5" t="n">
        <v>10284</v>
      </c>
      <c r="L22" s="5" t="n">
        <v>8891</v>
      </c>
    </row>
    <row r="23" spans="1:12">
      <c r="A23" s="4" t="s">
        <v>88</v>
      </c>
      <c r="J23" s="5" t="n">
        <v>62701</v>
      </c>
      <c r="K23" s="5" t="n">
        <v>72652</v>
      </c>
      <c r="L23" s="5" t="n">
        <v>63166</v>
      </c>
    </row>
    <row r="24" spans="1:12">
      <c r="A24" s="4" t="s">
        <v>89</v>
      </c>
      <c r="J24" s="5" t="n">
        <v>12168</v>
      </c>
      <c r="K24" s="5" t="n">
        <v>12505</v>
      </c>
      <c r="L24" s="5" t="n">
        <v>15390</v>
      </c>
    </row>
    <row r="25" spans="1:12">
      <c r="A25" s="4" t="s">
        <v>90</v>
      </c>
      <c r="J25" s="5" t="n">
        <v>74869</v>
      </c>
      <c r="K25" s="5" t="n">
        <v>85157</v>
      </c>
      <c r="L25" s="5" t="n">
        <v>78556</v>
      </c>
    </row>
    <row r="26" spans="1:12">
      <c r="A26" s="4" t="s">
        <v>91</v>
      </c>
      <c r="J26" s="5" t="n">
        <v>-67338</v>
      </c>
      <c r="K26" s="5" t="n">
        <v>-74873</v>
      </c>
      <c r="L26" s="5" t="n">
        <v>-69665</v>
      </c>
    </row>
    <row r="27" spans="1:12">
      <c r="A27" s="4" t="s">
        <v>782</v>
      </c>
    </row>
    <row r="28" spans="1:12">
      <c r="A28" s="3" t="s">
        <v>295</v>
      </c>
    </row>
    <row r="29" spans="1:12">
      <c r="A29" s="4" t="s">
        <v>783</v>
      </c>
      <c r="J29" s="5" t="n">
        <v>-5206</v>
      </c>
      <c r="K29" s="5" t="n">
        <v>-3793</v>
      </c>
      <c r="L29" s="5" t="n">
        <v>-2660</v>
      </c>
    </row>
    <row r="30" spans="1:12">
      <c r="A30" s="4" t="s">
        <v>84</v>
      </c>
      <c r="J30" s="5" t="n">
        <v>-5206</v>
      </c>
      <c r="K30" s="5" t="n">
        <v>-3793</v>
      </c>
      <c r="L30" s="5" t="n">
        <v>-2660</v>
      </c>
    </row>
    <row r="31" spans="1:12">
      <c r="A31" s="4" t="s">
        <v>784</v>
      </c>
      <c r="J31" s="5" t="n">
        <v>-4220</v>
      </c>
      <c r="K31" s="5" t="n">
        <v>-6847</v>
      </c>
      <c r="L31" s="5" t="n">
        <v>-7046</v>
      </c>
    </row>
    <row r="32" spans="1:12">
      <c r="A32" s="4" t="s">
        <v>87</v>
      </c>
      <c r="J32" s="5" t="n">
        <v>4220</v>
      </c>
      <c r="K32" s="5" t="n">
        <v>6847</v>
      </c>
      <c r="L32" s="5" t="n">
        <v>7046</v>
      </c>
    </row>
    <row r="33" spans="1:12">
      <c r="A33" s="4" t="s">
        <v>88</v>
      </c>
      <c r="J33" s="5" t="n">
        <v>189</v>
      </c>
      <c r="K33" s="5" t="n">
        <v>2312</v>
      </c>
      <c r="L33" s="5" t="n">
        <v>2884</v>
      </c>
    </row>
    <row r="34" spans="1:12">
      <c r="A34" s="4" t="s">
        <v>785</v>
      </c>
      <c r="J34" s="5" t="n">
        <v>-5395</v>
      </c>
      <c r="K34" s="5" t="n">
        <v>-6105</v>
      </c>
      <c r="L34" s="5" t="n">
        <v>-5544</v>
      </c>
    </row>
    <row r="35" spans="1:12">
      <c r="A35" s="4" t="s">
        <v>90</v>
      </c>
      <c r="J35" s="5" t="n">
        <v>-5206</v>
      </c>
      <c r="K35" s="5" t="n">
        <v>-3793</v>
      </c>
      <c r="L35" s="5" t="n">
        <v>-2660</v>
      </c>
    </row>
    <row r="36" spans="1:12">
      <c r="A36" s="4" t="s">
        <v>786</v>
      </c>
    </row>
    <row r="37" spans="1:12">
      <c r="A37" s="3" t="s">
        <v>295</v>
      </c>
    </row>
    <row r="38" spans="1:12">
      <c r="A38" s="4" t="s">
        <v>79</v>
      </c>
      <c r="J38" s="5" t="n">
        <v>239662</v>
      </c>
      <c r="K38" s="5" t="n">
        <v>266142</v>
      </c>
      <c r="L38" s="5" t="n">
        <v>259236</v>
      </c>
    </row>
    <row r="39" spans="1:12">
      <c r="A39" s="4" t="s">
        <v>80</v>
      </c>
      <c r="J39" s="5" t="n">
        <v>229389</v>
      </c>
      <c r="K39" s="5" t="n">
        <v>201829</v>
      </c>
      <c r="L39" s="5" t="n">
        <v>173659</v>
      </c>
    </row>
    <row r="40" spans="1:12">
      <c r="A40" s="4" t="s">
        <v>81</v>
      </c>
      <c r="J40" s="5" t="n">
        <v>14742</v>
      </c>
      <c r="K40" s="5" t="n">
        <v>13838</v>
      </c>
      <c r="L40" s="5" t="n">
        <v>14283</v>
      </c>
    </row>
    <row r="41" spans="1:12">
      <c r="A41" s="4" t="s">
        <v>783</v>
      </c>
      <c r="J41" s="5" t="n">
        <v>5206</v>
      </c>
      <c r="K41" s="5" t="n">
        <v>3793</v>
      </c>
      <c r="L41" s="5" t="n">
        <v>2660</v>
      </c>
    </row>
    <row r="42" spans="1:12">
      <c r="A42" s="4" t="s">
        <v>82</v>
      </c>
      <c r="J42" s="5" t="n">
        <v>79657</v>
      </c>
      <c r="K42" s="5" t="n">
        <v>80950</v>
      </c>
      <c r="L42" s="5" t="n">
        <v>78323</v>
      </c>
    </row>
    <row r="43" spans="1:12">
      <c r="A43" s="4" t="s">
        <v>84</v>
      </c>
      <c r="J43" s="5" t="n">
        <v>568656</v>
      </c>
      <c r="K43" s="5" t="n">
        <v>566552</v>
      </c>
      <c r="L43" s="5" t="n">
        <v>528161</v>
      </c>
    </row>
    <row r="44" spans="1:12">
      <c r="A44" s="4" t="s">
        <v>86</v>
      </c>
      <c r="J44" s="5" t="n">
        <v>17439</v>
      </c>
      <c r="K44" s="5" t="n">
        <v>27346</v>
      </c>
      <c r="L44" s="5" t="n">
        <v>22884</v>
      </c>
    </row>
    <row r="45" spans="1:12">
      <c r="A45" s="4" t="s">
        <v>784</v>
      </c>
      <c r="J45" s="5" t="n">
        <v>4220</v>
      </c>
      <c r="K45" s="5" t="n">
        <v>6847</v>
      </c>
      <c r="L45" s="5" t="n">
        <v>7046</v>
      </c>
    </row>
    <row r="46" spans="1:12">
      <c r="A46" s="4" t="s">
        <v>87</v>
      </c>
      <c r="J46" s="5" t="n">
        <v>4779</v>
      </c>
      <c r="K46" s="5" t="n">
        <v>5116</v>
      </c>
      <c r="L46" s="5" t="n">
        <v>4896</v>
      </c>
    </row>
    <row r="47" spans="1:12">
      <c r="A47" s="4" t="s">
        <v>88</v>
      </c>
      <c r="J47" s="5" t="n">
        <v>354080</v>
      </c>
      <c r="K47" s="5" t="n">
        <v>340063</v>
      </c>
      <c r="L47" s="5" t="n">
        <v>307754</v>
      </c>
    </row>
    <row r="48" spans="1:12">
      <c r="A48" s="4" t="s">
        <v>785</v>
      </c>
      <c r="J48" s="5" t="n">
        <v>5395</v>
      </c>
      <c r="K48" s="5" t="n">
        <v>6105</v>
      </c>
      <c r="L48" s="5" t="n">
        <v>5544</v>
      </c>
    </row>
    <row r="49" spans="1:12">
      <c r="A49" s="4" t="s">
        <v>89</v>
      </c>
      <c r="J49" s="5" t="n">
        <v>17809</v>
      </c>
      <c r="K49" s="5" t="n">
        <v>18348</v>
      </c>
      <c r="L49" s="5" t="n">
        <v>20308</v>
      </c>
    </row>
    <row r="50" spans="1:12">
      <c r="A50" s="4" t="s">
        <v>90</v>
      </c>
      <c r="J50" s="5" t="n">
        <v>403722</v>
      </c>
      <c r="K50" s="5" t="n">
        <v>403825</v>
      </c>
      <c r="L50" s="5" t="n">
        <v>368432</v>
      </c>
    </row>
    <row r="51" spans="1:12">
      <c r="A51" s="4" t="s">
        <v>91</v>
      </c>
      <c r="J51" s="5" t="n">
        <v>164934</v>
      </c>
      <c r="K51" s="5" t="n">
        <v>162727</v>
      </c>
      <c r="L51" s="5" t="n">
        <v>159729</v>
      </c>
    </row>
    <row r="52" spans="1:12">
      <c r="A52" s="4" t="s">
        <v>779</v>
      </c>
      <c r="J52" s="5" t="n">
        <v>6270</v>
      </c>
      <c r="K52" s="5" t="n">
        <v>6341</v>
      </c>
      <c r="L52" s="5" t="n">
        <v>5985</v>
      </c>
    </row>
    <row r="53" spans="1:12">
      <c r="A53" s="4" t="s">
        <v>787</v>
      </c>
      <c r="J53" s="5" t="n">
        <v>4322</v>
      </c>
    </row>
    <row r="54" spans="1:12">
      <c r="A54" s="4" t="s">
        <v>788</v>
      </c>
      <c r="J54" s="5" t="n">
        <v>4781</v>
      </c>
    </row>
    <row r="55" spans="1:12">
      <c r="A55" s="4" t="s">
        <v>789</v>
      </c>
      <c r="J55" s="5" t="n">
        <v>180307</v>
      </c>
      <c r="K55" s="5" t="n">
        <v>169068</v>
      </c>
      <c r="L55" s="5" t="n">
        <v>165714</v>
      </c>
    </row>
    <row r="56" spans="1:12">
      <c r="A56" s="4" t="s">
        <v>790</v>
      </c>
    </row>
    <row r="57" spans="1:12">
      <c r="A57" s="3" t="s">
        <v>295</v>
      </c>
    </row>
    <row r="58" spans="1:12">
      <c r="A58" s="4" t="s">
        <v>81</v>
      </c>
      <c r="J58" s="5" t="n">
        <v>97077</v>
      </c>
      <c r="K58" s="5" t="n">
        <v>89610</v>
      </c>
      <c r="L58" s="5" t="n">
        <v>83256</v>
      </c>
    </row>
    <row r="59" spans="1:12">
      <c r="A59" s="4" t="s">
        <v>84</v>
      </c>
      <c r="J59" s="5" t="n">
        <v>97077</v>
      </c>
      <c r="K59" s="5" t="n">
        <v>89610</v>
      </c>
      <c r="L59" s="5" t="n">
        <v>83256</v>
      </c>
    </row>
    <row r="60" spans="1:12">
      <c r="A60" s="4" t="s">
        <v>87</v>
      </c>
      <c r="J60" s="5" t="n">
        <v>59337</v>
      </c>
      <c r="K60" s="5" t="n">
        <v>52516</v>
      </c>
      <c r="L60" s="5" t="n">
        <v>49000</v>
      </c>
    </row>
    <row r="61" spans="1:12">
      <c r="A61" s="4" t="s">
        <v>90</v>
      </c>
      <c r="J61" s="5" t="n">
        <v>59337</v>
      </c>
      <c r="K61" s="5" t="n">
        <v>52516</v>
      </c>
      <c r="L61" s="5" t="n">
        <v>49000</v>
      </c>
    </row>
    <row r="62" spans="1:12">
      <c r="A62" s="4" t="s">
        <v>91</v>
      </c>
      <c r="J62" s="5" t="n">
        <v>37740</v>
      </c>
      <c r="K62" s="5" t="n">
        <v>37094</v>
      </c>
      <c r="L62" s="5" t="n">
        <v>34256</v>
      </c>
    </row>
    <row r="63" spans="1:12">
      <c r="A63" s="4" t="s">
        <v>779</v>
      </c>
      <c r="J63" s="5" t="n">
        <v>1579</v>
      </c>
      <c r="K63" s="5" t="n">
        <v>1423</v>
      </c>
      <c r="L63" s="5" t="n">
        <v>1372</v>
      </c>
    </row>
    <row r="64" spans="1:12">
      <c r="A64" s="4" t="s">
        <v>787</v>
      </c>
      <c r="J64" s="5" t="n">
        <v>255</v>
      </c>
    </row>
    <row r="65" spans="1:12">
      <c r="A65" s="4" t="s">
        <v>789</v>
      </c>
      <c r="J65" s="6" t="n">
        <v>39574</v>
      </c>
      <c r="K65" s="6" t="n">
        <v>38517</v>
      </c>
      <c r="L65" s="6" t="n">
        <v>3562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791</v>
      </c>
      <c r="C1" s="2" t="s">
        <v>305</v>
      </c>
      <c r="S1" s="2" t="s">
        <v>1</v>
      </c>
    </row>
    <row r="2" spans="1:24">
      <c r="C2" s="2" t="s">
        <v>2</v>
      </c>
      <c r="D2" s="2" t="s">
        <v>97</v>
      </c>
      <c r="E2" s="2" t="s">
        <v>306</v>
      </c>
      <c r="F2" s="2" t="s">
        <v>97</v>
      </c>
      <c r="G2" s="2" t="s">
        <v>4</v>
      </c>
      <c r="H2" s="2" t="s">
        <v>97</v>
      </c>
      <c r="I2" s="2" t="s">
        <v>307</v>
      </c>
      <c r="J2" s="2" t="s">
        <v>97</v>
      </c>
      <c r="K2" s="2" t="s">
        <v>32</v>
      </c>
      <c r="L2" s="2" t="s">
        <v>97</v>
      </c>
      <c r="M2" s="2" t="s">
        <v>308</v>
      </c>
      <c r="N2" s="2" t="s">
        <v>97</v>
      </c>
      <c r="O2" s="2" t="s">
        <v>309</v>
      </c>
      <c r="P2" s="2" t="s">
        <v>97</v>
      </c>
      <c r="Q2" s="2" t="s">
        <v>310</v>
      </c>
      <c r="R2" s="2" t="s">
        <v>97</v>
      </c>
      <c r="S2" s="2" t="s">
        <v>2</v>
      </c>
      <c r="U2" s="2" t="s">
        <v>32</v>
      </c>
      <c r="W2" s="2" t="s">
        <v>75</v>
      </c>
    </row>
    <row r="3" spans="1:24">
      <c r="A3" s="3" t="s">
        <v>195</v>
      </c>
    </row>
    <row r="4" spans="1:24">
      <c r="A4" s="4" t="s">
        <v>93</v>
      </c>
      <c r="S4" s="6" t="n">
        <v>125526</v>
      </c>
      <c r="U4" s="6" t="n">
        <v>74951</v>
      </c>
      <c r="W4" s="6" t="n">
        <v>70304</v>
      </c>
    </row>
    <row r="5" spans="1:24">
      <c r="A5" s="4" t="s">
        <v>792</v>
      </c>
      <c r="B5" s="4" t="s">
        <v>58</v>
      </c>
      <c r="S5" s="5" t="n">
        <v>71448186</v>
      </c>
      <c r="U5" s="5" t="n">
        <v>70997732</v>
      </c>
      <c r="W5" s="5" t="n">
        <v>70997732</v>
      </c>
    </row>
    <row r="6" spans="1:24">
      <c r="A6" s="4" t="s">
        <v>361</v>
      </c>
      <c r="C6" s="7" t="n">
        <v>0.91</v>
      </c>
      <c r="E6" s="7" t="n">
        <v>0.26</v>
      </c>
      <c r="G6" s="7" t="n">
        <v>0.33</v>
      </c>
      <c r="I6" s="7" t="n">
        <v>0.26</v>
      </c>
      <c r="K6" s="7" t="n">
        <v>0.36</v>
      </c>
      <c r="M6" s="7" t="n">
        <v>0.32</v>
      </c>
      <c r="O6" s="7" t="n">
        <v>0.16</v>
      </c>
      <c r="Q6" s="7" t="n">
        <v>0.22</v>
      </c>
      <c r="S6" s="7" t="n">
        <v>1.76</v>
      </c>
      <c r="T6" s="4" t="s">
        <v>362</v>
      </c>
      <c r="U6" s="7" t="n">
        <v>1.06</v>
      </c>
      <c r="V6" s="4" t="s">
        <v>362</v>
      </c>
      <c r="W6" s="7" t="n">
        <v>0.99</v>
      </c>
      <c r="X6" s="4" t="s">
        <v>58</v>
      </c>
    </row>
    <row r="7" spans="1:24"/>
    <row r="8" spans="1:24">
      <c r="A8" s="4" t="s">
        <v>58</v>
      </c>
      <c r="B8" s="4" t="s">
        <v>100</v>
      </c>
    </row>
    <row r="9" spans="1:24">
      <c r="A9" s="4" t="s">
        <v>97</v>
      </c>
      <c r="B9" s="4" t="s">
        <v>101</v>
      </c>
    </row>
  </sheetData>
  <mergeCells count="41">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A7:W7"/>
    <mergeCell ref="B8:W8"/>
    <mergeCell ref="B9:W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793</v>
      </c>
      <c r="B1" s="2" t="s">
        <v>305</v>
      </c>
      <c r="R1" s="2" t="s">
        <v>1</v>
      </c>
    </row>
    <row r="2" spans="1:23">
      <c r="B2" s="2" t="s">
        <v>2</v>
      </c>
      <c r="D2" s="2" t="s">
        <v>306</v>
      </c>
      <c r="F2" s="2" t="s">
        <v>4</v>
      </c>
      <c r="H2" s="2" t="s">
        <v>307</v>
      </c>
      <c r="J2" s="2" t="s">
        <v>32</v>
      </c>
      <c r="L2" s="2" t="s">
        <v>308</v>
      </c>
      <c r="N2" s="2" t="s">
        <v>309</v>
      </c>
      <c r="P2" s="2" t="s">
        <v>310</v>
      </c>
      <c r="R2" s="2" t="s">
        <v>2</v>
      </c>
      <c r="T2" s="2" t="s">
        <v>32</v>
      </c>
      <c r="V2" s="2" t="s">
        <v>75</v>
      </c>
    </row>
    <row r="3" spans="1:23">
      <c r="A3" s="3" t="s">
        <v>198</v>
      </c>
    </row>
    <row r="4" spans="1:23">
      <c r="A4" s="4" t="s">
        <v>84</v>
      </c>
      <c r="B4" s="6" t="n">
        <v>167178</v>
      </c>
      <c r="D4" s="6" t="n">
        <v>180226</v>
      </c>
      <c r="F4" s="6" t="n">
        <v>172536</v>
      </c>
      <c r="H4" s="6" t="n">
        <v>148118</v>
      </c>
      <c r="J4" s="6" t="n">
        <v>166332</v>
      </c>
      <c r="L4" s="6" t="n">
        <v>181144</v>
      </c>
      <c r="N4" s="6" t="n">
        <v>170975</v>
      </c>
      <c r="P4" s="6" t="n">
        <v>144202</v>
      </c>
      <c r="R4" s="6" t="n">
        <v>668058</v>
      </c>
      <c r="T4" s="6" t="n">
        <v>662653</v>
      </c>
      <c r="V4" s="6" t="n">
        <v>617648</v>
      </c>
    </row>
    <row r="5" spans="1:23">
      <c r="A5" s="4" t="s">
        <v>794</v>
      </c>
      <c r="B5" s="5" t="n">
        <v>138141</v>
      </c>
      <c r="D5" s="5" t="n">
        <v>146160</v>
      </c>
      <c r="F5" s="5" t="n">
        <v>131124</v>
      </c>
      <c r="H5" s="5" t="n">
        <v>117297</v>
      </c>
      <c r="J5" s="5" t="n">
        <v>128686</v>
      </c>
      <c r="L5" s="5" t="n">
        <v>142266</v>
      </c>
      <c r="N5" s="5" t="n">
        <v>149981</v>
      </c>
      <c r="P5" s="5" t="n">
        <v>116772</v>
      </c>
      <c r="R5" s="5" t="n">
        <v>532722</v>
      </c>
      <c r="T5" s="5" t="n">
        <v>537705</v>
      </c>
      <c r="V5" s="5" t="n">
        <v>493328</v>
      </c>
    </row>
    <row r="6" spans="1:23">
      <c r="A6" s="4" t="s">
        <v>795</v>
      </c>
      <c r="B6" s="5" t="n">
        <v>29037</v>
      </c>
      <c r="D6" s="5" t="n">
        <v>34066</v>
      </c>
      <c r="F6" s="5" t="n">
        <v>41413</v>
      </c>
      <c r="H6" s="5" t="n">
        <v>30820</v>
      </c>
      <c r="J6" s="5" t="n">
        <v>37646</v>
      </c>
      <c r="L6" s="5" t="n">
        <v>38878</v>
      </c>
      <c r="N6" s="5" t="n">
        <v>20994</v>
      </c>
      <c r="P6" s="5" t="n">
        <v>27430</v>
      </c>
      <c r="R6" s="5" t="n">
        <v>135336</v>
      </c>
      <c r="T6" s="5" t="n">
        <v>124948</v>
      </c>
      <c r="V6" s="5" t="n">
        <v>124320</v>
      </c>
    </row>
    <row r="7" spans="1:23">
      <c r="A7" s="4" t="s">
        <v>93</v>
      </c>
      <c r="B7" s="6" t="n">
        <v>66469</v>
      </c>
      <c r="D7" s="6" t="n">
        <v>18436</v>
      </c>
      <c r="F7" s="6" t="n">
        <v>23134</v>
      </c>
      <c r="H7" s="6" t="n">
        <v>17487</v>
      </c>
      <c r="J7" s="6" t="n">
        <v>25568</v>
      </c>
      <c r="L7" s="6" t="n">
        <v>22636</v>
      </c>
      <c r="N7" s="6" t="n">
        <v>11101</v>
      </c>
      <c r="P7" s="6" t="n">
        <v>15646</v>
      </c>
      <c r="R7" s="6" t="n">
        <v>125526</v>
      </c>
      <c r="T7" s="6" t="n">
        <v>74951</v>
      </c>
      <c r="V7" s="6" t="n">
        <v>70304</v>
      </c>
    </row>
    <row r="8" spans="1:23">
      <c r="A8" s="4" t="s">
        <v>361</v>
      </c>
      <c r="B8" s="7" t="n">
        <v>0.91</v>
      </c>
      <c r="C8" s="4" t="s">
        <v>58</v>
      </c>
      <c r="D8" s="7" t="n">
        <v>0.26</v>
      </c>
      <c r="E8" s="4" t="s">
        <v>58</v>
      </c>
      <c r="F8" s="7" t="n">
        <v>0.33</v>
      </c>
      <c r="G8" s="4" t="s">
        <v>58</v>
      </c>
      <c r="H8" s="7" t="n">
        <v>0.26</v>
      </c>
      <c r="I8" s="4" t="s">
        <v>58</v>
      </c>
      <c r="J8" s="7" t="n">
        <v>0.36</v>
      </c>
      <c r="K8" s="4" t="s">
        <v>58</v>
      </c>
      <c r="L8" s="7" t="n">
        <v>0.32</v>
      </c>
      <c r="M8" s="4" t="s">
        <v>58</v>
      </c>
      <c r="N8" s="7" t="n">
        <v>0.16</v>
      </c>
      <c r="O8" s="4" t="s">
        <v>58</v>
      </c>
      <c r="P8" s="7" t="n">
        <v>0.22</v>
      </c>
      <c r="Q8" s="4" t="s">
        <v>58</v>
      </c>
      <c r="R8" s="7" t="n">
        <v>1.76</v>
      </c>
      <c r="S8" s="4" t="s">
        <v>362</v>
      </c>
      <c r="T8" s="7" t="n">
        <v>1.06</v>
      </c>
      <c r="U8" s="4" t="s">
        <v>362</v>
      </c>
      <c r="V8" s="7" t="n">
        <v>0.99</v>
      </c>
      <c r="W8" s="4" t="s">
        <v>97</v>
      </c>
    </row>
    <row r="9" spans="1:23"/>
    <row r="10" spans="1:23">
      <c r="A10" s="4" t="s">
        <v>58</v>
      </c>
      <c r="B10" s="4" t="s">
        <v>101</v>
      </c>
    </row>
    <row r="11" spans="1:23">
      <c r="A11" s="4" t="s">
        <v>97</v>
      </c>
      <c r="B11" s="4" t="s">
        <v>10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24:33Z</dcterms:created>
  <dcterms:modified xmlns:dcterms="http://purl.org/dc/terms/" xmlns:xsi="http://www.w3.org/2001/XMLSchema-instance" xsi:type="dcterms:W3CDTF">2018-03-07T16:24:33Z</dcterms:modified>
</cp:coreProperties>
</file>